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Basis of Presentation and Signi" sheetId="6" state="visible" r:id="rId6"/>
    <sheet xmlns:r="http://schemas.openxmlformats.org/officeDocument/2006/relationships" name="Acquisitions" sheetId="7" state="visible" r:id="rId7"/>
    <sheet xmlns:r="http://schemas.openxmlformats.org/officeDocument/2006/relationships" name="Revenue" sheetId="8" state="visible" r:id="rId8"/>
    <sheet xmlns:r="http://schemas.openxmlformats.org/officeDocument/2006/relationships" name="Settlement Assets and Customer " sheetId="9" state="visible" r:id="rId9"/>
    <sheet xmlns:r="http://schemas.openxmlformats.org/officeDocument/2006/relationships" name="Disposal of Business" sheetId="10" state="visible" r:id="rId10"/>
    <sheet xmlns:r="http://schemas.openxmlformats.org/officeDocument/2006/relationships" name="Goodwill and Other Intangible A" sheetId="11" state="visible" r:id="rId11"/>
    <sheet xmlns:r="http://schemas.openxmlformats.org/officeDocument/2006/relationships" name="Property, Equipment and Softwar" sheetId="12" state="visible" r:id="rId12"/>
    <sheet xmlns:r="http://schemas.openxmlformats.org/officeDocument/2006/relationships" name="Accounts Payable and Accrued Ex" sheetId="13" state="visible" r:id="rId13"/>
    <sheet xmlns:r="http://schemas.openxmlformats.org/officeDocument/2006/relationships" name="Debt Obligations" sheetId="14" state="visible" r:id="rId14"/>
    <sheet xmlns:r="http://schemas.openxmlformats.org/officeDocument/2006/relationships" name="Redeemable Senior Preferred Sto"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Reconciliation of Stockholders'" sheetId="19" state="visible" r:id="rId19"/>
    <sheet xmlns:r="http://schemas.openxmlformats.org/officeDocument/2006/relationships" name="Stock-based Compensation" sheetId="20" state="visible" r:id="rId20"/>
    <sheet xmlns:r="http://schemas.openxmlformats.org/officeDocument/2006/relationships" name="Fair Value" sheetId="21" state="visible" r:id="rId21"/>
    <sheet xmlns:r="http://schemas.openxmlformats.org/officeDocument/2006/relationships" name="Segment Information" sheetId="22" state="visible" r:id="rId22"/>
    <sheet xmlns:r="http://schemas.openxmlformats.org/officeDocument/2006/relationships" name="(Loss) Earnings per Common Shar" sheetId="23" state="visible" r:id="rId23"/>
    <sheet xmlns:r="http://schemas.openxmlformats.org/officeDocument/2006/relationships" name="Basis of Presentation and Sig_2" sheetId="24" state="visible" r:id="rId24"/>
    <sheet xmlns:r="http://schemas.openxmlformats.org/officeDocument/2006/relationships" name="Acquisitions (Tables)" sheetId="25" state="visible" r:id="rId25"/>
    <sheet xmlns:r="http://schemas.openxmlformats.org/officeDocument/2006/relationships" name="Revenue (Tables)" sheetId="26" state="visible" r:id="rId26"/>
    <sheet xmlns:r="http://schemas.openxmlformats.org/officeDocument/2006/relationships" name="Settlement Assets and Custome_2" sheetId="27" state="visible" r:id="rId27"/>
    <sheet xmlns:r="http://schemas.openxmlformats.org/officeDocument/2006/relationships" name="Disposal of Business (Tables)" sheetId="28" state="visible" r:id="rId28"/>
    <sheet xmlns:r="http://schemas.openxmlformats.org/officeDocument/2006/relationships" name="Goodwill and Other Intangible_2" sheetId="29" state="visible" r:id="rId29"/>
    <sheet xmlns:r="http://schemas.openxmlformats.org/officeDocument/2006/relationships" name="Property, Equipment and Softw_2" sheetId="30" state="visible" r:id="rId30"/>
    <sheet xmlns:r="http://schemas.openxmlformats.org/officeDocument/2006/relationships" name="Accounts Payable and Accrued _2" sheetId="31" state="visible" r:id="rId31"/>
    <sheet xmlns:r="http://schemas.openxmlformats.org/officeDocument/2006/relationships" name="Debt Obligations - (Tables)" sheetId="32" state="visible" r:id="rId32"/>
    <sheet xmlns:r="http://schemas.openxmlformats.org/officeDocument/2006/relationships" name="Redeemable Senior Preferred S_2" sheetId="33" state="visible" r:id="rId33"/>
    <sheet xmlns:r="http://schemas.openxmlformats.org/officeDocument/2006/relationships" name="Reconciliation of Stockholder_2" sheetId="34" state="visible" r:id="rId34"/>
    <sheet xmlns:r="http://schemas.openxmlformats.org/officeDocument/2006/relationships" name="Stock-based Compensation (Table" sheetId="35" state="visible" r:id="rId35"/>
    <sheet xmlns:r="http://schemas.openxmlformats.org/officeDocument/2006/relationships" name="Segment Information - (Tables)" sheetId="36" state="visible" r:id="rId36"/>
    <sheet xmlns:r="http://schemas.openxmlformats.org/officeDocument/2006/relationships" name="(Loss) Earnings per Common Sh_2" sheetId="37" state="visible" r:id="rId37"/>
    <sheet xmlns:r="http://schemas.openxmlformats.org/officeDocument/2006/relationships" name="Acquisitions - Narrative (Detai" sheetId="38" state="visible" r:id="rId38"/>
    <sheet xmlns:r="http://schemas.openxmlformats.org/officeDocument/2006/relationships" name="Acquisitions - Schedule of Acqu" sheetId="39" state="visible" r:id="rId39"/>
    <sheet xmlns:r="http://schemas.openxmlformats.org/officeDocument/2006/relationships" name="Acquisitions - Pro Forma Inform" sheetId="40" state="visible" r:id="rId40"/>
    <sheet xmlns:r="http://schemas.openxmlformats.org/officeDocument/2006/relationships" name="Acquisitions - Purchase Price A" sheetId="41" state="visible" r:id="rId41"/>
    <sheet xmlns:r="http://schemas.openxmlformats.org/officeDocument/2006/relationships" name="Revenue - Disaggregation of Rev" sheetId="42" state="visible" r:id="rId42"/>
    <sheet xmlns:r="http://schemas.openxmlformats.org/officeDocument/2006/relationships" name="Revenue - Balance Sheet Informa" sheetId="43" state="visible" r:id="rId43"/>
    <sheet xmlns:r="http://schemas.openxmlformats.org/officeDocument/2006/relationships" name="Revenue - Narrative (Details)" sheetId="44" state="visible" r:id="rId44"/>
    <sheet xmlns:r="http://schemas.openxmlformats.org/officeDocument/2006/relationships" name="Settlement Assets and Custome_3" sheetId="45" state="visible" r:id="rId45"/>
    <sheet xmlns:r="http://schemas.openxmlformats.org/officeDocument/2006/relationships" name="Settlement Assets and Custome_4" sheetId="46" state="visible" r:id="rId46"/>
    <sheet xmlns:r="http://schemas.openxmlformats.org/officeDocument/2006/relationships" name="Disposal of Business - Narrativ" sheetId="47" state="visible" r:id="rId47"/>
    <sheet xmlns:r="http://schemas.openxmlformats.org/officeDocument/2006/relationships" name="Disposal of Business - Schedule" sheetId="48" state="visible" r:id="rId48"/>
    <sheet xmlns:r="http://schemas.openxmlformats.org/officeDocument/2006/relationships" name="Disposal of Business - Schedu_2"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Property, Equipment and Softw_3" sheetId="54" state="visible" r:id="rId54"/>
    <sheet xmlns:r="http://schemas.openxmlformats.org/officeDocument/2006/relationships" name="Accounts Payable and Accrued _3" sheetId="55" state="visible" r:id="rId55"/>
    <sheet xmlns:r="http://schemas.openxmlformats.org/officeDocument/2006/relationships" name="Debt Obligations - Schedule of " sheetId="56" state="visible" r:id="rId56"/>
    <sheet xmlns:r="http://schemas.openxmlformats.org/officeDocument/2006/relationships" name="Debt Obligations - Narrative (D" sheetId="57" state="visible" r:id="rId57"/>
    <sheet xmlns:r="http://schemas.openxmlformats.org/officeDocument/2006/relationships" name="Debt Obligations - Rolling Matu" sheetId="58" state="visible" r:id="rId58"/>
    <sheet xmlns:r="http://schemas.openxmlformats.org/officeDocument/2006/relationships" name="Redeemable Senior Preferred S_3" sheetId="59" state="visible" r:id="rId59"/>
    <sheet xmlns:r="http://schemas.openxmlformats.org/officeDocument/2006/relationships" name="Redeemable Senior Preferred S_4" sheetId="60" state="visible" r:id="rId60"/>
    <sheet xmlns:r="http://schemas.openxmlformats.org/officeDocument/2006/relationships" name="Redeemable Senior Preferred S_5" sheetId="61" state="visible" r:id="rId61"/>
    <sheet xmlns:r="http://schemas.openxmlformats.org/officeDocument/2006/relationships" name="Redeemable Senior Preferred S_6" sheetId="62" state="visible" r:id="rId62"/>
    <sheet xmlns:r="http://schemas.openxmlformats.org/officeDocument/2006/relationships" name="Income Taxes (Details)" sheetId="63" state="visible" r:id="rId63"/>
    <sheet xmlns:r="http://schemas.openxmlformats.org/officeDocument/2006/relationships" name="Commitments and Contingencies (" sheetId="64" state="visible" r:id="rId64"/>
    <sheet xmlns:r="http://schemas.openxmlformats.org/officeDocument/2006/relationships" name="Related Party Transactions (Det" sheetId="65" state="visible" r:id="rId65"/>
    <sheet xmlns:r="http://schemas.openxmlformats.org/officeDocument/2006/relationships" name="Reconciliation of Stockholder_3" sheetId="66" state="visible" r:id="rId66"/>
    <sheet xmlns:r="http://schemas.openxmlformats.org/officeDocument/2006/relationships" name="Reconciliation of Stockholder_4" sheetId="67" state="visible" r:id="rId67"/>
    <sheet xmlns:r="http://schemas.openxmlformats.org/officeDocument/2006/relationships" name="Stock-based Compensation - Sche" sheetId="68" state="visible" r:id="rId68"/>
    <sheet xmlns:r="http://schemas.openxmlformats.org/officeDocument/2006/relationships" name="Stock-based Compensation - Addi" sheetId="69" state="visible" r:id="rId69"/>
    <sheet xmlns:r="http://schemas.openxmlformats.org/officeDocument/2006/relationships" name="Stock-based Compensation - Empl" sheetId="70" state="visible" r:id="rId70"/>
    <sheet xmlns:r="http://schemas.openxmlformats.org/officeDocument/2006/relationships" name="Fair Value (Details)" sheetId="71" state="visible" r:id="rId71"/>
    <sheet xmlns:r="http://schemas.openxmlformats.org/officeDocument/2006/relationships" name="Segment Information - Narrative" sheetId="72" state="visible" r:id="rId72"/>
    <sheet xmlns:r="http://schemas.openxmlformats.org/officeDocument/2006/relationships" name="Segment Information - Schedule " sheetId="73" state="visible" r:id="rId73"/>
    <sheet xmlns:r="http://schemas.openxmlformats.org/officeDocument/2006/relationships" name="Segment Information - Schedul_2" sheetId="74" state="visible" r:id="rId74"/>
    <sheet xmlns:r="http://schemas.openxmlformats.org/officeDocument/2006/relationships" name="(Loss) Earnings per Common Sh_3" sheetId="75" state="visible" r:id="rId75"/>
    <sheet xmlns:r="http://schemas.openxmlformats.org/officeDocument/2006/relationships" name="(Loss) Earnings per Common Sh_4"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5"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872</t>
        </is>
      </c>
    </row>
    <row r="9">
      <c r="A9" s="4" t="inlineStr">
        <is>
          <t>Entity Registrant Name</t>
        </is>
      </c>
      <c r="B9" s="4" t="inlineStr">
        <is>
          <t>Priority Technology Holdings, Inc.</t>
        </is>
      </c>
    </row>
    <row r="10">
      <c r="A10" s="4" t="inlineStr">
        <is>
          <t>Entity Incorporation, State or Country Code</t>
        </is>
      </c>
      <c r="B10" s="4" t="inlineStr">
        <is>
          <t>DE</t>
        </is>
      </c>
    </row>
    <row r="11">
      <c r="A11" s="4" t="inlineStr">
        <is>
          <t>Entity Tax Identification Number</t>
        </is>
      </c>
      <c r="B11" s="4" t="inlineStr">
        <is>
          <t>47-4257046</t>
        </is>
      </c>
    </row>
    <row r="12">
      <c r="A12" s="4" t="inlineStr">
        <is>
          <t>Entity Address, Address Line One</t>
        </is>
      </c>
      <c r="B12" s="4" t="inlineStr">
        <is>
          <t>2001 Westside Parkway</t>
        </is>
      </c>
    </row>
    <row r="13">
      <c r="A13" s="4" t="inlineStr">
        <is>
          <t>Entity Address, Address Line Two</t>
        </is>
      </c>
      <c r="B13" s="4" t="inlineStr">
        <is>
          <t>Suite 155</t>
        </is>
      </c>
    </row>
    <row r="14">
      <c r="A14" s="4" t="inlineStr">
        <is>
          <t>Entity Address, City or Town</t>
        </is>
      </c>
      <c r="B14" s="4" t="inlineStr">
        <is>
          <t>Alpharetta,</t>
        </is>
      </c>
    </row>
    <row r="15">
      <c r="A15" s="4" t="inlineStr">
        <is>
          <t>Entity Address, State or Province</t>
        </is>
      </c>
      <c r="B15" s="4" t="inlineStr">
        <is>
          <t>GA</t>
        </is>
      </c>
    </row>
    <row r="16">
      <c r="A16" s="4" t="inlineStr">
        <is>
          <t>Entity Address, Postal Zip Code</t>
        </is>
      </c>
      <c r="B16" s="4" t="inlineStr">
        <is>
          <t>30004</t>
        </is>
      </c>
    </row>
    <row r="17">
      <c r="A17" s="4" t="inlineStr">
        <is>
          <t>City Area Code</t>
        </is>
      </c>
      <c r="B17" s="4" t="inlineStr">
        <is>
          <t>(800)</t>
        </is>
      </c>
    </row>
    <row r="18">
      <c r="A18" s="4" t="inlineStr">
        <is>
          <t>Local Phone Number</t>
        </is>
      </c>
      <c r="B18" s="4" t="inlineStr">
        <is>
          <t>935-5964</t>
        </is>
      </c>
    </row>
    <row r="19">
      <c r="A19" s="4" t="inlineStr">
        <is>
          <t>Title of 12(b) Security</t>
        </is>
      </c>
      <c r="B19" s="4" t="inlineStr">
        <is>
          <t>Common stock, par value $0.001</t>
        </is>
      </c>
    </row>
    <row r="20">
      <c r="A20" s="4" t="inlineStr">
        <is>
          <t>Trading Symbol</t>
        </is>
      </c>
      <c r="B20" s="4" t="inlineStr">
        <is>
          <t>PRTH</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 (in shares)</t>
        </is>
      </c>
      <c r="C29" s="5" t="n">
        <v>76635141</v>
      </c>
    </row>
    <row r="30">
      <c r="A30" s="4" t="inlineStr">
        <is>
          <t>Entity Central Index Key</t>
        </is>
      </c>
      <c r="B30" s="4" t="inlineStr">
        <is>
          <t>0001653558</t>
        </is>
      </c>
    </row>
    <row r="31">
      <c r="A31" s="4" t="inlineStr">
        <is>
          <t>Amendment Flag</t>
        </is>
      </c>
      <c r="B31" s="4" t="inlineStr">
        <is>
          <t>false</t>
        </is>
      </c>
    </row>
    <row r="32">
      <c r="A32" s="4" t="inlineStr">
        <is>
          <t>Current Fiscal Year End Date</t>
        </is>
      </c>
      <c r="B32" s="4" t="inlineStr">
        <is>
          <t>--12-31</t>
        </is>
      </c>
    </row>
    <row r="33">
      <c r="A33" s="4" t="inlineStr">
        <is>
          <t>Document Fiscal Period Focus</t>
        </is>
      </c>
      <c r="B33" s="4" t="inlineStr">
        <is>
          <t>Q3</t>
        </is>
      </c>
    </row>
    <row r="34">
      <c r="A34" s="4" t="inlineStr">
        <is>
          <t>Document Fiscal Year Focus</t>
        </is>
      </c>
      <c r="B34"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Business</t>
        </is>
      </c>
      <c r="B1" s="2" t="inlineStr">
        <is>
          <t>9 Months Ended</t>
        </is>
      </c>
    </row>
    <row r="2">
      <c r="B2" s="2" t="inlineStr">
        <is>
          <t>Sep. 30, 2021</t>
        </is>
      </c>
    </row>
    <row r="3">
      <c r="A3" s="3" t="inlineStr">
        <is>
          <t>Discontinued Operations and Disposal Groups [Abstract]</t>
        </is>
      </c>
    </row>
    <row r="4">
      <c r="A4" s="4" t="inlineStr">
        <is>
          <t>Disposal of Business</t>
        </is>
      </c>
      <c r="B4" s="4" t="inlineStr">
        <is>
          <t>Disposal of Business On September 1, 2020, Priority Real Estate Technology LLC ("PRET"), a majority-owned and consolidated subsidiary of the Company, entered into an asset purchase agreement (the "Sale Agreement") with MRI Payments LLC and MRI Software LLC (together, "MRI" or the buyer) to sell certain assets and certain associated obligations of the real estate services business. The sale was completed on September 22, 2020 after receiving regulatory approval, resulting in a gain of $107.2 million as follows: (in thousands) Gross cash consideration from buyer $ 180,000 Less: working capital adjustment paid in cash (584) Net proceeds from buyer 179,416 Transaction costs incurred (5,383) Assets sold: Intangible assets (62,158) Other assets sold, net of obligations assumed (716) Goodwill assigned to business sale (2,683) Other intangible assets (1,237) Pre-tax gain on sale of business $ 107,239 PRET is a limited liability company and is a pass-through entity for income tax purposes. Income tax expenses associated with the gain attributable to the stockholders of the Company were estimated to be approximately $12.3 million. Allocation of net proceeds, after transaction costs, to the PRET members included return of each member's invested capital in PRET and excess proceeds were distributed in accordance with the distribution provisions of the PRET LLC governing agreement. The Company's invested capital amounted to $71.8 million, which included the assets sold, goodwill and other intangible assets. The non-controlling interest's ("NCI") invested capital was $5.7 million. Approximately $51.4 million and $45.1 million of the excess proceeds were distributed to the Company and the NCI, respectively. The initial allocation of net proceeds remained subject to final adjustment with the PRET members at December 31, 2020. During the first quarter of 2021, it was determined that an additional $0.5 million of the excess proceeds was due to the NCI, which was included in other expenses, net in the Unaudited Condensed Consolidated Statement of Operations. Pro Forma Information The following pro forma information is provided for the business (the RentPayment component) that was sold under the Sale Agreement, excluding the gain recognized on the sale transaction: (in thousands) Three Months Ended September 30, Nine Months Ended September 30, 2020 2020 Revenues $ 3,883 $ 12,118 Operating income (1) $ 307 $ 1,805 Net income (2) $ 259 $ 1,765 Net income attributable to the stockholders of Priority Technology Holdings, Inc. (3) $ 259 $ 1,765 Income per common share for stockholders of Priority Technology Holdings, Inc. - Basic and Diluted (3) $ — $ 0.03 (1) Historical financial results are not being reported as discontinued operations. (2) Pro forma income tax expense is based on the following consolidated effective tax rates of Priority Technology Holdings, Inc.: 15.5% for the three months ended September 30, 2020; 2.2% for the nine months ended September 30, 2020. These rates exclude the effect of the $107.2 million gain on the sale recognized during the nine months ended September 30, 2020. (3) Prior to the September 2020 sale transaction that resulted in the gain on the sale, no earnings or losses of the PRET LLC were attributable to the NCIs of PR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Goodwill The Company records goodwill when an acquisition is made and the purchase price is greater than the fair value assigned to the underlying separately-identifiable tangible and intangible assets acquired and the liabilities assumed. The Company's goodwill relates to the following reporting units at September 30, 2021 and December 31, 2020. (in thousands) September 30, 2021 December 31, 2020 Consumer Payments $ 120,640 $ 106,832 Integrated Partners 252,062 — Total $ 372,702 $ 106,832 The following table summarizes the changes in the carrying value of goodwill for the periods ended September 30, 2021 and December 31, 2020: (in thousands) Amount Balance at December 31, 2020 $ 106,832 Changes in the value of goodwill — Balance at March 31, 2021 106,832 C&amp;H Financial Services, Inc. acquisition 17,246 Balance at June 30, 2021 124,078 Measurement period adjustment from C&amp;H Financial Services, Inc. acquisition (3,438) Finxera acquisition 252,062 Balance at September 30, 2021 $ 372,702 The Company considered the market conditions for triggering events including those generated by the COVID-19 pandemic and concluded that there were no indicators of impairment of the Company's goodwill for the three and nine months ended September 30, 2021. The Company tests goodwill for impairment on an annual basis, or when events occur or circumstances indicate the fair value of a reporting unit may be below its carrying value. The Company will continue to monitor triggering events including the economic impact of COVID-19 on its ongoing assessment of goodwill. The Company expects to perform its next annual goodwill impairment test during the fourth quarter of 2021 using market data and a discounted cash flow analysis. The Company concluded there was no impairment as of September 30, 2021 or December 31, 2020. As such, there was no accumulated impairment loss as of September 30, 2021 and December 31, 2020. Other Intangible Assets As of September 30, 2021 and December 31, 2020, intangible assets consisted of the following: September 30, 2021 Weighted Average Useful Life (Years) (in thousands) Gross Carrying Value Accumulated Amortization Net Carrying Value Other intangible assets: Merchant portfolios $ 76,016 $ (27,817) $ 48,199 4.0 Customer relationships 91,866 (67,609) 24,257 8.4 Residual buyouts (1) 125,840 (51,160) 74,680 6.4 Non-compete agreements (2) 3,390 (3,390) — 0.0 Trade names 2,870 (1,830) 1,040 11.6 Technology (2) 50,390 (14,164) 36,226 9.8 ISO and referral partner relationships 168,800 (8,597) 160,203 13.8 Money transmitter licenses (3) 2,090 — 2,090 Total gross carrying value $ 521,262 $ (174,567) $ 346,695 (1) Additions to Residual buyouts were offset by certain assets that became fully amortized in 2021, but are still in service. (2) Certain assets in the group became fully amortized in 2021, but are still in service. (3) These assets have an indefinite useful life. December 31, 2020 Weighted Average Useful Life (Years) (in thousands) Gross Carrying Value Accumulated Amortization Net Carrying Value Other intangible assets: Merchant portfolios $ 55,816 $ (19,471) $ 36,345 5.5 Customer relationships 40,740 (30,267) 10,473 11.0 Residual buyouts 114,359 (72,659) 41,700 6.8 Non-compete agreements 3,390 (3,390) — 3.0 Trade names 2,870 (1,651) 1,219 11.6 Technology 14,390 (13,951) 439 6.1 ISO relationships 15,200 (7,319) 7,881 23.7 Total gross carrying value $ 246,765 $ (148,708) $ 98,057 Amortization expense for finite-lived intangible assets was $10.2 million and $25.9 million for the three and nine months ended September 30, 2021, respectively, and $8.3 million and $25.2 million for the three and nine months ended September 30, 2020, respectively. Amortization expense for future periods could differ due to new intangible asset acquisitions, changes in useful lives of existing intangible assets and other relevant events or circumstances. The Company tests intangible assets for impairment when events occur or circumstances indicate that the fair value of an intangible asset or group of intangible assets may be impaired. In the Company's Consumer Payments segment, a residual buyout intangible asset with a net carrying value of $2.2 million was deemed to be impaired at December 31, 2020. The fair value of this intangible asset was estimated to be approximately $0.5 million, resulting in the recognition of an impairment charge of $1.8 million. This impairment was the result of diminished cash flows generated by the merchant portfoli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9 Months Ended</t>
        </is>
      </c>
    </row>
    <row r="2">
      <c r="B2" s="2" t="inlineStr">
        <is>
          <t>Sep. 30, 2021</t>
        </is>
      </c>
    </row>
    <row r="3">
      <c r="A3" s="3" t="inlineStr">
        <is>
          <t>Property, Plant and Equipment [Abstract]</t>
        </is>
      </c>
    </row>
    <row r="4">
      <c r="A4" s="4" t="inlineStr">
        <is>
          <t>Property, Equipment and Software</t>
        </is>
      </c>
      <c r="B4" s="4" t="inlineStr">
        <is>
          <t>Property, Equipment and Software Property, equipment and software as of September 30, 2021 and December 31, 2020 consisted of the following: (in thousands) September 30, 2021 December 31, 2020 Furniture and fixtures $ 2,883 $ 2,795 Equipment 12,275 10,216 Computer software 50,307 44,320 Leasehold improvements 6,360 6,250 Property, equipment and software 71,825 63,581 Less: accumulated depreciation (46,910) (40,706) Property, equipment and software, net $ 24,915 $ 22,875 Computer software represents purchased software and internally developed back office and merchant interfacing systems used to assist with the reporting of merchant processing transactions and other related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Accounts Payable [Abstract]</t>
        </is>
      </c>
    </row>
    <row r="4">
      <c r="A4" s="4" t="inlineStr">
        <is>
          <t>Accounts Payable and Accrued Expenses</t>
        </is>
      </c>
      <c r="B4" s="4" t="inlineStr">
        <is>
          <t xml:space="preserve">Accounts Payable and Accrued Expenses The components of accounts payable and accrued expenses that exceeded five percent of total current liabilities at either September 30, 2021 or December 31, 2020 consisted of the following: (in thousands) September 30, 2021 December 31, 2020 Accrued expenses 18,752 14,451 Accrued card network fees 9,775 8,0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1</t>
        </is>
      </c>
    </row>
    <row r="3">
      <c r="A3" s="3" t="inlineStr">
        <is>
          <t>Debt Disclosure [Abstract]</t>
        </is>
      </c>
    </row>
    <row r="4">
      <c r="A4" s="4" t="inlineStr">
        <is>
          <t>Debt Obligations</t>
        </is>
      </c>
      <c r="B4" s="4" t="inlineStr">
        <is>
          <t>Debt Obligations Outstanding debt obligations as of September 30, 2021 and December 31, 2020 consisted of the following: (in thousands) September 30, 2021 December 31, 2020 Credit and Guaranty Agreement: Term facility - matures April 27, 2027, interest rate of 6.75% at September 30, 2021 $ 618,450 $ — Revolving credit facility - $40.0 million line, matures April 27, 2026, interest rate of 5.75% at September 30, 2021 30,000 — Senior Credit Agreement: Term facility - Original maturity at January 3, 2023, interest rate of 7.50% at December 31, 2020 — 279,417 Term Loan - Subordinated, original maturity at July 3, 2023, interest rate of 12.50% at December 31, 2020 — 102,623 Total debt obligations 648,450 382,040 Less: current portion of long-term debt (6,200) (19,442) Less: unamortized debt discounts and deferred financing costs (22,293) (4,725) Long-term debt, net $ 619,957 $ 357,873 Credit and Guaranty Agreement On September 17, 2021, Priority Holdings LLC ("Holdings"), which is a direct wholly-owned subsidiary of the Company, and certain direct and indirect subsidiaries of Holdings (together with Holdings, collectively, the "Loan Parties"), entered into an agreement with Truist Bank ("Truist") and the lenders party thereto, to amend the Credit and Guaranty Agreement dated as of April 27, 2021 (the "Credit Agreement") to increase the amount of the delayed draw term loan facility under the Credit Agreement by $30.0 million. The additional delayed draw term loans are part of the same class of term loans made pursuant to the original commitments under the Credit Agreement. See Note 2, Acquisitions for additional information related to the Finxera acquisition. On April 27, 2021, the Loan Parties, entered into the Credit Agreement with Truist and the lenders party thereto, pursuant to which Holdings has access to senior credit facilities in an aggregate principal amount of $630.0 million which are secured by substantially all of the assets of the Loan Parties and by the equity interests of Holdings. The credit facilities under the Credit Agreement are comprised of (i) a senior secured first lien term loan facility in an aggregate principal amount of $300.0 million (the "Initial Term Loan"), the proceeds of which were used to fund the refinancing described below, (ii) a senior secured revolving credit facility in an aggregate amount not to exceed $40.0 million outstanding at any time (the "Revolving Credit Facility") and (iii) a senior secured first lien delayed draw term loan facility in an aggregate principal amount of $290.0 million (the "Delayed Draw Term Loan"), the proceeds of which may be used to fund the Company's acquisition of Finxera. Outstanding borrowings under the Credit Agreement accrue interest using either a base rate (as defined therein) or a LIBOR rate plus an applicable margin per year, as provided in the Credit Agreement, which includes a LIBOR rate floor of 1.00% per year. Accrued interest is payable on each interest payment date (as defined in the Credit Agreement). The revolving credit facility incurs an unused commitment fee on any undrawn amount of the $40.0 million credit line in an amount equal to 0.5% per year of the unused portion. Under the terms of the Credit Agreement, the future applicable interest rate margins may vary based on the Loan Parties Total Net Leverage Ratio in addition to future changes in the underlying market rates for LIBOR and the rate used for base-rate borrowing. Use of Proceeds Holdings and certain other Loan Parties have previously entered into (i) the Senior Credit Agreement and (ii) the Term Loan Agreement, both of which are described below. The proceeds from the sale of the Securities (refer to Note 10, Redeemable Senior Preferred Stock and Warrants ) and from the Initial Term Loan were used to refinance the Senior Credit Agreement and the Term Loan Agreement and all outstanding obligations thereunder were repaid in full (or in the case of outstanding undrawn letters of credit, deemed issued under the Credit Agreement), and all commitments and guaranties in connection therewith have been terminated or released (the "Refinancing"). Prepayments Under the Credit Agreement, prepayments of outstanding principal may be made in permitted increments with a 1.00% penalty for certain prepayments made in connection with repricing transactions. Such premium will be based on the principal amount that is prepaid, subject to the terms of the credit agreements. Acceleration The outstanding amount of any loans and any other amounts owed under the Credit Agreement may, after the occurrence of an Event of Default (as defined in the Credit Agreement), at the option of Truist, be declared immediately due and payable. Events of Default include, without limitation, the failure of the Loan Parties to pay principal, premium or interest when due under the Credit Agreement, or the failure by the Loan Parties to perform or comply with any term or covenant in the Credit Agreement, in each case, subject to any applicable cure periods provided therein. Covenants The Credit Agreement contains representations and warranties, financial and collateral requirements, mandatory payment events, events of default and affirmative and negative covenants, including without limitation, covenants that restrict among other things, the ability to create liens, pay dividends or distribute assets from the Loan Parties to the Company, merge or consolidate, dispose of assets, incur additional indebtedness, make certain investments or acquisitions, enter into certain transactions (including with affiliates) and to enter into certain leases. If the aggregate principal amount of outstanding revolving loans and letters of credit under the Credit Agreement exceeds 35% of the total revolving facility thereunder, the Loan Parties are required to comply with certain restrictions on its Total Net Leverage Ratio, which is defined in the Credit Agreement as the ratio of consolidated total debt of the Loan Parties to the Loan Parties Consolidated Adjusted EBITDA (as defined in the Credit Agreement). If applicable, the maximum permitted Total Net Leverage Ratio is (i) 6.50:1.00 at each fiscal quarter ended September 30, 2021 through June 30, 2022, (ii) 6.00:1.00 at each fiscal quarter ended September 30, 2022 through June 30, 2023 and (iii) 5.50:1.00 at each fiscal quarter ended September 30, 2023 and each fiscal quarter thereafter. Senior Credit Agreement Outstanding borrowings under the Credit and Guaranty Agreement, dated as of January 3, 2017 and subsequently amended, with Truist (the "Senior Credit Agreement"), accrued interest using either a base rate (as defined) or a LIBOR rate plus an applicable margin, or percentage per year, as provided in the amended credit agreement. For the term loan facility of our Senior Credit Agreement, the Sixth Amendment, which was executed on March 18, 2020, provided for a LIBOR "floor" of 1.00% per year. Accrued interest was payable monthly. The revolving credit facility incurred a commitment fee on any undrawn amount of the $25.0 million credit line, which equated to 0.50% per year for the unused portion. The outstanding obligations under the Senior Credit Agreement at the time of the Refinancing were $274.6 million. Term Loan Agreement Outstanding borrowings under the Credit and Guaranty Agreement, dated as of January 3, 2017 and subsequently amended, with Goldman Sachs Specialty Lending Group, L.P. (the "Term Loan Agreement") accrued interest at 5.0%, plus an applicable margin, or percentage per year, as indicated in the amended credit agreement. Accrued interest was payable quarterly at 5.0% per year, and the accrued interest attributable to the applicable margin was capitalized as payment-in-kind ("PIK") interest each quarter. The outstanding obligations under the Term Loan Agreement at the time of the Refinancing were $105.1 million, which consisted of the principal amount borrowed under the Term Loan Agreement of $80.0 million plus accumulated PIK interest of $25.1 million. Contractual Maturities Based on terms and conditions existing at September 30, 2021, future minimum principal payments for long-term debt are as follows: Principal Due (in thousands) Credit Agreement Twelve-month period ending September 30, Term Loan Revolver Total 2022 $ 6,200 $ — $ 6,200 2023 6,200 — 6,200 2024 6,200 — 6,200 2025 6,200 — 6,200 2026 6,200 30,000 36,200 Beyond five years 587,450 — 587,450 Total $ 618,450 $ 30,000 $ 648,450 Additionally, the Company may be obligated to make certain additional mandatory prepayments after the end of each year based on excess cash flow, as defined in the Credit Agreement. Interest Expense and Amortization of Deferred Loan Costs and Discounts Interest expense, including fees for undrawn amounts under the revolving credit facility and the delayed draw term loan facility, as well as amortization of deferred financing costs and debt discounts, was $8.2 million and $24.6 million for the three and nine months ended September 30, 2021, respectively, and $13.5 million and $35.5 million for the three and nine months ended September 30, 2020, respectively. Interest expense included amortization of deferred financing costs and debt discounts of $2.1 million and $3.3 million for the three and nine months ended September 30, 2021, respectively, and $0.7 million and $1.8 million for the three and nine months ended September 30, 2020, respectively. Deferred Loan Costs and Discounts, and Debt Extinguishment and Modification Expenses Refinancing: The Initial Term Loan under the Credit Agreement was issued in April 2021 at a discount of $6.4 million, while the Delayed Draw Term Loan was issued in September 2021 at a discount of $6.3 million. Additionally, the Company incurred approximately $6.4 million of costs for the Refinancing, in April 2021 and $9.9 million of costs for the Delayed Draw Term Loan, including $3.5 million of ticking fees (debt commitment fees) prior to the drawdown of the funds in September 2021. Approximately $6.1 million of the remaining fees incurred for the Delayed Draw Term Loan were paid during the initial Refinancing and were deferred and included in other non-current assets on the Company's Unaudited Condensed Consolidated Balance Sheet at June 30, 2021 . The costs for the Delayed Draw Term Loan were amortized over the delayed commitment access period until September 2021, at which time the unamortized balance of the deferred costs was removed from other non-current assets and recorded as a reduction of the carrying amount of the debt obligation and is being amortized over the remaining term of the debt. The Company determined that the issuance of the Initial Term Loan under the Refinancing in April 2021 was partially an extinguishment and a modification, and therefore, recognized debt extinguishment and modification costs of $8.3 million in April 2021, which included a portion of the Refinancing fees and the write-off of previously deferred fees under the prior credit agreements. These costs are reported within other expenses, net on the Company's Unaudited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Redeemable Senior Preferred Stock and Warrants</t>
        </is>
      </c>
      <c r="B1" s="2" t="inlineStr">
        <is>
          <t>Apr. 27, 2021</t>
        </is>
      </c>
    </row>
    <row r="2">
      <c r="A2" s="3" t="inlineStr">
        <is>
          <t>Temporary Equity And Warrant Disclosure [Abstract]</t>
        </is>
      </c>
    </row>
    <row r="3">
      <c r="A3" s="4" t="inlineStr">
        <is>
          <t>Redeemable Senior Preferred Stock and Warrants</t>
        </is>
      </c>
      <c r="B3" s="4" t="inlineStr">
        <is>
          <t>Redeemable Senior Preferred Stock and Warrants Redeemable Senior Preferred Stock On April 27, 2021, the Company entered into an agreement pursuant to which it issued 150,000 shares of redeemable senior preferred stock, par value $0.001 per share, and a detachable warrant to purchase 1,803,841 shares of the Company's common stock for gross proceeds of $150.0 million, less a $5.0 million discount and $5.5 million of issuance costs. The agreement also provided the Company the option to issue an additional 50,000 shares of redeemable senior preferred stock upon the closing of the Finxera acquisition for $50.0 million, less a $0.6 million discount and within 18 months after the issuance of those shares, the Company was provided the option to issue an additional 50,000 shares at a purchase price of $50.0 million, less a $0.6 million discount, subject to the satisfaction of certain customary closing conditions. The redeemable senior preferred stock ranks senior to the Company's common stock, equal with any other class of the Company's stock designated as being ranked on a parity basis with the redeemable senior preferred stock and junior to any other class of the Company's stock, including preferred stock, that is designated as being ranked senior to the redeemable senior preferred stock, with respect to the payment and distribution of dividends, the purchase or redemption of the Company's stock and the liquidation, winding up of and distribution of assets of the Company. The redeemable senior preferred stock does not meet the definition of a liability pursuant to ASC 480, Distinguishing Liabilities from Equity , as it is redeemable upon the occurrence of events that are not solely within the Company's control. Therefore, the Company classified the redeemable senior preferred stock as temporary equity and is accreting the carrying amount to its full redemption amount from the date of issuance to the earliest redemption date using the effective interest method. Of the total net proceeds of $139.5 million, $131.4 million was allocated to the redeemable senior preferred stock, $11.4 million was allocated to additional paid-in capital for the warrants and $3.3 million was allocated to non-current assets for the committed financing put right. On September 17, 2021 the Company issued an additional 75,000 shares of redeemable senior preferred stock for $75.0 million, less a $0.9 million discount, $0.7 million of ticking fees and $1.9 million of issuance costs. Upon issuance of these additional shares, the $3.3 million that was previously allocated to non-current assets for the committed financing put right was reclassified to the redeemable senior preferred stock. The following table provides a reconciliation of the beginning and ending carrying amounts of the redeemable senior preferred stock for the periods presented: (in thousands) Shares Amount January 1, 2021 — $ — Proceeds from issuance of redeemable senior preferred stock, net of discount and issuance costs 150 131,426 Unpaid dividend on redeemable senior preferred stock — 1,838 Accretion of discounts and issuance cost — 498 June 30, 2021 150 $ 133,762 Proceeds from issuance of redeemable senior preferred stock, net of discount and issuance costs 75 68,183 Unpaid dividend on redeemable senior preferred stock — 2,846 Accretion of discounts and issuance cost — 527 September 30, 2021 225 $ 205,318 The dividend rate for the redeemable senior preferred stock is equal to the three-month LIBOR rate (minimum of 1%) plus an applicable margin of 12% (capped at 22.50%) per year, with a required quarterly payment of 5% plus the three-month LIBOR rate per year. In the event of non-compliance with the cash payment requirement, the dividend rate shall increase by 2% per year. In the event of the occurrence an event of default, including the failure to make any required payment related to the redeemable senior preferred stock (e.g., payment of dividends or payments with respect to redemption or prepayments) within five (in thousands) Three Months Ended September 30, Nine Months Ended September 30, 2021 2021 Dividends paid in cash $ 2,440 $ 4,015 Accumulated dividends accrued as part of the carrying value of redeemable senior preferred stock 2,846 4,684 Dividends declared at the rate of 13% per year $ 5,286 $ 8,699 The redeemable senior preferred shares have no stated maturity and will remain outstanding indefinitely until redeemed or otherwise repurchased by the Company. Outstanding shares of redeemable senior preferred stock can be redeemed at the option of the Company for cash in whole or in part at the following redemption price: Redemption Date Redemption Price Prior to April 27, 2023 100% of liquidation preference (i.e., $1,000 per share) plus any accrued and unpaid dividends and the Make-Whole amount (i.e., present value of additional 2% of the liquidation preference plus any accrued and unpaid dividends thereon through the redemption date plus 102% of the amount of dividends that will accrue from the redemption date through April 27, 2023) April 27, 2023 - April 26, 2024 102% of the sum of the (a) outstanding liquidation preference plus (b) any accrued and unpaid dividends through and including the applicable redemption date April 27, 2024 and thereafter 100% of the sum of the (a) outstanding liquidation preference plus (b) any accrued and unpaid dividends through and including the applicable redemption date Upon the occurrence of a change in control or a liquidation event, the Company will redeem all of the outstanding redeemable senior preferred shares for cash at the applicable redemption price described above. The holders of the redeemable senior preferred stock may request the Company to pursue a sale transaction for the purpose of redeeming the redeemable senior preferred stock from and after the earliest of (i) October 27, 2028, (ii) 30 days after the redeemable senior preferred stockholders provide written notice to the Company of a failure by the Company to take steps within its control to prevent the Company's common stock from no longer being listed and (iii) the date that is 90 days following the Company's failure to consummate a mandatory redemption of the redeemable senior preferred stock upon the occurrence of a change in control or liquidation event. Warrants On April 27, 2021 the Company issued warrants to purchase up to 1,803,841 shares of the Company's common stock, par value $0.001 per share, at an exercise price of $0.001. The exercise price and the number of shares issuable upon exercise of the warrants are subject to certain adjustments from time to time on the terms outlined in the warrants. In connection with the issuance of the warrants, the Company entered into an agreement pursuant to which it agreed to provide certain registration rights with respect to the common shares issuable upon exercise of the warrants. Under this agreement the holders of the related shares of common stock were granted (i) piggyback rights to be included in certain underwritten offerings of common stock and (ii) the right to demand a shelf registration of the shares of common stock issued upon exercise of the warrants. As of September 30, 2021, none of the warrants have been exercised. The warrants are considered to be equity contracts indexed in the Company's own shares and therefore were recorded at their inception date relative fair value and are included in additional paid-in capital on the Company's Unaudited Condensed Consolidated Balance Sheet. The Company used the proceeds from the April 2021 sale of the redeemable senior preferred stock to fund the Refinancing (see Note 9, Debt Obligations ), to partially fund the Wholesale Payments, Inc. and C&amp;H Financial Services, Inc. acquisitions in the second quarter of 2021 (see Note 2, Acquisitions ) and to pay certain fees and expenses relating to the Refinancing and the offering of the redeemable senior preferred stock and warrants. The Company used the proceeds from the September 2021 sale of additional shares of redeemable senior preferred stock to fund the Finxera acquisition (see Note 2, Acquisitions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s effective income tax rate (benefit) for the three and nine months ended September 30, 2021 was 327.8% and (0.4)%, respectively. Our effective income tax rate for the three months ended September 30, 2021 differed from the U.S. statutory rate primarily as a result of changes to our valuation allowance for interest limited under section 163(j) of the Internal Revenue Code. The Company's effective income tax rate (benefit) for the three and nine months ended September 30, 2020 was 13.8% and 15.2%, respectively. Our effective income tax rate for the three months ended September 30, 2020 differed from the U.S. statutory rate primarily as a result of changes to our valuation allowance for interest limited under section 163(j) of the Internal Revenue Code and related favorable interest limitation provisions of the Coronavirus Aid, Relief and Economic Security Act ("CARES Act"). Valuation Allowance for Deferred Income Tax Assets The Company considers all available positive and negative evidence to determine whether sufficient taxable income will be generated in the future to permit realization of the existing deferred tax assets. In accordance with the provisions of ASC 740, Income Taxes , the Company is required to provide a valuation allowance against deferred income tax assets when it is "more likely than not" that some portion or all of the deferred tax assets will not be realized. Based on management's assessment, as of the third quarter of 2021, the Company continues to record a full valuation allowance against non-deductible interest expense. The Company will continue to evaluate the realizability of the net deferred tax asset on a quarterly basis and, as a result, the valuation allowance may change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Minimum Annual Commitments with Third-Party Processors The Company has multi-year agreements with third parties to provide certain payment processing services to the Company. The Company pays processing fees under these agreements that are based on the volume and dollar amounts of processed payment transactions. Some of these agreements have minimum annual requirements for processing volumes. Based on existing contracts in place at September 30, 2021, the Company is committed to pay minimum processing fees under these agreements of approximately $14.8 million in 2021 and $7.8 million in both 2022 and 2023. Commitment to Lend See Note 13, Related Party Transactions , for information on a loan commitment extended by the Company to another entity. Contingent Consideration for Acquisitions For asset acquisitions that do not meet the definition of a business, the portion of the unpaid purchase price that is contingent on future activities is not initially recorded by the acquirer on the date of acquisition. Rather, the acquirer generally recognizes contingent consideration when it becomes probable and estimable. On March 15, 2019, a subsidiary of the Company paid $15.2 million cash to acquire certain residual portfolio rights. This asset acquisition became part of the Company's Consumer Payments reportable segment. The initial purchase price is subject to an increase of up to $6.4 million in accordance with the terms of the agreement between the Company and the sellers. As of September 30, 2021, $4.3 million of the $6.4 million total contingent consideration has been paid to the seller, while the remaining $2.1 million will be payable in the first quarter of 2022 if certain criteria are achieved. See Note 2, Acquisitions , for information about contingent consideration related to acquisitions consummated in 2021. Legal Proceedings The Company is involved in certain legal proceedings and claims which arise in the ordinary course of business. In the opinion of the Company, and based on consultations with inside and outside counsel, the results of any of these matters, individually and in the aggregate, are not expected to have a material effect on the Company's results of operations, financial condition or cash flows. As more information becomes available, and the Company determines that an unfavorable outcome is probable on a claim and that the amount of probable loss that the Company will incur on that claim is reasonably estimable, the Company will record an accrued expense for the claim in question. If and when the Company records such an accrual, it could be material and could adversely impact the Company's results of operations, financial condition and cash flows. Concentration of Risks The Company's revenue is substantially derived from processing Visa and MasterCard bankcard transactions. Because the Company is not a member bank, in order to process these bankcard transactions, the Company maintains sponsorship agreements with member banks which require, among other things, that the Company abide by the by-laws and regulations of the card associations. A majority of the Company's cash and restricted cash is held in certain financial institutions, substantially all of which is in excess of federal deposit insurance corporation limits. The Company does not believe it is exposed to any significant credit risk from these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Commitment to Lend and Warrant to Acquire During 2019, the Company, through one of its wholly-owned subsidiaries, executed an interest-bearing loan and commitment agreement with another entity. The Company has loaned the entity a total of $3.5 million at September 30, 2021 and December 31, 2020, with a commitment to loan up to a total of $10.0 million based on certain growth metrics of the entity and continued compliance by the entity with the terms and covenants of the agreement. The Company's commitment to make additional advances under the loan agreement is dependent upon such advances not conflicting with covenants or restrictions under any of the Company's debt or other applicable agreements. Amounts loaned to this entity by the Company are secured by substantially all of the assets of the entity and by a personal guarantee. The note receivable has an interest rate of 12.0% per year and is repayable in full in May 2024. The Company also received a warrant to purchase a non-controlling interest in this entity's equity at a fixed amount. The loan agreement also gives the Company certain rights to purchase some or all of this entity's equity in the future, at the entity's then-current fair value. The fair values of the warrant, loan commitment and purchase right were not material at inception. The Company monitors any circumstances that may alter this assessment. Equity-Method Investment During the first quarter of 2020, the Company wrote off its $0.2 million carrying value in an equity-method investment. This loss is reported as a component of other expenses, net on the Company's Unaudited Condensed Consolidated Statement of Operations. PHOT Preferred Unit Redemption - Distribution to Non-Controlling Interests In February 2019, Priority Hospitality Technology, LLC ("PHOT"), a subsidiary of the Company, received a contribution of substantially all of the operating assets of eTab, LLC ("eTab") and CUMULUS POS, LLC ("Cumulus") under asset contribution agreements. PHOT is a part of the Company's Integrated Partners reportable segment. No material liabilities were assumed by PHOT. These contributed assets were composed substantially of technology-related assets. Prior to these transactions, eTab was 80.0% owned by the Company's Chairman and Chief Executive Officer ("CEO"). No cash consideration was paid to the contributors of the eTab or Cumulus assets on the date of the transactions. As consideration for these contributed assets, the contributors were issued redeemable non-controlling preferred equity interests ("redeemable NCIs") in PHOT. Under these redeemable NCIs, the contributors were eligible to receive up to $4.5 million of profits earned by PHOT, plus a preferred yield (6.0% per year) on any undistributed preferred equity interest ("Total Preferred Equity Interest"). Once the Total Preferred Equity Interest is distributed to the holders, the redeemable NCIs cease to exist. The Company's CEO initially owned 83.3% of the redeemable NCIs, which ownership interest was subsequently reduced to 35.3% through the CEO's disposition of interests to others. At the time of contribution, the Company determined that the contributor's carrying values of the eTab and Cumulus net assets (as a common control transaction under GAAP) were not material. Under the guidance for a common control transaction, the contribution of the eTab and Cumulus net assets did not result in a change of entity or the receipt of a business, therefore the Company's financial statements for prior periods were not adjusted to reflect the historical results attributable to the eTab net assets. For the period from February 1, 2019 through October 31, 2020, a total of $0.3 million of PHOT's earnings were attributable to the redeemable NCIs of PHOT, and this same amount was distributed in cash to the redeemable NCIs during the same period. In November 2020, the Company agreed with the contributors to an exchange of shares of common stock of the Company, or cash, for the remaining undistributed Total Preferred Equity Interests of $4.8 million. An exchange valuation for the Company's common stock was established as of November 12, 2020 at the prior 20-day volume weighted average price of $2.78 per share. The exchange was contingent upon receiving approval of the Company's lenders; therefore, the binding exchange agreements were not entered into until after lender approval was received in April 2021 in connection with the Refinanc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conciliation of Stockholders' Deficit and Non-controlling Interests</t>
        </is>
      </c>
      <c r="B1" s="2" t="inlineStr">
        <is>
          <t>9 Months Ended</t>
        </is>
      </c>
    </row>
    <row r="2">
      <c r="B2" s="2" t="inlineStr">
        <is>
          <t>Sep. 30, 2021</t>
        </is>
      </c>
    </row>
    <row r="3">
      <c r="A3" s="3" t="inlineStr">
        <is>
          <t>Stockholders' Equity Note [Abstract]</t>
        </is>
      </c>
    </row>
    <row r="4">
      <c r="A4" s="4" t="inlineStr">
        <is>
          <t>Reconciliation of Stockholders' Deficit and Non-controlling Interests</t>
        </is>
      </c>
      <c r="B4" s="4" t="inlineStr">
        <is>
          <t>Reconciliation of Stockholders' Deficit and Non-controlling Interests The following tables provide a reconciliation of the beginning and ending carrying amounts of stockholders' deficit and equity attributable to NCIs: Additional Paid-In Capital Accumulated (Deficit) Total Common Stock Treasury Stock (1) (in thousands) Shares Amount Shares Amount January 1, 2021 67,391 $ 68 451 $ (2,388) $ 5,769 $ (102,013) $ (98,564) Equity-classified stock-based compensation — — — — 558 — 558 Vesting of stock-based compensation 159 — — — — — — Liability-classified stock-based compensation converted to equity-classified — — — — 313 — 313 Exercise of stock options 90 — — — 617 — 617 Net loss — — — — — (2,679) (2,679) March 31, 2021 67,640 $ 68 451 $ (2,388) $ 7,257 $ (104,692) $ (99,755) Equity-classified stock-based compensation — — — — 821 — 821 Vesting of stock-based compensation 12 — — — — — — Exercise of stock options 30 — — — 204 — 204 Dividends on redeemable senior preferred stock — — — — (3,413) — (3,413) Fair value of warrants issued — — — — 11,357 — 11,357 Accretion of redeemable senior preferred stock discount — — — (498) — (498) Fair value of PHOT preferred units redemption — — — — (10,777) — (10,777) Fair value of common shares issued for PHOT redemption 1,428 2 9,962 — 9,964 Net loss — — — — — (9,477) (9,477) June 30, 2021 69,110 $ 70 451 $ (2,388) $ 14,913 $ (114,169) $ (101,574) Equity-classified stock-based compensation — — — — 790 — 790 Vesting of stock-based compensation 20 — — — — — — Issuance of acquisition common stock 7,551 7 — — 34,381 — 34,388 Exercise of stock options 53 — — — 369 — 369 Share repurchases (163) — 163 (1,023) — — (1,023) Dividends on redeemable senior preferred stock — — — — (5,286) — (5,286) Accretion of redeemable senior preferred stock discount — — — — (527) — (527) Net income (loss) — — — — — (549) (549) September 30, 2021 76,571 $ 77 614 $ (3,411) $ 44,640 $ (114,718) $ (73,412) (in thousands) Additional Paid-In Capital Accumulated (Deficit) Total Priority Technology Holdings, Inc. Stockholders' (Deficit) NCI (2) Common Stock Treasury Stock (1) Shares Amount Shares Amount January 1, 2020 67,061 $ 68 451 $ (2,388) $ 3,651 $ (127,674) $ (126,343) $ 5,654 Equity-classified stock-based compensation — — — — 338 — 338 — Net loss — — — — — (5,869) (5,869) — March 31, 2020 67,061 $ 68 451 $ (2,388) $ 3,989 $ (133,543) $ (131,874) $ 5,654 Equity-classified stock compensation — — — — 580 — 580 — Net loss — — — — — (7,858) (7,858) — June 30, 2020 67,061 $ 68 451 $ (2,388) $ 4,569 $ (141,401) $ (139,152) $ 5,654 Equity-based stock compensation — — — — 499 — 499 — Net income — — — — — — — 45,348 Redemption of non-controlling interest — — — — — — — (5,654) Distributions to non-controlling interests — — — — — 40,392 40,392 (45,348) September 30, 2020 67,061 $ 68 451 $ (2,388) $ 5,068 $ (101,009) $ (98,261) $ — (1) At cost (2) Prior to the third quarter of 2020, this balance was related to the acquisition of certain assets from YapStone, Inc. by the Company's PRET subsidiary during 2019. As part of the consideration for the assets acquired from YapStone, Inc. by PRET, YapStone, Inc. was issued a NCI in PRET with an initial estimated fair value and carrying value of $5.7 million. For all reporting periods since PRET's inception through June 30, 2020, no earnings or losses were attributable to the NCIs of PRET. During the three months ended September 30, 2020, a gain on a sale of assets from PRET resulted in the attribution of a total of $45.1 million to the NCIs of PRET. This amount was also distributed in a final redemption of the NCIs' interests in PRET during the three months ended September 30, 2020. Share Repurchase Program In August 2021, Priority's Board of Directors authorized a $10.0 million share repurchase program (the "2021 Share Repurchase Program"). Under this program the Company was authorized to purchase up to one million shares of its common stock through open market transactions, unsolicited or solicited privately negotiated transactions, or otherwise in accordance with all applicable securities laws and regulations. The 2021 Share Repurchase Program expires on August 17, 2022 and may be discontinued at any time. The Company terminated the 2021 Share Repurchase Program effective as of the close of business on September 23,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Balance Sheets - USD ($)</t>
        </is>
      </c>
      <c r="B1" s="2" t="inlineStr">
        <is>
          <t>Sep. 30, 2021</t>
        </is>
      </c>
      <c r="C1" s="2" t="inlineStr">
        <is>
          <t>Dec. 31, 2020</t>
        </is>
      </c>
    </row>
    <row r="2">
      <c r="A2" s="3" t="inlineStr">
        <is>
          <t>Current assets:</t>
        </is>
      </c>
    </row>
    <row r="3">
      <c r="A3" s="4" t="inlineStr">
        <is>
          <t>Cash and cash equivalents</t>
        </is>
      </c>
      <c r="B3" s="6" t="n">
        <v>16974000</v>
      </c>
      <c r="C3" s="6" t="n">
        <v>9241000</v>
      </c>
    </row>
    <row r="4">
      <c r="A4" s="4" t="inlineStr">
        <is>
          <t>Restricted cash</t>
        </is>
      </c>
      <c r="B4" s="5" t="n">
        <v>17258000</v>
      </c>
      <c r="C4" s="5" t="n">
        <v>78879000</v>
      </c>
    </row>
    <row r="5">
      <c r="A5" s="4" t="inlineStr">
        <is>
          <t>Accounts receivable, net of allowances of $479 and $574, respectively</t>
        </is>
      </c>
      <c r="B5" s="5" t="n">
        <v>52651000</v>
      </c>
      <c r="C5" s="5" t="n">
        <v>41321000</v>
      </c>
    </row>
    <row r="6">
      <c r="A6" s="4" t="inlineStr">
        <is>
          <t>Prepaid expenses and other current assets</t>
        </is>
      </c>
      <c r="B6" s="5" t="n">
        <v>13331000</v>
      </c>
      <c r="C6" s="5" t="n">
        <v>3500000</v>
      </c>
    </row>
    <row r="7">
      <c r="A7" s="4" t="inlineStr">
        <is>
          <t>Current portion of notes receivable, net of allowances of $467 and $467, respectively</t>
        </is>
      </c>
      <c r="B7" s="5" t="n">
        <v>152000</v>
      </c>
      <c r="C7" s="5" t="n">
        <v>2190000</v>
      </c>
    </row>
    <row r="8">
      <c r="A8" s="4" t="inlineStr">
        <is>
          <t>Settlement assets and customer account balances</t>
        </is>
      </c>
      <c r="B8" s="5" t="n">
        <v>480315000</v>
      </c>
      <c r="C8" s="5" t="n">
        <v>753000</v>
      </c>
    </row>
    <row r="9">
      <c r="A9" s="4" t="inlineStr">
        <is>
          <t>Total current assets</t>
        </is>
      </c>
      <c r="B9" s="5" t="n">
        <v>580681000</v>
      </c>
      <c r="C9" s="5" t="n">
        <v>135884000</v>
      </c>
    </row>
    <row r="10">
      <c r="A10" s="4" t="inlineStr">
        <is>
          <t>Notes receivable, less current portion</t>
        </is>
      </c>
      <c r="B10" s="5" t="n">
        <v>3977000</v>
      </c>
      <c r="C10" s="5" t="n">
        <v>5527000</v>
      </c>
    </row>
    <row r="11">
      <c r="A11" s="4" t="inlineStr">
        <is>
          <t>Property, equipment and software, net</t>
        </is>
      </c>
      <c r="B11" s="5" t="n">
        <v>24915000</v>
      </c>
      <c r="C11" s="5" t="n">
        <v>22875000</v>
      </c>
    </row>
    <row r="12">
      <c r="A12" s="4" t="inlineStr">
        <is>
          <t>Goodwill</t>
        </is>
      </c>
      <c r="B12" s="5" t="n">
        <v>372702000</v>
      </c>
      <c r="C12" s="5" t="n">
        <v>106832000</v>
      </c>
    </row>
    <row r="13">
      <c r="A13" s="4" t="inlineStr">
        <is>
          <t>Intangible assets, net</t>
        </is>
      </c>
      <c r="B13" s="5" t="n">
        <v>346695000</v>
      </c>
      <c r="C13" s="5" t="n">
        <v>98057000</v>
      </c>
    </row>
    <row r="14">
      <c r="A14" s="4" t="inlineStr">
        <is>
          <t>Deferred income taxes, net</t>
        </is>
      </c>
      <c r="B14" s="5" t="n">
        <v>3462000</v>
      </c>
      <c r="C14" s="5" t="n">
        <v>46697000</v>
      </c>
    </row>
    <row r="15">
      <c r="A15" s="4" t="inlineStr">
        <is>
          <t>Other non-current assets</t>
        </is>
      </c>
      <c r="B15" s="5" t="n">
        <v>2752000</v>
      </c>
      <c r="C15" s="5" t="n">
        <v>1957000</v>
      </c>
    </row>
    <row r="16">
      <c r="A16" s="4" t="inlineStr">
        <is>
          <t>Total assets</t>
        </is>
      </c>
      <c r="B16" s="5" t="n">
        <v>1335184000</v>
      </c>
      <c r="C16" s="5" t="n">
        <v>417829000</v>
      </c>
    </row>
    <row r="17">
      <c r="A17" s="3" t="inlineStr">
        <is>
          <t>Current liabilities:</t>
        </is>
      </c>
    </row>
    <row r="18">
      <c r="A18" s="4" t="inlineStr">
        <is>
          <t>Accounts payable and accrued expenses</t>
        </is>
      </c>
      <c r="B18" s="5" t="n">
        <v>42103000</v>
      </c>
      <c r="C18" s="5" t="n">
        <v>29821000</v>
      </c>
    </row>
    <row r="19">
      <c r="A19" s="4" t="inlineStr">
        <is>
          <t>Accrued residual commissions</t>
        </is>
      </c>
      <c r="B19" s="5" t="n">
        <v>27984000</v>
      </c>
      <c r="C19" s="5" t="n">
        <v>23824000</v>
      </c>
    </row>
    <row r="20">
      <c r="A20" s="4" t="inlineStr">
        <is>
          <t>Customer deposits and advance payments</t>
        </is>
      </c>
      <c r="B20" s="5" t="n">
        <v>3597000</v>
      </c>
      <c r="C20" s="5" t="n">
        <v>2883000</v>
      </c>
    </row>
    <row r="21">
      <c r="A21" s="4" t="inlineStr">
        <is>
          <t>Current portion of long-term debt</t>
        </is>
      </c>
      <c r="B21" s="5" t="n">
        <v>6200000</v>
      </c>
      <c r="C21" s="5" t="n">
        <v>19442000</v>
      </c>
    </row>
    <row r="22">
      <c r="A22" s="4" t="inlineStr">
        <is>
          <t>Settlement and customer account obligations</t>
        </is>
      </c>
      <c r="B22" s="5" t="n">
        <v>489326000</v>
      </c>
      <c r="C22" s="5" t="n">
        <v>72878000</v>
      </c>
    </row>
    <row r="23">
      <c r="A23" s="4" t="inlineStr">
        <is>
          <t>Total current liabilities</t>
        </is>
      </c>
      <c r="B23" s="5" t="n">
        <v>569210000</v>
      </c>
      <c r="C23" s="5" t="n">
        <v>148848000</v>
      </c>
    </row>
    <row r="24">
      <c r="A24" s="4" t="inlineStr">
        <is>
          <t>Long-term debt, net of current portion, discounts and debt issuance costs</t>
        </is>
      </c>
      <c r="B24" s="5" t="n">
        <v>619957000</v>
      </c>
      <c r="C24" s="5" t="n">
        <v>357873000</v>
      </c>
    </row>
    <row r="25">
      <c r="A25" s="4" t="inlineStr">
        <is>
          <t>Other non-current liabilities</t>
        </is>
      </c>
      <c r="B25" s="5" t="n">
        <v>14111000</v>
      </c>
      <c r="C25" s="5" t="n">
        <v>9672000</v>
      </c>
    </row>
    <row r="26">
      <c r="A26" s="4" t="inlineStr">
        <is>
          <t>Total non-current liabilities</t>
        </is>
      </c>
      <c r="B26" s="5" t="n">
        <v>634068000</v>
      </c>
      <c r="C26" s="5" t="n">
        <v>367545000</v>
      </c>
    </row>
    <row r="27">
      <c r="A27" s="4" t="inlineStr">
        <is>
          <t>Total liabilities</t>
        </is>
      </c>
      <c r="B27" s="5" t="n">
        <v>1203278000</v>
      </c>
      <c r="C27" s="5" t="n">
        <v>516393000</v>
      </c>
    </row>
    <row r="28">
      <c r="A28" s="4" t="inlineStr">
        <is>
          <t>Commitments and Contingencies</t>
        </is>
      </c>
      <c r="B28" s="4" t="inlineStr">
        <is>
          <t xml:space="preserve"> </t>
        </is>
      </c>
      <c r="C28" s="4" t="inlineStr">
        <is>
          <t xml:space="preserve"> </t>
        </is>
      </c>
    </row>
    <row r="29">
      <c r="A29" s="3" t="inlineStr">
        <is>
          <t>Redeemable senior preferred stock:</t>
        </is>
      </c>
    </row>
    <row r="30">
      <c r="A30" s="4" t="inlineStr">
        <is>
          <t>Redeemable senior preferred stock - $0.001 par value per share; 250,000 shares authorized; 225,000 issued and outstanding at September 30, 2021; none authorized, issued or outstanding at December 31, 2020</t>
        </is>
      </c>
      <c r="B30" s="5" t="n">
        <v>205318000</v>
      </c>
      <c r="C30" s="5" t="n">
        <v>0</v>
      </c>
    </row>
    <row r="31">
      <c r="A31" s="3" t="inlineStr">
        <is>
          <t>Stockholders' deficit:</t>
        </is>
      </c>
    </row>
    <row r="32">
      <c r="A32" s="4" t="inlineStr">
        <is>
          <t>Preferred stock - $0.001 par value per share; 100,000,000 shares authorized; none issued or outstanding at September 30, 2021 and December 31, 2020</t>
        </is>
      </c>
      <c r="B32" s="5" t="n">
        <v>0</v>
      </c>
      <c r="C32" s="5" t="n">
        <v>0</v>
      </c>
    </row>
    <row r="33">
      <c r="A33" s="4" t="inlineStr">
        <is>
          <t>Common stock - $0.001 par value per share; 1,000,000,000 shares authorized; 77,185,920 shares issued at September 30, 2021 and 67,842,204 shares issued at December 31, 2020; 76,571,981 shares outstanding at September 30, 2021 and 67,390,980 shares outstanding at December 31, 2020</t>
        </is>
      </c>
      <c r="B33" s="5" t="n">
        <v>77000</v>
      </c>
      <c r="C33" s="5" t="n">
        <v>68000</v>
      </c>
    </row>
    <row r="34">
      <c r="A34" s="4" t="inlineStr">
        <is>
          <t>Additional paid-in capital</t>
        </is>
      </c>
      <c r="B34" s="5" t="n">
        <v>44640000</v>
      </c>
      <c r="C34" s="5" t="n">
        <v>5769000</v>
      </c>
    </row>
    <row r="35">
      <c r="A35" s="4" t="inlineStr">
        <is>
          <t>Treasury stock at cost, 613,939 shares at September 30, 2021 and 451,224 shares at December 31, 2020</t>
        </is>
      </c>
      <c r="B35" s="5" t="n">
        <v>-3411000</v>
      </c>
      <c r="C35" s="5" t="n">
        <v>-2388000</v>
      </c>
    </row>
    <row r="36">
      <c r="A36" s="4" t="inlineStr">
        <is>
          <t>Accumulated deficit</t>
        </is>
      </c>
      <c r="B36" s="5" t="n">
        <v>-114718000</v>
      </c>
      <c r="C36" s="5" t="n">
        <v>-102013000</v>
      </c>
    </row>
    <row r="37">
      <c r="A37" s="4" t="inlineStr">
        <is>
          <t>Total stockholders' deficit</t>
        </is>
      </c>
      <c r="B37" s="5" t="n">
        <v>-73412000</v>
      </c>
      <c r="C37" s="5" t="n">
        <v>-98564000</v>
      </c>
    </row>
    <row r="38">
      <c r="A38" s="4" t="inlineStr">
        <is>
          <t>Total liabilities, redeemable senior preferred stock and stockholders' deficit</t>
        </is>
      </c>
      <c r="B38" s="6" t="n">
        <v>1335184000</v>
      </c>
      <c r="C38" s="6" t="n">
        <v>41782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Stock-based compensation expense is included in salary and employee benefits in the accompanying Unaudited Condensed Consolidated Statements of Operations. The Company recognizes the effects of forfeitures on compensation expense as the forfeitures occur. Expense recognized under the 2018 Equity Incentive Plan during the periods presented was as follows: (in thousands) Three Months Ended September 30, Nine Months Ended September 30, 2021 2020 2021 2020 Equity-classified stock compensation expense $ 790 $ 499 $ 2,169 $ 1,417 Liability-classified stock compensation expense (1) 145 102 180 210 Total stock compensation expense $ 935 $ 601 $ 2,349 $ 1,627 (1) Liability-classified stock compensation under the 2018 Equity Incentive Plan where the service inception date preceded the future grant-date. In March 2021, the Company converted a $313 thousand liability-classified stock compensation accrual for restricted stock units under the 2018 Equity Incentive Plan, whereby the service inception date preceded the future grant-date, to an equity-classified award when the restricted stock units were granted. Income tax benefit for the stock-based compensation was not material for the three and nine months ended September 30, 2021 and September 30, 2020. Employee Stock Purchase Plan On April 16, 2021, the Priority Technology Holdings, Inc. 2021 Employee Stock Purchase Plan ("2021 Stock Purchase Plan") was authorized by the Company's Board of Directors. The maximum number of shares available for purchase under the plan is 200,000 shares. Shares issued under the plan may be authorized but unissued or reacquired shares of common stock. All employees of the Company who work more than 20 hours per week and have been employed by the Company for at least 30 days may participate in the 2021 Stock Purchase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Fair Value Measurements As of September 30, 2021 and December 31, 2020, the Company no longer has any fair value estimates that are required to be remeasured at the end of each reporting period on a recurring basis. Fair Value Disclosures Notes Receivable Notes receivable are carried at amortized cost. Substantially all of the Company's notes receivable are secured, and the Company provides for allowances when it believes that certain notes receivable may not be collectible. The carrying value of the Company's notes receivable, net approximates fair value and was approximately $4.1 million and $7.7 million, at September 30, 2021 and December 31, 2020, respectively. On the fair value hierarchy, Level 3 inputs are used to estimate the fair value of these notes receivable. Debt Obligations Outstanding debt obligations (see Note 9, Debt Obligations ) are reflected in the Company's Unaudited Condensed Consolidated Balance Sheets at carrying value since the Company did not elect to remeasure debt obligations at fair value at the end of each reporting period. The fair value of the of the term loan facility under the Credit Agreement at September 30, 2021 was estimated to be approximately $618.5 million. The fair value of the term loan facility under the Senior Credit Agreement at December 31, 2020 was estimated to be approximately $278.0 million. The fair value of these notes at September 30, 2021 and December 31, 2020, with a notional value and carrying value (gross of deferred costs and discounts) of $618.5 million and $279.4 million, respectively, was estimated using binding and non-binding quoted prices in an active secondary market, which considers the credit risk and market related conditions, and is within Level 3 of the fair value hierarchy. The carrying values of the other long-term debt obligations approximate fair value due to mechanisms in the credit agreements that adjust the applicable interest rates and the lack of a market for these debt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The Company has three reportable segments. The Consumer Payments operating segment and the Integrated Partners operating segments are each reported as separate reportable segments. The Commercial Payments and Institutional Services (sometimes referred to as Managed Services) operating segments are aggregated into one reportable segment, Commercial Payments. • Consumer Payments – represents consumer-related services and offerings including merchant acquiring and transaction processing services including the proprietary MX enterprise suite. Either through acquisition of merchant portfolios or through resellers, the Company becomes a party or enters into contracts with a merchant and a sponsor bank. Pursuant to the contracts, for each card transaction, the sponsor bank collects payment from the credit, debit or other payment card issuing bank, net of interchange fees due to the issuing bank, pays credit card association (e.g., Visa, MasterCard) assessments and pays the transaction fee due to the Company for the suite of processing and related services it provides to merchants, with the remainder going to the merchant. • Commercial Payments – represents services provided to certain enterprise customers, including providing an outsourced sales force to those customers and accounts payable automation services to commercial customers. • Integrated Partners – represents payment adjacent services that are provided primarily to the health care, real estate and hospitality industries. In September 2020, the Company sold a substantial portion of the assets of this segment. On September 17, 2021, the Company completed the acquisition of Finxera which will operate as part of this segment. Finxera provides licensed money transmitter services in the United States. Corporate includes costs of corporate functions and shared services not allocated to the reportable segments. Information on reportable segments and reconciliations to consolidated revenues and consolidated depreciation and amortization are as follows for the periods presented: (in thousands) Three Months Ended September 30, Nine Months Ended September 30, 2021 2020 2021 2020 Revenues: Consumer Payments $ 124,027 $ 99,301 $ 352,045 $ 267,039 Commercial Payments 4,181 4,995 11,722 17,017 Integrated Partners 4,334 4,666 7,086 14,195 Consolidated revenues $ 132,542 $ 108,962 $ 370,853 $ 298,251 Depreciation and amortization: Consumer Payments $ 10,971 $ 8,481 $ 29,847 $ 25,721 Commercial Payments 73 77 220 231 Integrated Partners 1,017 1,403 1,222 4,048 Corporate 269 290 834 886 Consolidated depreciation and amortization $ 12,330 $ 10,251 $ 32,123 $ 30,886 Operating income (loss) Consumer Payments $ 14,656 $ 11,098 $ 42,467 $ 25,520 Commercial Payments (29) 169 (417) 1,408 Integrated Partners 1,220 253 1,477 1,466 Total operating income of reportable segments $ 15,847 $ 11,520 $ 43,527 $ 28,394 A reconciliation of total operating income of reportable segments to net (loss) income is provided in the following table: (in thousands) Three Months Ended September 30, Nine Months Ended September 30, 2021 2020 2021 2020 Total operating income of reportable segments $ 15,847 $ 11,520 $ 43,527 $ 28,394 Corporate (7,597) (4,478) (23,345) (13,762) Interest expense (8,155) (13,471) (24,608) (35,454) Debt modification and extinguishment costs — (1,523) (8,322) (1,899) Gain on sale of business — 107,239 — 107,239 Other income (expenses), net 146 190 92 414 Income tax expense (790) (13,737) (49) (12,919) Net (loss) income (549) 85,740 (12,705) 72,013 Substantially all revenue is generated in the United States. For the three and nine months ended September 30, 2021 and September 30, 2020, no individual merchant customer accounted for 10% or more of the Company's consolidated revenues. Most of the Company's merchant customers were referred to the Company by an ISO or other referral partners. If the Company's agreement with an ISO allows the ISO to have merchant portability rights, the ISO can potentially move the underlying merchant relationships to another merchant acquirer upon notice to the Company and completion of a "wind down" period. For the three months ended September 30, 2021 and September 30, 2020, merchants referred by one ISO organization with potential merchant portability rights generated revenue within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9 Months Ended</t>
        </is>
      </c>
    </row>
    <row r="2">
      <c r="B2" s="2" t="inlineStr">
        <is>
          <t>Sep. 30, 2021</t>
        </is>
      </c>
    </row>
    <row r="3">
      <c r="A3" s="3" t="inlineStr">
        <is>
          <t>Earnings Per Share [Abstract]</t>
        </is>
      </c>
    </row>
    <row r="4">
      <c r="A4" s="4" t="inlineStr">
        <is>
          <t>(Loss) Earnings per Common Share</t>
        </is>
      </c>
      <c r="B4" s="4" t="inlineStr">
        <is>
          <t>Loss) Earnings per Common Share The following tables set forth the computation of the Company's basic and diluted loss per common share: (in thousands, except per share amounts) Three Months Ended September 30, Nine Months Ended September 30, 2021 2020 2021 2020 Basic and diluted loss per common share: Numerator: Net (loss) income $ (549) $ 85,740 $ (12,705) $ 72,013 Less: Dividends and accretion attributable to redeemable senior preferred stockholders (5,813) — (9,724) — Less: Non-controlling interest preferred unit redemptions — — (10,777) — Less: Earnings attributable to non-controlling interests — (45,348) — (45,348) Net (loss) income attributable to common stockholders $ (6,362) $ 40,392 $ (33,206) $ 26,665 Basic: Weighted-average common shares outstanding (1) 71,979 67,167 69,689 67,114 Basic (loss) earnings per common share $ (0.09) $ 0.60 $ (0.48) $ 0.40 Diluted: Weighted-average common shares outstanding (1) 71,979 67,167 69,689 67,114 Effect of potentially dilutive common stock equivalents — 119 — 17 Diluted weighted average common shares outstanding 71,979 67,286 69,689 67,131 Diluted (loss) earnings per common share $ (0.09) $ 0.60 $ (0.48) $ 0.40 (1) The weighted-average common stock shares outstanding include the 1.8 million warrants issued in the second quarter of 2021 (refer to Note 10, Redeemable Senior Preferred Stock and Warrants ). Potentially anti-dilutive securities that were excluded from loss per common share for the three and nine months ended September 30, 2021 and September 30, 2020 that could be dilutive in future periods were as follows: (in thousands) Common Stock Equivalents at September 30, 2021 September 30, 2020 Outstanding warrants on common stock (1) 3,557 3,557 Outstanding options and warrants issued to adviser (1) 600 600 Restricted stock awards (2) 1,202 127 Liability-classified restricted stock units 135 238 Outstanding stock option awards (2) 1,232 1,593 Total 6,726 6,115 (1) Issued by M.I. Acquisitions, Inc. prior to July 25, 2018. (2) Granted under the 2018 Equity Incentiv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 (Policies)</t>
        </is>
      </c>
      <c r="B1" s="2" t="inlineStr">
        <is>
          <t>9 Months Ended</t>
        </is>
      </c>
    </row>
    <row r="2">
      <c r="B2" s="2" t="inlineStr">
        <is>
          <t>Sep. 30, 2021</t>
        </is>
      </c>
    </row>
    <row r="3">
      <c r="A3" s="3" t="inlineStr">
        <is>
          <t>Accounting Policies [Abstract]</t>
        </is>
      </c>
    </row>
    <row r="4">
      <c r="A4" s="4" t="inlineStr">
        <is>
          <t>Consolidation</t>
        </is>
      </c>
      <c r="B4" s="4" t="inlineStr">
        <is>
          <t>These Unaudited Condensed Consolidated Financial Statements include the accounts of the Company including those of its majority-owned subsidiaries, and all material intercompany balances and transactions have been eliminated in consolidation.</t>
        </is>
      </c>
    </row>
    <row r="5">
      <c r="A5" s="4" t="inlineStr">
        <is>
          <t>Basis of Presentation</t>
        </is>
      </c>
      <c r="B5" s="4" t="inlineStr">
        <is>
          <t>These Unaudited Condensed Consolidated Financial Statements have been prepared in accordance with Generally Accepted Accounting Principles in the United States ("GAAP") for interim financial information pursuant to the rules and regulations of the Securities and Exchange Commission ("SEC"). The Condensed Consolidated Balance Sheet as of December 31, 2020 was derived from the audited financial statements included in the Company's Annual Report on Form 10-K for the year ended December 31, 2020 but does not include all disclosures required by GAAP for annual financial statements.In the opinion of the Company's management, all known adjustments necessary for a fair presentation of the Unaudited Condensed Consolidated Financial Statements for interim periods have been made. These adjustments consist of normal recurring accruals and estimates that affect the carrying amounts of assets and liabilities. These Unaudited Condensed Consolidated Financial Statements should be read in conjunction with the Consolidated Financial Statements and notes thereto included in the Company's Annual Report on Form 10-K for the year ended December 31, 2020.</t>
        </is>
      </c>
    </row>
    <row r="6">
      <c r="A6" s="4" t="inlineStr">
        <is>
          <t>Use of Estimates</t>
        </is>
      </c>
      <c r="B6" s="4" t="inlineStr">
        <is>
          <t>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In particular, the continued magnitude, duration and effects of the COVID-19 pandemic are difficult to predict, and the ultimate effect could result in future charges related to the recoverability of assets, including financial assets, long-lived assets, goodwill and other losses</t>
        </is>
      </c>
    </row>
    <row r="7">
      <c r="A7" s="4" t="inlineStr">
        <is>
          <t>Comparability of Reporting Periods</t>
        </is>
      </c>
      <c r="B7" s="4" t="inlineStr">
        <is>
          <t>Certain prior period amounts in these Unaudited Condensed Consolidated Financial Statements have been reclassified to conform to the current period presentation, with no net effect on operating income, income (loss) before income taxes, net (loss) income, stockholders' deficit, or cash flows from operations, investing or financing activities for any period presented.</t>
        </is>
      </c>
    </row>
    <row r="8">
      <c r="A8" s="4" t="inlineStr">
        <is>
          <t>Accounting Policies And New Accounting Standards Adopted and Recently Issued Standards Not Yet Adopted</t>
        </is>
      </c>
      <c r="B8" s="4" t="inlineStr">
        <is>
          <t>Recently Adopted Accounting Standards Simplifying the Accounting for Income Taxes In December 2019, the Financial Accounting Standards Board ("FASB") issued Accounting Standards Update ("ASU") 2019-12, Simplifying the Accounting for Income Taxes , which is intended to enhance and simplify various aspects of the accounting for income taxes. The amendments in this update remove certain exceptions to the general principles in Accounting Standards Codification ("ASC") Topic 740 related to the approach for intra-period tax allocation, the methodology for calculating income taxes in an interim period and the recognition of deferred tax liabilities for outside basis differences. ASU 2019-12 also clarifies and amends existing guidance to improve consistency in the application of the accounting for franchise taxes, enacted changes in tax laws or rates and transactions that result in a step-up in the tax basis of goodwill. The adoption of ASU 2019-12 on January 1, 2021 did not have a material effect on our Unaudited Condensed Consolidated Financial Statements. Recently Issued Accounting Standards Pending Adoption The following standards are pending adoption and will likely apply to the Company in future periods based on the Company's current business activities. Implementation Costs Incurred in Cloud Computing Arrangements In August 2018, the FASB issued ASU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an EGC, this update is effective for the Company's annual reporting period beginning January 1, 2021, and will be effective for interim periods beginning in 2022. The amendments are applied either retrospectively or prospectively to all implementation costs incurred after the date of adoption, and the Company has not yet made a determination to use the retrospective or prospective adoption method. Based on current operations of the Company, the adoption of this update is not expected to have a material effect on the Company's results of operations, financial position or cash flows. Leases In February 2016, the FASB issued new lease accounting guidance in ASU 2016-02, Leases , which has been codified in ASC 842, Leases ("ASC 842"). The FASB subsequently issued several ASUs in 2017, 2018, 2019 and 2020 that include various amendments, improvements and changes to the effective dates of ASU 2016-02. Under this new guidance, lessees will be required to recognize the following for substantially all leases: i) a lease liability equal to the lessee's obligation to make lease payments arising from a lease, measured on a discounted basis and ii) a right-of-use ("ROU") asset which will represent the lessee's right to use, or control the use of, a specified asset for the lease term. As an EGC, this standard is effective for the Company on January 1, 2022. The Company is currently evaluating this standard and anticipates that the adoption of ASC 842 will require the Company to recognize non-current assets and liabilities for ROU assets and operating lease liabilities on its balance sheet, but it is not expected to have a material effect on the Company's results of operations or cash flows. Reference Rate Reform In March 2020, the FASB issued ASU 2020-04, Facilitation of the Effects of Reference Rate Reform on Financial Reporting , which provides temporary optional expedients and exceptions to the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al Rate. Entities can elect not to apply certain modification accounting requirements to contracts affected by what the guidance calls reference rate reform, if certain criteria are met. An entity that makes this election would not have to remeasure the contract at the modification date or reassess a previous accounting determination. In January 2021, the FASB issued ASU 2021-01, Reference Rate Reform (Topic 848), Scope , which clarifies that certain optional expedients and exceptions in Topic 848 for contract modifications and hedge accounting apply to derivatives that are affected by the discounting transition. These updates can be adopted at any time before December 31, 2022. The Company is currently evaluating the potential impact that this ASU may have on the Consolidated Financial Statements. Credit Losses In June 2016, the FASB issued ASU 2016-13, Measurement of Credit Losses on Financial Instruments .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 loss (or allowance) is recognized upon initial recognition of the asset that reflects all future events that leads to a loss being realized, regardless of whether it is probable that the future event will occur. The "incurred loss" model considers past events and current conditions, while the "expected loss" model includes expectations for the future which have yet to occur. The standard will require entities to record a cumulative-effect adjustment to the balance sheet as of the beginning of the first reporting period in which the guidance is effective. The Company is currently evaluating the potential impact that this update may have on the timing of recognizing future provisions for expected losses on the Company's accounts receivable and notes receivable. Since the Company is a Smaller Reporting Company ("SRC"), the Company must adopt this new standard no later than the beginning of 2023 for annual and interim reporting periods. Goodwill Impairment Testing In January 2017, the FASB issued ASU 2017-04, Simplifying the Test for Goodwill Impairment , which will eliminate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Step 1 of the current goodwill impairment test). Any impairment charge will be limited to the amount of goodwill allocated to an impacted reporting unit. This update will not change the current guidance for completing Step 1 of the goodwill impairment test, and an entity will still be able to perform the current optional qualitative goodwill impairment assessment before determining whether to proceed to Step 1. Upon adoption, the update will be applied prospectively. Since the Company is a SRC, the Company must adopt this new standard no later than the beginning of 2023 for annual and interim reporting periods. The impact that this update may have on the Company's financial condition or results of operations will depend on the circumstances of any goodwill impairment event that may occur after adoption. Business Combinations In October 2021, the FASB issued ASU 2021-08, Business Combinations (Topic 805): Accounting for Contract Assets and Contract Liabilities from Contracts with Customers , which requires entities to recognize and measure contract assets and liabilities acquired in a business combination in accordance with ASC 606, as if the acquirer had originated the contracts. Generally this will result in the acquirer recognizing and measuring the acquired contract assets and liabilities consistent with how they had been recognized and measured by the acquiree. This update is effective for the Company on January 1, 2023, including interim periods within those fiscal years. The impact that this ASU may have on the Company's Consolidated Financial Statements will depend on the circumstances of any business combination that may occur after adoption.</t>
        </is>
      </c>
    </row>
    <row r="9">
      <c r="A9" s="4" t="inlineStr">
        <is>
          <t>Revenues</t>
        </is>
      </c>
      <c r="B9" s="4" t="inlineStr">
        <is>
          <t>For all periods presented, substantially all of the Company's revenues from services were recognized over time. Revenues earned from the sales of payment equipment were typically recognized at a point in time. Revenues earned in these disaggregated categories consists of the following: • Merchant card fees - revenues related to discount rates and interchange fees earned from payment services provided by the Company's Consumer Payments, Commercial Payments and Integrated Partners segments. • Outsourced services and other services - business process outsourcing services and revenues from Automated Clearing House (ACH) services, services provided to certain business customers of American Express and auxiliary services provided by our Commercial Payments segment. The Integrated Partners segment includes revenues from licensed money transmitter services. • Equipment - revenues from sales of point-of-sale equipment and other payment-processing equipment sold to customers in the Company's Consumer Payments segment. Transaction Price Allocated to Future Performance Obligations ASC 606, Revenue from Contracts with Customers ("ASC 606"), requires disclosure of the aggregate amount of the transaction price allocated to unsatisfied performance obligations. However, as allowed by ASC 606, the Company has elected to exclude from this disclosure any contracts with an original duration of one year or less and any variable consideration that meets specified criteria. The Company's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Contract Assets and Contract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 xml:space="preserve">The preliminary purchase price allocation is set forth in the table below and is expected to be finalized as soon as practicable, but no later than one year from the Closing Date. (in thousands) Consideration: Cash $ 379,220 Equity instruments (1) 34,388 Less: cash and restricted cash acquired (6,598) Total purchase consideration, net of cash and restricted cash acquired $ 407,010 Recognized amounts of assets acquired and liabilities assumed: Accounts receivable $ 385 Prepaid expenses and other current assets 5,963 Current portion of notes receivable 784 Settlement assets and customer account balances 498,811 Property, equipment and software, net 411 Goodwill 252,062 Intangible assets, net (2) 202,890 Other non-current assets 955 Accounts payable and accrued expenses (7,837) Settlement and customer account obligations (498,811) Deferred income taxes, net (43,395) Other non-current liabilities (5,208) Total purchase consideration $ 407,010 (1) The fair value of the 7,551,354 shares of PRTH common stock that were issued was determined based on their market price at the time of closing adjusted for an appropriate liquidity discount due to trading restrictions under Securities Rule 144. (2) The intangible assets acquired consist of $148.4 million for referral partner relationships, $36.0 million for technology, $16.4 million for customer relationships and $2.1 million for money transmitter licenses. (in thousands) Accounts receivable $ 214 Prepaid expenses and other current assets 209 Property, equipment and software, net and other current assets 283 Goodwill 13,808 Intangible assets, net 25,400 Other non-current liabilities (214) Total purchase price $ 39,700 </t>
        </is>
      </c>
    </row>
    <row r="5">
      <c r="A5" s="4" t="inlineStr">
        <is>
          <t>Business Acquisition, Pro Forma Information</t>
        </is>
      </c>
      <c r="B5" s="4" t="inlineStr">
        <is>
          <t xml:space="preserve">(in thousands, except per share amounts) Nine Months Ended September 30, 2021 2020 Revenues $ 420,499 $ 352,526 Operating income $ 58,290 $ 37,3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following table presents a disaggregation of the Company's consolidated revenues by type, followed by a description of the relationship of these types of revenues to the Company's reportable segments, for the three and nine months ended September 30, 2021 and September 30, 2020: (in thousands) Three Months Ended September 30, Nine Months Ended September 30, 2021 2020 2021 2020 Revenue Type Merchant card fees $ 122,175 $ 102,481 $ 348,244 $ 277,253 Outsourced services and other services 8,651 5,387 17,854 18,143 Equipment 1,716 1,094 4,755 2,855 Total revenues $ 132,542 $ 108,962 $ 370,853 $ 298,251 </t>
        </is>
      </c>
    </row>
    <row r="5">
      <c r="A5" s="4" t="inlineStr">
        <is>
          <t>Schedule of Contract with Customer, Asset and Liability</t>
        </is>
      </c>
      <c r="B5" s="4" t="inlineStr">
        <is>
          <t>Supplemental balance sheet information related to contracts from customers as of September 30, 2021 and December 31, 2020 was as follows: (in thousands) Consolidated Balance Sheet Location September 30, 2021 December 31, 2020 Contract liabilities, net (current) Customer deposits and advance payments $1,494 $1,4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ttlement Assets and Customer Account Balances and Related Obligations - (Tables)</t>
        </is>
      </c>
      <c r="B1" s="2" t="inlineStr">
        <is>
          <t>9 Months Ended</t>
        </is>
      </c>
    </row>
    <row r="2">
      <c r="B2" s="2" t="inlineStr">
        <is>
          <t>Sep. 30, 2021</t>
        </is>
      </c>
    </row>
    <row r="3">
      <c r="A3" s="3" t="inlineStr">
        <is>
          <t>Deferred Costs, Capitalized, Prepaid, and Other Assets Disclosure [Abstract]</t>
        </is>
      </c>
    </row>
    <row r="4">
      <c r="A4" s="4" t="inlineStr">
        <is>
          <t>Schedule of Settlement Assets</t>
        </is>
      </c>
      <c r="B4" s="4" t="inlineStr">
        <is>
          <t xml:space="preserve">The Company's settlement assets and customer account balances and settlement and customer account obligations at September 30, 2021 and December 31, 2020 were as follows: (in thousands) September 30, 2021 December 31, 2020 Settlement Assets: Card settlements due from merchants, net of estimated losses $ 862 $ 753 Customer Account Balances: Cash and cash equivalents 459,453 — Time deposits 20,000 — Total settlement assets and customer account balances $ 480,315 $ 753 Settlement and Customer Account Obligations: Customer account obligations $ 479,453 $ — Due to customer payees 9,873 72,878 Total settlement and customer account obligations $ 489,326 $ 72,878 </t>
        </is>
      </c>
    </row>
    <row r="5">
      <c r="A5" s="4" t="inlineStr">
        <is>
          <t>Schedule of Settlement Obligations</t>
        </is>
      </c>
      <c r="B5" s="4" t="inlineStr">
        <is>
          <t xml:space="preserve">The Company's settlement assets and customer account balances and settlement and customer account obligations at September 30, 2021 and December 31, 2020 were as follows: (in thousands) September 30, 2021 December 31, 2020 Settlement Assets: Card settlements due from merchants, net of estimated losses $ 862 $ 753 Customer Account Balances: Cash and cash equivalents 459,453 — Time deposits 20,000 — Total settlement assets and customer account balances $ 480,315 $ 753 Settlement and Customer Account Obligations: Customer account obligations $ 479,453 $ — Due to customer payees 9,873 72,878 Total settlement and customer account obligations $ 489,326 $ 72,8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posal of Business (Tables)</t>
        </is>
      </c>
      <c r="B1" s="2" t="inlineStr">
        <is>
          <t>9 Months Ended</t>
        </is>
      </c>
    </row>
    <row r="2">
      <c r="B2" s="2" t="inlineStr">
        <is>
          <t>Sep. 30, 2021</t>
        </is>
      </c>
    </row>
    <row r="3">
      <c r="A3" s="3" t="inlineStr">
        <is>
          <t>Discontinued Operations and Disposal Groups [Abstract]</t>
        </is>
      </c>
    </row>
    <row r="4">
      <c r="A4" s="4" t="inlineStr">
        <is>
          <t>Schedule of Sale of Business</t>
        </is>
      </c>
      <c r="B4" s="4" t="inlineStr">
        <is>
          <t xml:space="preserve">The sale was completed on September 22, 2020 after receiving regulatory approval, resulting in a gain of $107.2 million as follows: (in thousands) Gross cash consideration from buyer $ 180,000 Less: working capital adjustment paid in cash (584) Net proceeds from buyer 179,416 Transaction costs incurred (5,383) Assets sold: Intangible assets (62,158) Other assets sold, net of obligations assumed (716) Goodwill assigned to business sale (2,683) Other intangible assets (1,237) Pre-tax gain on sale of business $ 107,239 </t>
        </is>
      </c>
    </row>
    <row r="5">
      <c r="A5" s="4" t="inlineStr">
        <is>
          <t>Schedule of Sale of Business</t>
        </is>
      </c>
      <c r="B5" s="4" t="inlineStr">
        <is>
          <t>The following pro forma information is provided for the business (the RentPayment component) that was sold under the Sale Agreement, excluding the gain recognized on the sale transaction: (in thousands) Three Months Ended September 30, Nine Months Ended September 30, 2020 2020 Revenues $ 3,883 $ 12,118 Operating income (1) $ 307 $ 1,805 Net income (2) $ 259 $ 1,765 Net income attributable to the stockholders of Priority Technology Holdings, Inc. (3) $ 259 $ 1,765 Income per common share for stockholders of Priority Technology Holdings, Inc. - Basic and Diluted (3) $ — $ 0.03 (1) Historical financial results are not being reported as discontinued operations. (2) Pro forma income tax expense is based on the following consolidated effective tax rates of Priority Technology Holdings, Inc.: 15.5% for the three months ended September 30, 2020; 2.2% for the nine months ended September 30, 2020. These rates exclude the effect of the $107.2 million gain on the sale recognized during the nine months ended September 30, 2020. (3) Prior to the September 2020 sale transaction that resulted in the gain on the sale, no earnings or losses of the PRET LLC were attributable to the NCIs of PR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Company's goodwill relates to the following reporting units at September 30, 2021 and December 31, 2020. (in thousands) September 30, 2021 December 31, 2020 Consumer Payments $ 120,640 $ 106,832 Integrated Partners 252,062 — Total $ 372,702 $ 106,832 The following table summarizes the changes in the carrying value of goodwill for the periods ended September 30, 2021 and December 31, 2020: (in thousands) Amount Balance at December 31, 2020 $ 106,832 Changes in the value of goodwill — Balance at March 31, 2021 106,832 C&amp;H Financial Services, Inc. acquisition 17,246 Balance at June 30, 2021 124,078 Measurement period adjustment from C&amp;H Financial Services, Inc. acquisition (3,438) Finxera acquisition 252,062 Balance at September 30, 2021 $ 372,702 </t>
        </is>
      </c>
    </row>
    <row r="5">
      <c r="A5" s="4" t="inlineStr">
        <is>
          <t>Schedule of Intangible Assets</t>
        </is>
      </c>
      <c r="B5" s="4" t="inlineStr">
        <is>
          <t xml:space="preserve">As of September 30, 2021 and December 31, 2020, intangible assets consisted of the following: September 30, 2021 Weighted Average Useful Life (Years) (in thousands) Gross Carrying Value Accumulated Amortization Net Carrying Value Other intangible assets: Merchant portfolios $ 76,016 $ (27,817) $ 48,199 4.0 Customer relationships 91,866 (67,609) 24,257 8.4 Residual buyouts (1) 125,840 (51,160) 74,680 6.4 Non-compete agreements (2) 3,390 (3,390) — 0.0 Trade names 2,870 (1,830) 1,040 11.6 Technology (2) 50,390 (14,164) 36,226 9.8 ISO and referral partner relationships 168,800 (8,597) 160,203 13.8 Money transmitter licenses (3) 2,090 — 2,090 Total gross carrying value $ 521,262 $ (174,567) $ 346,695 (1) Additions to Residual buyouts were offset by certain assets that became fully amortized in 2021, but are still in service. (2) Certain assets in the group became fully amortized in 2021, but are still in service. (3) These assets have an indefinite useful life. December 31, 2020 Weighted Average Useful Life (Years) (in thousands) Gross Carrying Value Accumulated Amortization Net Carrying Value Other intangible assets: Merchant portfolios $ 55,816 $ (19,471) $ 36,345 5.5 Customer relationships 40,740 (30,267) 10,473 11.0 Residual buyouts 114,359 (72,659) 41,700 6.8 Non-compete agreements 3,390 (3,390) — 3.0 Trade names 2,870 (1,651) 1,219 11.6 Technology 14,390 (13,951) 439 6.1 ISO relationships 15,200 (7,319) 7,881 23.7 Total gross carrying value $ 246,765 $ (148,708) $ 98,0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1</t>
        </is>
      </c>
      <c r="C1" s="2" t="inlineStr">
        <is>
          <t>Dec. 31, 2020</t>
        </is>
      </c>
    </row>
    <row r="2">
      <c r="A2" s="3" t="inlineStr">
        <is>
          <t>Current assets:</t>
        </is>
      </c>
    </row>
    <row r="3">
      <c r="A3" s="4" t="inlineStr">
        <is>
          <t>Accounts receivable allowance for credit loss</t>
        </is>
      </c>
      <c r="B3" s="6" t="n">
        <v>479</v>
      </c>
      <c r="C3" s="6" t="n">
        <v>574</v>
      </c>
    </row>
    <row r="4">
      <c r="A4" s="4" t="inlineStr">
        <is>
          <t>Notes receivable allowance for credit loss</t>
        </is>
      </c>
      <c r="B4" s="6" t="n">
        <v>467</v>
      </c>
      <c r="C4" s="6" t="n">
        <v>467</v>
      </c>
    </row>
    <row r="5">
      <c r="A5" s="3" t="inlineStr">
        <is>
          <t>Redeemable senior preferred stock:</t>
        </is>
      </c>
    </row>
    <row r="6">
      <c r="A6" s="4" t="inlineStr">
        <is>
          <t>Temporary equity par value (USD per share)</t>
        </is>
      </c>
      <c r="B6" s="7" t="n">
        <v>0.001</v>
      </c>
      <c r="C6" s="7" t="n">
        <v>0.001</v>
      </c>
    </row>
    <row r="7">
      <c r="A7" s="4" t="inlineStr">
        <is>
          <t>Temporary equity, shares authorized (in shares)</t>
        </is>
      </c>
      <c r="B7" s="5" t="n">
        <v>250000</v>
      </c>
      <c r="C7" s="5" t="n">
        <v>0</v>
      </c>
    </row>
    <row r="8">
      <c r="A8" s="4" t="inlineStr">
        <is>
          <t>Temporary equity, shares issued (in shares)</t>
        </is>
      </c>
      <c r="B8" s="5" t="n">
        <v>225000</v>
      </c>
      <c r="C8" s="5" t="n">
        <v>0</v>
      </c>
    </row>
    <row r="9">
      <c r="A9" s="4" t="inlineStr">
        <is>
          <t>Temporary equity, shares outstanding (in shares)</t>
        </is>
      </c>
      <c r="B9" s="5" t="n">
        <v>225000</v>
      </c>
      <c r="C9" s="5" t="n">
        <v>0</v>
      </c>
    </row>
    <row r="10">
      <c r="A10" s="3" t="inlineStr">
        <is>
          <t>Stockholders' deficit:</t>
        </is>
      </c>
    </row>
    <row r="11">
      <c r="A11" s="4" t="inlineStr">
        <is>
          <t>Preferred stock par value (USD per share)</t>
        </is>
      </c>
      <c r="B11" s="7" t="n">
        <v>0.001</v>
      </c>
      <c r="C11" s="7" t="n">
        <v>0.001</v>
      </c>
    </row>
    <row r="12">
      <c r="A12" s="4" t="inlineStr">
        <is>
          <t>Preferred stock authorized (in shares)</t>
        </is>
      </c>
      <c r="B12" s="5" t="n">
        <v>100000000</v>
      </c>
      <c r="C12" s="5" t="n">
        <v>100000000</v>
      </c>
    </row>
    <row r="13">
      <c r="A13" s="4" t="inlineStr">
        <is>
          <t>Preferred stock issued (in shares)</t>
        </is>
      </c>
      <c r="B13" s="5" t="n">
        <v>0</v>
      </c>
      <c r="C13" s="5" t="n">
        <v>0</v>
      </c>
    </row>
    <row r="14">
      <c r="A14" s="4" t="inlineStr">
        <is>
          <t>Preferred stock, outstanding (in shares)</t>
        </is>
      </c>
      <c r="B14" s="5" t="n">
        <v>0</v>
      </c>
      <c r="C14" s="5" t="n">
        <v>0</v>
      </c>
    </row>
    <row r="15">
      <c r="A15" s="4" t="inlineStr">
        <is>
          <t>Common stock par value (USD per share)</t>
        </is>
      </c>
      <c r="B15" s="7" t="n">
        <v>0.001</v>
      </c>
      <c r="C15" s="7" t="n">
        <v>0.001</v>
      </c>
    </row>
    <row r="16">
      <c r="A16" s="4" t="inlineStr">
        <is>
          <t>Common stock, authorized (in shares)</t>
        </is>
      </c>
      <c r="B16" s="5" t="n">
        <v>1000000000</v>
      </c>
      <c r="C16" s="5" t="n">
        <v>1000000000</v>
      </c>
    </row>
    <row r="17">
      <c r="A17" s="4" t="inlineStr">
        <is>
          <t>Common stock issued (in shares)</t>
        </is>
      </c>
      <c r="B17" s="5" t="n">
        <v>77185920</v>
      </c>
      <c r="C17" s="5" t="n">
        <v>67842204</v>
      </c>
    </row>
    <row r="18">
      <c r="A18" s="4" t="inlineStr">
        <is>
          <t>Common stock outstanding (in shares)</t>
        </is>
      </c>
      <c r="B18" s="5" t="n">
        <v>76571981</v>
      </c>
      <c r="C18" s="5" t="n">
        <v>67390980</v>
      </c>
    </row>
    <row r="19">
      <c r="A19" s="4" t="inlineStr">
        <is>
          <t>Treasury stock (in shares)</t>
        </is>
      </c>
      <c r="B19" s="5" t="n">
        <v>613939</v>
      </c>
      <c r="C19" s="5" t="n">
        <v>451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Software - (Tables)</t>
        </is>
      </c>
      <c r="B1" s="2" t="inlineStr">
        <is>
          <t>9 Months Ended</t>
        </is>
      </c>
    </row>
    <row r="2">
      <c r="B2" s="2" t="inlineStr">
        <is>
          <t>Sep. 30, 2021</t>
        </is>
      </c>
    </row>
    <row r="3">
      <c r="A3" s="3" t="inlineStr">
        <is>
          <t>Property, Plant and Equipment [Abstract]</t>
        </is>
      </c>
    </row>
    <row r="4">
      <c r="A4" s="4" t="inlineStr">
        <is>
          <t>Schedule of Property, Equipment and Software</t>
        </is>
      </c>
      <c r="B4" s="4" t="inlineStr">
        <is>
          <t xml:space="preserve">Property, equipment and software as of September 30, 2021 and December 31, 2020 consisted of the following: (in thousands) September 30, 2021 December 31, 2020 Furniture and fixtures $ 2,883 $ 2,795 Equipment 12,275 10,216 Computer software 50,307 44,320 Leasehold improvements 6,360 6,250 Property, equipment and software 71,825 63,581 Less: accumulated depreciation (46,910) (40,706) Property, equipment and software, net $ 24,915 $ 22,8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 (Tables)</t>
        </is>
      </c>
      <c r="B1" s="2" t="inlineStr">
        <is>
          <t>9 Months Ended</t>
        </is>
      </c>
    </row>
    <row r="2">
      <c r="B2" s="2" t="inlineStr">
        <is>
          <t>Sep. 30, 2021</t>
        </is>
      </c>
    </row>
    <row r="3">
      <c r="A3" s="3" t="inlineStr">
        <is>
          <t>Accounts Payable [Abstract]</t>
        </is>
      </c>
    </row>
    <row r="4">
      <c r="A4" s="4" t="inlineStr">
        <is>
          <t>Schedule of Accounts Payable and Accrued Expenses</t>
        </is>
      </c>
      <c r="B4" s="4" t="inlineStr">
        <is>
          <t xml:space="preserve">The components of accounts payable and accrued expenses that exceeded five percent of total current liabilities at either September 30, 2021 or December 31, 2020 consisted of the following: (in thousands) September 30, 2021 December 31, 2020 Accrued expenses 18,752 14,451 Accrued card network fees 9,775 8,0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 (Tables)</t>
        </is>
      </c>
      <c r="B1" s="2" t="inlineStr">
        <is>
          <t>9 Months Ended</t>
        </is>
      </c>
    </row>
    <row r="2">
      <c r="B2" s="2" t="inlineStr">
        <is>
          <t>Sep. 30, 2021</t>
        </is>
      </c>
    </row>
    <row r="3">
      <c r="A3" s="3" t="inlineStr">
        <is>
          <t>Debt Disclosure [Abstract]</t>
        </is>
      </c>
    </row>
    <row r="4">
      <c r="A4" s="4" t="inlineStr">
        <is>
          <t>Schedule of Outstanding Debt Obligations</t>
        </is>
      </c>
      <c r="B4" s="4" t="inlineStr">
        <is>
          <t xml:space="preserve">Outstanding debt obligations as of September 30, 2021 and December 31, 2020 consisted of the following: (in thousands) September 30, 2021 December 31, 2020 Credit and Guaranty Agreement: Term facility - matures April 27, 2027, interest rate of 6.75% at September 30, 2021 $ 618,450 $ — Revolving credit facility - $40.0 million line, matures April 27, 2026, interest rate of 5.75% at September 30, 2021 30,000 — Senior Credit Agreement: Term facility - Original maturity at January 3, 2023, interest rate of 7.50% at December 31, 2020 — 279,417 Term Loan - Subordinated, original maturity at July 3, 2023, interest rate of 12.50% at December 31, 2020 — 102,623 Total debt obligations 648,450 382,040 Less: current portion of long-term debt (6,200) (19,442) Less: unamortized debt discounts and deferred financing costs (22,293) (4,725) Long-term debt, net $ 619,957 $ 357,873 </t>
        </is>
      </c>
    </row>
    <row r="5">
      <c r="A5" s="4" t="inlineStr">
        <is>
          <t>Schedule of Maturities of Long-Term Debt</t>
        </is>
      </c>
      <c r="B5" s="4" t="inlineStr">
        <is>
          <t xml:space="preserve">Based on terms and conditions existing at September 30, 2021, future minimum principal payments for long-term debt are as follows: Principal Due (in thousands) Credit Agreement Twelve-month period ending September 30, Term Loan Revolver Total 2022 $ 6,200 $ — $ 6,200 2023 6,200 — 6,200 2024 6,200 — 6,200 2025 6,200 — 6,200 2026 6,200 30,000 36,200 Beyond five years 587,450 — 587,450 Total $ 618,450 $ 30,000 $ 648,4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Senior Preferred Stock and Warrants (Tables)</t>
        </is>
      </c>
      <c r="B1" s="2" t="inlineStr">
        <is>
          <t>9 Months Ended</t>
        </is>
      </c>
    </row>
    <row r="2">
      <c r="B2" s="2" t="inlineStr">
        <is>
          <t>Sep. 30, 2021</t>
        </is>
      </c>
    </row>
    <row r="3">
      <c r="A3" s="3" t="inlineStr">
        <is>
          <t>Temporary Equity And Warrant Disclosure [Abstract]</t>
        </is>
      </c>
    </row>
    <row r="4">
      <c r="A4" s="4" t="inlineStr">
        <is>
          <t>Temporary Equity</t>
        </is>
      </c>
      <c r="B4" s="4" t="inlineStr">
        <is>
          <t>The following table provides a reconciliation of the beginning and ending carrying amounts of the redeemable senior preferred stock for the periods presented: (in thousands) Shares Amount January 1, 2021 — $ — Proceeds from issuance of redeemable senior preferred stock, net of discount and issuance costs 150 131,426 Unpaid dividend on redeemable senior preferred stock — 1,838 Accretion of discounts and issuance cost — 498 June 30, 2021 150 $ 133,762 Proceeds from issuance of redeemable senior preferred stock, net of discount and issuance costs 75 68,183 Unpaid dividend on redeemable senior preferred stock — 2,846 Accretion of discounts and issuance cost — 527 September 30, 2021 225 $ 205,318 (in thousands) Three Months Ended September 30, Nine Months Ended September 30, 2021 2021 Dividends paid in cash $ 2,440 $ 4,015 Accumulated dividends accrued as part of the carrying value of redeemable senior preferred stock 2,846 4,684 Dividends declared at the rate of 13% per year $ 5,286 $ 8,699 Redemption Date Redemption Price Prior to April 27, 2023 100% of liquidation preference (i.e., $1,000 per share) plus any accrued and unpaid dividends and the Make-Whole amount (i.e., present value of additional 2% of the liquidation preference plus any accrued and unpaid dividends thereon through the redemption date plus 102% of the amount of dividends that will accrue from the redemption date through April 27, 2023) April 27, 2023 - April 26, 2024 102% of the sum of the (a) outstanding liquidation preference plus (b) any accrued and unpaid dividends through and including the applicable redemption date April 27, 2024 and thereafter 100% of the sum of the (a) outstanding liquidation preference plus (b) any accrued and unpaid dividends through and including the applicable redemption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onciliation of Stockholders' Deficit and Non-controlling Interests (Tables)</t>
        </is>
      </c>
      <c r="B1" s="2" t="inlineStr">
        <is>
          <t>9 Months Ended</t>
        </is>
      </c>
    </row>
    <row r="2">
      <c r="B2" s="2" t="inlineStr">
        <is>
          <t>Sep. 30, 2021</t>
        </is>
      </c>
    </row>
    <row r="3">
      <c r="A3" s="3" t="inlineStr">
        <is>
          <t>Stockholders' Equity Note [Abstract]</t>
        </is>
      </c>
    </row>
    <row r="4">
      <c r="A4" s="4" t="inlineStr">
        <is>
          <t>Schedule of Equity Structure</t>
        </is>
      </c>
      <c r="B4" s="4" t="inlineStr">
        <is>
          <t>The following tables provide a reconciliation of the beginning and ending carrying amounts of stockholders' deficit and equity attributable to NCIs: Additional Paid-In Capital Accumulated (Deficit) Total Common Stock Treasury Stock (1) (in thousands) Shares Amount Shares Amount January 1, 2021 67,391 $ 68 451 $ (2,388) $ 5,769 $ (102,013) $ (98,564) Equity-classified stock-based compensation — — — — 558 — 558 Vesting of stock-based compensation 159 — — — — — — Liability-classified stock-based compensation converted to equity-classified — — — — 313 — 313 Exercise of stock options 90 — — — 617 — 617 Net loss — — — — — (2,679) (2,679) March 31, 2021 67,640 $ 68 451 $ (2,388) $ 7,257 $ (104,692) $ (99,755) Equity-classified stock-based compensation — — — — 821 — 821 Vesting of stock-based compensation 12 — — — — — — Exercise of stock options 30 — — — 204 — 204 Dividends on redeemable senior preferred stock — — — — (3,413) — (3,413) Fair value of warrants issued — — — — 11,357 — 11,357 Accretion of redeemable senior preferred stock discount — — — (498) — (498) Fair value of PHOT preferred units redemption — — — — (10,777) — (10,777) Fair value of common shares issued for PHOT redemption 1,428 2 9,962 — 9,964 Net loss — — — — — (9,477) (9,477) June 30, 2021 69,110 $ 70 451 $ (2,388) $ 14,913 $ (114,169) $ (101,574) Equity-classified stock-based compensation — — — — 790 — 790 Vesting of stock-based compensation 20 — — — — — — Issuance of acquisition common stock 7,551 7 — — 34,381 — 34,388 Exercise of stock options 53 — — — 369 — 369 Share repurchases (163) — 163 (1,023) — — (1,023) Dividends on redeemable senior preferred stock — — — — (5,286) — (5,286) Accretion of redeemable senior preferred stock discount — — — — (527) — (527) Net income (loss) — — — — — (549) (549) September 30, 2021 76,571 $ 77 614 $ (3,411) $ 44,640 $ (114,718) $ (73,412) (in thousands) Additional Paid-In Capital Accumulated (Deficit) Total Priority Technology Holdings, Inc. Stockholders' (Deficit) NCI (2) Common Stock Treasury Stock (1) Shares Amount Shares Amount January 1, 2020 67,061 $ 68 451 $ (2,388) $ 3,651 $ (127,674) $ (126,343) $ 5,654 Equity-classified stock-based compensation — — — — 338 — 338 — Net loss — — — — — (5,869) (5,869) — March 31, 2020 67,061 $ 68 451 $ (2,388) $ 3,989 $ (133,543) $ (131,874) $ 5,654 Equity-classified stock compensation — — — — 580 — 580 — Net loss — — — — — (7,858) (7,858) — June 30, 2020 67,061 $ 68 451 $ (2,388) $ 4,569 $ (141,401) $ (139,152) $ 5,654 Equity-based stock compensation — — — — 499 — 499 — Net income — — — — — — — 45,348 Redemption of non-controlling interest — — — — — — — (5,654) Distributions to non-controlling interests — — — — — 40,392 40,392 (45,348) September 30, 2020 67,061 $ 68 451 $ (2,388) $ 5,068 $ (101,009) $ (98,261) $ — (1) At co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hare-based Payment Arrangement, Expensed and Capitalized, Amount</t>
        </is>
      </c>
      <c r="B4" s="4" t="inlineStr">
        <is>
          <t>Expense recognized under the 2018 Equity Incentive Plan during the periods presented was as follows: (in thousands) Three Months Ended September 30, Nine Months Ended September 30, 2021 2020 2021 2020 Equity-classified stock compensation expense $ 790 $ 499 $ 2,169 $ 1,417 Liability-classified stock compensation expense (1) 145 102 180 210 Total stock compensation expense $ 935 $ 601 $ 2,349 $ 1,627 (1) Liability-classified stock compensation under the 2018 Equity Incentive Plan where the service inception date preceded the future grant-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Information on reportable segments and reconciliations to consolidated revenues and consolidated depreciation and amortization are as follows for the periods presented: (in thousands) Three Months Ended September 30, Nine Months Ended September 30, 2021 2020 2021 2020 Revenues: Consumer Payments $ 124,027 $ 99,301 $ 352,045 $ 267,039 Commercial Payments 4,181 4,995 11,722 17,017 Integrated Partners 4,334 4,666 7,086 14,195 Consolidated revenues $ 132,542 $ 108,962 $ 370,853 $ 298,251 Depreciation and amortization: Consumer Payments $ 10,971 $ 8,481 $ 29,847 $ 25,721 Commercial Payments 73 77 220 231 Integrated Partners 1,017 1,403 1,222 4,048 Corporate 269 290 834 886 Consolidated depreciation and amortization $ 12,330 $ 10,251 $ 32,123 $ 30,886 Operating income (loss) Consumer Payments $ 14,656 $ 11,098 $ 42,467 $ 25,520 Commercial Payments (29) 169 (417) 1,408 Integrated Partners 1,220 253 1,477 1,466 Total operating income of reportable segments $ 15,847 $ 11,520 $ 43,527 $ 28,394 </t>
        </is>
      </c>
    </row>
    <row r="5">
      <c r="A5" s="4" t="inlineStr">
        <is>
          <t>Schedule of Reconciliation of Revenue from Segments to Consolidated</t>
        </is>
      </c>
      <c r="B5" s="4" t="inlineStr">
        <is>
          <t xml:space="preserve">A reconciliation of total operating income of reportable segments to net (loss) income is provided in the following table: (in thousands) Three Months Ended September 30, Nine Months Ended September 30, 2021 2020 2021 2020 Total operating income of reportable segments $ 15,847 $ 11,520 $ 43,527 $ 28,394 Corporate (7,597) (4,478) (23,345) (13,762) Interest expense (8,155) (13,471) (24,608) (35,454) Debt modification and extinguishment costs — (1,523) (8,322) (1,899) Gain on sale of business — 107,239 — 107,239 Other income (expenses), net 146 190 92 414 Income tax expense (790) (13,737) (49) (12,919) Net (loss) income (549) 85,740 (12,705) 72,0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ss) Earnings per Common Share - (Tables)</t>
        </is>
      </c>
      <c r="B1" s="2" t="inlineStr">
        <is>
          <t>9 Months Ended</t>
        </is>
      </c>
    </row>
    <row r="2">
      <c r="B2" s="2" t="inlineStr">
        <is>
          <t>Sep. 30, 2021</t>
        </is>
      </c>
    </row>
    <row r="3">
      <c r="A3" s="3" t="inlineStr">
        <is>
          <t>Earnings Per Share [Abstract]</t>
        </is>
      </c>
    </row>
    <row r="4">
      <c r="A4" s="4" t="inlineStr">
        <is>
          <t>Schedule of Earnings Per Share</t>
        </is>
      </c>
      <c r="B4" s="4" t="inlineStr">
        <is>
          <t>The following tables set forth the computation of the Company's basic and diluted loss per common share: (in thousands, except per share amounts) Three Months Ended September 30, Nine Months Ended September 30, 2021 2020 2021 2020 Basic and diluted loss per common share: Numerator: Net (loss) income $ (549) $ 85,740 $ (12,705) $ 72,013 Less: Dividends and accretion attributable to redeemable senior preferred stockholders (5,813) — (9,724) — Less: Non-controlling interest preferred unit redemptions — — (10,777) — Less: Earnings attributable to non-controlling interests — (45,348) — (45,348) Net (loss) income attributable to common stockholders $ (6,362) $ 40,392 $ (33,206) $ 26,665 Basic: Weighted-average common shares outstanding (1) 71,979 67,167 69,689 67,114 Basic (loss) earnings per common share $ (0.09) $ 0.60 $ (0.48) $ 0.40 Diluted: Weighted-average common shares outstanding (1) 71,979 67,167 69,689 67,114 Effect of potentially dilutive common stock equivalents — 119 — 17 Diluted weighted average common shares outstanding 71,979 67,286 69,689 67,131 Diluted (loss) earnings per common share $ (0.09) $ 0.60 $ (0.48) $ 0.40 (1) The weighted-average common stock shares outstanding include the 1.8 million warrants issued in the second quarter of 2021 (refer to Note 10, Redeemable Senior Preferred Stock and Warrants ).</t>
        </is>
      </c>
    </row>
    <row r="5">
      <c r="A5" s="4" t="inlineStr">
        <is>
          <t>Schedule of Antidilutive Securities</t>
        </is>
      </c>
      <c r="B5" s="4" t="inlineStr">
        <is>
          <t>Potentially anti-dilutive securities that were excluded from loss per common share for the three and nine months ended September 30, 2021 and September 30, 2020 that could be dilutive in future periods were as follows: (in thousands) Common Stock Equivalents at September 30, 2021 September 30, 2020 Outstanding warrants on common stock (1) 3,557 3,557 Outstanding options and warrants issued to adviser (1) 600 600 Restricted stock awards (2) 1,202 127 Liability-classified restricted stock units 135 238 Outstanding stock option awards (2) 1,232 1,593 Total 6,726 6,115 (1) Issued by M.I. Acquisitions, Inc. prior to July 25, 2018. (2) Granted under the 2018 Equity Incentive Pl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Acquisitions - Narrative (Details) - USD ($) $ in Thousands</t>
        </is>
      </c>
      <c r="B1" s="2" t="inlineStr">
        <is>
          <t>Sep. 30, 2021</t>
        </is>
      </c>
      <c r="C1" s="2" t="inlineStr">
        <is>
          <t>Sep. 17, 2021</t>
        </is>
      </c>
      <c r="D1" s="2" t="inlineStr">
        <is>
          <t>Jun. 25, 2021</t>
        </is>
      </c>
      <c r="E1" s="2" t="inlineStr">
        <is>
          <t>Apr. 29, 2021</t>
        </is>
      </c>
      <c r="F1" s="2" t="inlineStr">
        <is>
          <t>Apr. 28, 2021</t>
        </is>
      </c>
      <c r="G1" s="2" t="inlineStr">
        <is>
          <t>Mar. 15, 2019</t>
        </is>
      </c>
      <c r="H1" s="2" t="inlineStr">
        <is>
          <t>Sep. 30, 2021</t>
        </is>
      </c>
      <c r="I1" s="2" t="inlineStr">
        <is>
          <t>Sep. 30, 2021</t>
        </is>
      </c>
      <c r="J1" s="2" t="inlineStr">
        <is>
          <t>Sep. 30, 2020</t>
        </is>
      </c>
      <c r="K1" s="2" t="inlineStr">
        <is>
          <t>Sep. 30, 2021</t>
        </is>
      </c>
      <c r="L1" s="2" t="inlineStr">
        <is>
          <t>Jun. 24, 2024</t>
        </is>
      </c>
      <c r="M1" s="2" t="inlineStr">
        <is>
          <t>Jun. 30, 2021</t>
        </is>
      </c>
      <c r="N1" s="2" t="inlineStr">
        <is>
          <t>Mar. 31, 2021</t>
        </is>
      </c>
      <c r="O1" s="2" t="inlineStr">
        <is>
          <t>Dec. 31, 2020</t>
        </is>
      </c>
    </row>
    <row r="2">
      <c r="A2" s="3" t="inlineStr">
        <is>
          <t>Business Acquisition [Line Items]</t>
        </is>
      </c>
    </row>
    <row r="3">
      <c r="A3" s="4" t="inlineStr">
        <is>
          <t>Goodwill</t>
        </is>
      </c>
      <c r="B3" s="6" t="n">
        <v>372702</v>
      </c>
      <c r="H3" s="6" t="n">
        <v>372702</v>
      </c>
      <c r="I3" s="6" t="n">
        <v>372702</v>
      </c>
      <c r="K3" s="6" t="n">
        <v>372702</v>
      </c>
      <c r="M3" s="6" t="n">
        <v>124078</v>
      </c>
      <c r="N3" s="6" t="n">
        <v>106832</v>
      </c>
      <c r="O3" s="6" t="n">
        <v>106832</v>
      </c>
    </row>
    <row r="4">
      <c r="A4" s="4" t="inlineStr">
        <is>
          <t>Total consideration transferred in asset acquisition</t>
        </is>
      </c>
      <c r="G4" s="6" t="n">
        <v>15200</v>
      </c>
    </row>
    <row r="5">
      <c r="A5" s="4" t="inlineStr">
        <is>
          <t>Payments for asset acquisition</t>
        </is>
      </c>
      <c r="K5" s="6" t="n">
        <v>4300</v>
      </c>
    </row>
    <row r="6">
      <c r="A6" s="4" t="inlineStr">
        <is>
          <t>Revolving Credit Facility | Credit Agreement | Line of Credit</t>
        </is>
      </c>
    </row>
    <row r="7">
      <c r="A7" s="3" t="inlineStr">
        <is>
          <t>Business Acquisition [Line Items]</t>
        </is>
      </c>
    </row>
    <row r="8">
      <c r="A8" s="4" t="inlineStr">
        <is>
          <t>Borrowings under revolving credit facility</t>
        </is>
      </c>
      <c r="D8" s="6" t="n">
        <v>30000</v>
      </c>
    </row>
    <row r="9">
      <c r="A9" s="4" t="inlineStr">
        <is>
          <t>Maximum</t>
        </is>
      </c>
    </row>
    <row r="10">
      <c r="A10" s="3" t="inlineStr">
        <is>
          <t>Business Acquisition [Line Items]</t>
        </is>
      </c>
    </row>
    <row r="11">
      <c r="A11" s="4" t="inlineStr">
        <is>
          <t>Contingent consideration</t>
        </is>
      </c>
      <c r="G11" s="6" t="n">
        <v>6400</v>
      </c>
    </row>
    <row r="12">
      <c r="A12" s="4" t="inlineStr">
        <is>
          <t>Certain Residual Portfolio Rights</t>
        </is>
      </c>
    </row>
    <row r="13">
      <c r="A13" s="3" t="inlineStr">
        <is>
          <t>Business Acquisition [Line Items]</t>
        </is>
      </c>
    </row>
    <row r="14">
      <c r="A14" s="4" t="inlineStr">
        <is>
          <t>Total consideration transferred in asset acquisition</t>
        </is>
      </c>
      <c r="F14" s="6" t="n">
        <v>42400</v>
      </c>
      <c r="H14" s="6" t="n">
        <v>46200</v>
      </c>
    </row>
    <row r="15">
      <c r="A15" s="4" t="inlineStr">
        <is>
          <t>Contingent consideration</t>
        </is>
      </c>
      <c r="E15" s="6" t="n">
        <v>24800</v>
      </c>
    </row>
    <row r="16">
      <c r="A16" s="4" t="inlineStr">
        <is>
          <t>Threshold period (in years)</t>
        </is>
      </c>
      <c r="E16" s="4" t="inlineStr">
        <is>
          <t>3 years</t>
        </is>
      </c>
    </row>
    <row r="17">
      <c r="A17" s="4" t="inlineStr">
        <is>
          <t>Amount paid to seller</t>
        </is>
      </c>
      <c r="I17" s="5" t="n">
        <v>3800</v>
      </c>
    </row>
    <row r="18">
      <c r="A18" s="4" t="inlineStr">
        <is>
          <t>Weighted Average Useful Life (Years)</t>
        </is>
      </c>
      <c r="H18" s="4" t="inlineStr">
        <is>
          <t>7 years</t>
        </is>
      </c>
    </row>
    <row r="19">
      <c r="A19" s="4" t="inlineStr">
        <is>
          <t>Note payable netted against purchase price</t>
        </is>
      </c>
      <c r="F19" s="5" t="n">
        <v>3000</v>
      </c>
    </row>
    <row r="20">
      <c r="A20" s="4" t="inlineStr">
        <is>
          <t>Advance payments</t>
        </is>
      </c>
      <c r="F20" s="5" t="n">
        <v>2000</v>
      </c>
    </row>
    <row r="21">
      <c r="A21" s="4" t="inlineStr">
        <is>
          <t>Payments for asset acquisition</t>
        </is>
      </c>
      <c r="F21" s="6" t="n">
        <v>41200</v>
      </c>
    </row>
    <row r="22">
      <c r="A22" s="4" t="inlineStr">
        <is>
          <t>Finxera</t>
        </is>
      </c>
    </row>
    <row r="23">
      <c r="A23" s="3" t="inlineStr">
        <is>
          <t>Business Acquisition [Line Items]</t>
        </is>
      </c>
    </row>
    <row r="24">
      <c r="A24" s="4" t="inlineStr">
        <is>
          <t>Total purchase consideration, net of cash and restricted cash acquired</t>
        </is>
      </c>
      <c r="C24" s="6" t="n">
        <v>407010</v>
      </c>
    </row>
    <row r="25">
      <c r="A25" s="4" t="inlineStr">
        <is>
          <t>Goodwill</t>
        </is>
      </c>
      <c r="C25" s="5" t="n">
        <v>252062</v>
      </c>
    </row>
    <row r="26">
      <c r="A26" s="4" t="inlineStr">
        <is>
          <t>Tax deductible goodwill</t>
        </is>
      </c>
      <c r="C26" s="5" t="n">
        <v>10400</v>
      </c>
    </row>
    <row r="27">
      <c r="A27" s="4" t="inlineStr">
        <is>
          <t>Revenue since acquisition</t>
        </is>
      </c>
      <c r="B27" s="5" t="n">
        <v>3000</v>
      </c>
    </row>
    <row r="28">
      <c r="A28" s="4" t="inlineStr">
        <is>
          <t>Operating income since acquisition</t>
        </is>
      </c>
      <c r="B28" s="6" t="n">
        <v>1000</v>
      </c>
    </row>
    <row r="29">
      <c r="A29" s="4" t="inlineStr">
        <is>
          <t>Acquisition related costs</t>
        </is>
      </c>
      <c r="H29" s="6" t="n">
        <v>600</v>
      </c>
      <c r="I29" s="5" t="n">
        <v>9200</v>
      </c>
    </row>
    <row r="30">
      <c r="A30" s="4" t="inlineStr">
        <is>
          <t>Cash</t>
        </is>
      </c>
      <c r="C30" s="6" t="n">
        <v>379220</v>
      </c>
    </row>
    <row r="31">
      <c r="A31" s="4" t="inlineStr">
        <is>
          <t>Finxera | Acquisition-related Costs</t>
        </is>
      </c>
    </row>
    <row r="32">
      <c r="A32" s="3" t="inlineStr">
        <is>
          <t>Business Acquisition [Line Items]</t>
        </is>
      </c>
    </row>
    <row r="33">
      <c r="A33" s="4" t="inlineStr">
        <is>
          <t>Acquisition related costs</t>
        </is>
      </c>
      <c r="I33" s="6" t="n">
        <v>38800</v>
      </c>
      <c r="J33" s="6" t="n">
        <v>1000</v>
      </c>
    </row>
    <row r="34">
      <c r="A34" s="4" t="inlineStr">
        <is>
          <t>Finxera | Integrated Partners</t>
        </is>
      </c>
    </row>
    <row r="35">
      <c r="A35" s="3" t="inlineStr">
        <is>
          <t>Business Acquisition [Line Items]</t>
        </is>
      </c>
    </row>
    <row r="36">
      <c r="A36" s="4" t="inlineStr">
        <is>
          <t>Goodwill allocation (as a percent)</t>
        </is>
      </c>
      <c r="C36" s="4" t="inlineStr">
        <is>
          <t>100.00%</t>
        </is>
      </c>
    </row>
    <row r="37">
      <c r="A37" s="4" t="inlineStr">
        <is>
          <t>C&amp;H Financial Services</t>
        </is>
      </c>
    </row>
    <row r="38">
      <c r="A38" s="3" t="inlineStr">
        <is>
          <t>Business Acquisition [Line Items]</t>
        </is>
      </c>
    </row>
    <row r="39">
      <c r="A39" s="4" t="inlineStr">
        <is>
          <t>Total purchase consideration, net of cash and restricted cash acquired</t>
        </is>
      </c>
      <c r="D39" s="5" t="n">
        <v>39700</v>
      </c>
    </row>
    <row r="40">
      <c r="A40" s="4" t="inlineStr">
        <is>
          <t>Goodwill</t>
        </is>
      </c>
      <c r="D40" s="5" t="n">
        <v>13808</v>
      </c>
    </row>
    <row r="41">
      <c r="A41" s="4" t="inlineStr">
        <is>
          <t>Cash</t>
        </is>
      </c>
      <c r="D41" s="6" t="n">
        <v>34500</v>
      </c>
    </row>
    <row r="42">
      <c r="A42" s="4" t="inlineStr">
        <is>
          <t>Gross profit and revenue achievements period (in years)</t>
        </is>
      </c>
      <c r="D42" s="4" t="inlineStr">
        <is>
          <t>3 years</t>
        </is>
      </c>
    </row>
    <row r="43">
      <c r="A43" s="4" t="inlineStr">
        <is>
          <t>Maximum purchase price</t>
        </is>
      </c>
      <c r="D43" s="6" t="n">
        <v>4700</v>
      </c>
    </row>
    <row r="44">
      <c r="A44" s="4" t="inlineStr">
        <is>
          <t>Seller's note payable to the company</t>
        </is>
      </c>
      <c r="D44" s="5" t="n">
        <v>500</v>
      </c>
    </row>
    <row r="45">
      <c r="A45" s="4" t="inlineStr">
        <is>
          <t>Cash on hand</t>
        </is>
      </c>
      <c r="D45" s="6" t="n">
        <v>4500</v>
      </c>
    </row>
    <row r="46">
      <c r="A46" s="4" t="inlineStr">
        <is>
          <t>Useful life (in years)</t>
        </is>
      </c>
      <c r="D46" s="4" t="inlineStr">
        <is>
          <t>10 years</t>
        </is>
      </c>
    </row>
    <row r="47">
      <c r="A47" s="4" t="inlineStr">
        <is>
          <t>C&amp;H Financial Services | Previously Reported</t>
        </is>
      </c>
    </row>
    <row r="48">
      <c r="A48" s="3" t="inlineStr">
        <is>
          <t>Business Acquisition [Line Items]</t>
        </is>
      </c>
    </row>
    <row r="49">
      <c r="A49" s="4" t="inlineStr">
        <is>
          <t>Cash</t>
        </is>
      </c>
      <c r="D49" s="6" t="n">
        <v>35000</v>
      </c>
    </row>
    <row r="50">
      <c r="A50" s="4" t="inlineStr">
        <is>
          <t>C&amp;H Financial Services | Maximum | Scenario, Forecast</t>
        </is>
      </c>
    </row>
    <row r="51">
      <c r="A51" s="3" t="inlineStr">
        <is>
          <t>Business Acquisition [Line Items]</t>
        </is>
      </c>
    </row>
    <row r="52">
      <c r="A52" s="4" t="inlineStr">
        <is>
          <t>Total purchase consideration, net of cash and restricted cash acquired</t>
        </is>
      </c>
      <c r="L52" s="6" t="n">
        <v>6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Acquisitions - Schedule of Acquisition (Details) - USD ($) $ in Thousands</t>
        </is>
      </c>
      <c r="B1" s="2" t="inlineStr">
        <is>
          <t>Sep. 17, 2021</t>
        </is>
      </c>
      <c r="C1" s="2" t="inlineStr">
        <is>
          <t>Sep. 30, 2021</t>
        </is>
      </c>
      <c r="D1" s="2" t="inlineStr">
        <is>
          <t>Jun. 30, 2021</t>
        </is>
      </c>
      <c r="E1" s="2" t="inlineStr">
        <is>
          <t>Mar. 31, 2021</t>
        </is>
      </c>
      <c r="F1" s="2" t="inlineStr">
        <is>
          <t>Dec. 31, 2020</t>
        </is>
      </c>
    </row>
    <row r="2">
      <c r="A2" s="3" t="inlineStr">
        <is>
          <t>Recognized amounts of assets acquired and liabilities assumed:</t>
        </is>
      </c>
    </row>
    <row r="3">
      <c r="A3" s="4" t="inlineStr">
        <is>
          <t>Goodwill</t>
        </is>
      </c>
      <c r="C3" s="6" t="n">
        <v>372702</v>
      </c>
      <c r="D3" s="6" t="n">
        <v>124078</v>
      </c>
      <c r="E3" s="6" t="n">
        <v>106832</v>
      </c>
      <c r="F3" s="6" t="n">
        <v>106832</v>
      </c>
    </row>
    <row r="4">
      <c r="A4" s="4" t="inlineStr">
        <is>
          <t>Finxera</t>
        </is>
      </c>
    </row>
    <row r="5">
      <c r="A5" s="3" t="inlineStr">
        <is>
          <t>Business Acquisition [Line Items]</t>
        </is>
      </c>
    </row>
    <row r="6">
      <c r="A6" s="4" t="inlineStr">
        <is>
          <t>Cash</t>
        </is>
      </c>
      <c r="B6" s="6" t="n">
        <v>379220</v>
      </c>
    </row>
    <row r="7">
      <c r="A7" s="4" t="inlineStr">
        <is>
          <t>Equity instruments</t>
        </is>
      </c>
      <c r="B7" s="5" t="n">
        <v>34388</v>
      </c>
    </row>
    <row r="8">
      <c r="A8" s="4" t="inlineStr">
        <is>
          <t>Less: cash and restricted cash acquired</t>
        </is>
      </c>
      <c r="B8" s="5" t="n">
        <v>-6598</v>
      </c>
    </row>
    <row r="9">
      <c r="A9" s="4" t="inlineStr">
        <is>
          <t>Total purchase consideration, net of cash and restricted cash acquired</t>
        </is>
      </c>
      <c r="B9" s="5" t="n">
        <v>407010</v>
      </c>
    </row>
    <row r="10">
      <c r="A10" s="3" t="inlineStr">
        <is>
          <t>Recognized amounts of assets acquired and liabilities assumed:</t>
        </is>
      </c>
    </row>
    <row r="11">
      <c r="A11" s="4" t="inlineStr">
        <is>
          <t>Accounts receivable</t>
        </is>
      </c>
      <c r="B11" s="5" t="n">
        <v>385</v>
      </c>
    </row>
    <row r="12">
      <c r="A12" s="4" t="inlineStr">
        <is>
          <t>Prepaid expenses and other current assets</t>
        </is>
      </c>
      <c r="B12" s="5" t="n">
        <v>5963</v>
      </c>
    </row>
    <row r="13">
      <c r="A13" s="4" t="inlineStr">
        <is>
          <t>Current portion of notes receivable</t>
        </is>
      </c>
      <c r="B13" s="5" t="n">
        <v>784</v>
      </c>
    </row>
    <row r="14">
      <c r="A14" s="4" t="inlineStr">
        <is>
          <t>Settlement assets and customer account balances</t>
        </is>
      </c>
      <c r="B14" s="5" t="n">
        <v>498811</v>
      </c>
    </row>
    <row r="15">
      <c r="A15" s="4" t="inlineStr">
        <is>
          <t>Property, equipment and software, net</t>
        </is>
      </c>
      <c r="B15" s="5" t="n">
        <v>411</v>
      </c>
    </row>
    <row r="16">
      <c r="A16" s="4" t="inlineStr">
        <is>
          <t>Goodwill</t>
        </is>
      </c>
      <c r="B16" s="5" t="n">
        <v>252062</v>
      </c>
    </row>
    <row r="17">
      <c r="A17" s="4" t="inlineStr">
        <is>
          <t>Intangible assets, net</t>
        </is>
      </c>
      <c r="B17" s="5" t="n">
        <v>202890</v>
      </c>
    </row>
    <row r="18">
      <c r="A18" s="4" t="inlineStr">
        <is>
          <t>Other non-current assets</t>
        </is>
      </c>
      <c r="B18" s="5" t="n">
        <v>955</v>
      </c>
    </row>
    <row r="19">
      <c r="A19" s="4" t="inlineStr">
        <is>
          <t>Accounts payable and accrued expenses</t>
        </is>
      </c>
      <c r="B19" s="5" t="n">
        <v>-7837</v>
      </c>
    </row>
    <row r="20">
      <c r="A20" s="4" t="inlineStr">
        <is>
          <t>Settlement and customer account obligations</t>
        </is>
      </c>
      <c r="B20" s="5" t="n">
        <v>-498811</v>
      </c>
    </row>
    <row r="21">
      <c r="A21" s="4" t="inlineStr">
        <is>
          <t>Deferred income taxes, net</t>
        </is>
      </c>
      <c r="B21" s="5" t="n">
        <v>-43395</v>
      </c>
    </row>
    <row r="22">
      <c r="A22" s="4" t="inlineStr">
        <is>
          <t>Other non-current liabilities</t>
        </is>
      </c>
      <c r="B22" s="5" t="n">
        <v>-5208</v>
      </c>
    </row>
    <row r="23">
      <c r="A23" s="4" t="inlineStr">
        <is>
          <t>Total purchase price</t>
        </is>
      </c>
      <c r="B23" s="6" t="n">
        <v>407010</v>
      </c>
    </row>
    <row r="24">
      <c r="A24" s="4" t="inlineStr">
        <is>
          <t>Shares issued (in shares)</t>
        </is>
      </c>
      <c r="B24" s="5" t="n">
        <v>7551354</v>
      </c>
    </row>
    <row r="25">
      <c r="A25" s="4" t="inlineStr">
        <is>
          <t>Finxera | Money Transmitter Licenses</t>
        </is>
      </c>
    </row>
    <row r="26">
      <c r="A26" s="3" t="inlineStr">
        <is>
          <t>Recognized amounts of assets acquired and liabilities assumed:</t>
        </is>
      </c>
    </row>
    <row r="27">
      <c r="A27" s="4" t="inlineStr">
        <is>
          <t>Indefinite-lived intangible assets acquired</t>
        </is>
      </c>
      <c r="B27" s="6" t="n">
        <v>2100</v>
      </c>
    </row>
    <row r="28">
      <c r="A28" s="4" t="inlineStr">
        <is>
          <t>Finxera | Referral Partner Relationships</t>
        </is>
      </c>
    </row>
    <row r="29">
      <c r="A29" s="3" t="inlineStr">
        <is>
          <t>Recognized amounts of assets acquired and liabilities assumed:</t>
        </is>
      </c>
    </row>
    <row r="30">
      <c r="A30" s="4" t="inlineStr">
        <is>
          <t>Finite-lived intangible assets acquired</t>
        </is>
      </c>
      <c r="B30" s="5" t="n">
        <v>148400</v>
      </c>
    </row>
    <row r="31">
      <c r="A31" s="4" t="inlineStr">
        <is>
          <t>Finxera | Technology-Based Intangible Assets</t>
        </is>
      </c>
    </row>
    <row r="32">
      <c r="A32" s="3" t="inlineStr">
        <is>
          <t>Recognized amounts of assets acquired and liabilities assumed:</t>
        </is>
      </c>
    </row>
    <row r="33">
      <c r="A33" s="4" t="inlineStr">
        <is>
          <t>Finite-lived intangible assets acquired</t>
        </is>
      </c>
      <c r="B33" s="5" t="n">
        <v>36000</v>
      </c>
    </row>
    <row r="34">
      <c r="A34" s="4" t="inlineStr">
        <is>
          <t>Finxera | Customer relationships</t>
        </is>
      </c>
    </row>
    <row r="35">
      <c r="A35" s="3" t="inlineStr">
        <is>
          <t>Recognized amounts of assets acquired and liabilities assumed:</t>
        </is>
      </c>
    </row>
    <row r="36">
      <c r="A36" s="4" t="inlineStr">
        <is>
          <t>Finite-lived intangible assets acquired</t>
        </is>
      </c>
      <c r="B36" s="6" t="n">
        <v>16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132542</v>
      </c>
      <c r="C4" s="6" t="n">
        <v>108962</v>
      </c>
      <c r="D4" s="6" t="n">
        <v>370853</v>
      </c>
      <c r="E4" s="6" t="n">
        <v>298251</v>
      </c>
    </row>
    <row r="5">
      <c r="A5" s="3" t="inlineStr">
        <is>
          <t>Operating expenses</t>
        </is>
      </c>
    </row>
    <row r="6">
      <c r="A6" s="4" t="inlineStr">
        <is>
          <t>Cost, Product and Service [Extensible Enumeration]</t>
        </is>
      </c>
      <c r="D6" s="4" t="inlineStr">
        <is>
          <t>Service [Member]</t>
        </is>
      </c>
    </row>
    <row r="7">
      <c r="A7" s="4" t="inlineStr">
        <is>
          <t>Costs of services</t>
        </is>
      </c>
      <c r="B7" s="5" t="n">
        <v>92833</v>
      </c>
      <c r="C7" s="5" t="n">
        <v>74971</v>
      </c>
      <c r="D7" s="6" t="n">
        <v>264527</v>
      </c>
      <c r="E7" s="5" t="n">
        <v>203733</v>
      </c>
    </row>
    <row r="8">
      <c r="A8" s="4" t="inlineStr">
        <is>
          <t>Salary and employee benefits</t>
        </is>
      </c>
      <c r="B8" s="5" t="n">
        <v>11909</v>
      </c>
      <c r="C8" s="5" t="n">
        <v>10010</v>
      </c>
      <c r="D8" s="5" t="n">
        <v>31808</v>
      </c>
      <c r="E8" s="5" t="n">
        <v>29695</v>
      </c>
    </row>
    <row r="9">
      <c r="A9" s="4" t="inlineStr">
        <is>
          <t>Depreciation and amortization</t>
        </is>
      </c>
      <c r="B9" s="5" t="n">
        <v>12330</v>
      </c>
      <c r="C9" s="5" t="n">
        <v>10251</v>
      </c>
      <c r="D9" s="5" t="n">
        <v>32123</v>
      </c>
      <c r="E9" s="5" t="n">
        <v>30886</v>
      </c>
    </row>
    <row r="10">
      <c r="A10" s="4" t="inlineStr">
        <is>
          <t>Selling, general and administrative</t>
        </is>
      </c>
      <c r="B10" s="5" t="n">
        <v>7220</v>
      </c>
      <c r="C10" s="5" t="n">
        <v>6688</v>
      </c>
      <c r="D10" s="5" t="n">
        <v>22213</v>
      </c>
      <c r="E10" s="5" t="n">
        <v>19305</v>
      </c>
    </row>
    <row r="11">
      <c r="A11" s="4" t="inlineStr">
        <is>
          <t>Total operating expenses</t>
        </is>
      </c>
      <c r="B11" s="5" t="n">
        <v>124292</v>
      </c>
      <c r="C11" s="5" t="n">
        <v>101920</v>
      </c>
      <c r="D11" s="5" t="n">
        <v>350671</v>
      </c>
      <c r="E11" s="5" t="n">
        <v>283619</v>
      </c>
    </row>
    <row r="12">
      <c r="A12" s="4" t="inlineStr">
        <is>
          <t>Operating income</t>
        </is>
      </c>
      <c r="B12" s="5" t="n">
        <v>8250</v>
      </c>
      <c r="C12" s="5" t="n">
        <v>7042</v>
      </c>
      <c r="D12" s="5" t="n">
        <v>20182</v>
      </c>
      <c r="E12" s="5" t="n">
        <v>14632</v>
      </c>
    </row>
    <row r="13">
      <c r="A13" s="3" t="inlineStr">
        <is>
          <t>Other (expenses) income</t>
        </is>
      </c>
    </row>
    <row r="14">
      <c r="A14" s="4" t="inlineStr">
        <is>
          <t>Interest expense</t>
        </is>
      </c>
      <c r="B14" s="5" t="n">
        <v>-8155</v>
      </c>
      <c r="C14" s="5" t="n">
        <v>-13471</v>
      </c>
      <c r="D14" s="5" t="n">
        <v>-24608</v>
      </c>
      <c r="E14" s="5" t="n">
        <v>-35454</v>
      </c>
    </row>
    <row r="15">
      <c r="A15" s="4" t="inlineStr">
        <is>
          <t>Debt extinguishment and modification costs</t>
        </is>
      </c>
      <c r="B15" s="5" t="n">
        <v>0</v>
      </c>
      <c r="C15" s="5" t="n">
        <v>-1523</v>
      </c>
      <c r="D15" s="5" t="n">
        <v>-8322</v>
      </c>
      <c r="E15" s="5" t="n">
        <v>-1899</v>
      </c>
    </row>
    <row r="16">
      <c r="A16" s="4" t="inlineStr">
        <is>
          <t>Gain on sale of business</t>
        </is>
      </c>
      <c r="B16" s="5" t="n">
        <v>0</v>
      </c>
      <c r="C16" s="5" t="n">
        <v>107239</v>
      </c>
    </row>
    <row r="17">
      <c r="A17" s="4" t="inlineStr">
        <is>
          <t>Other income, net</t>
        </is>
      </c>
      <c r="B17" s="5" t="n">
        <v>146</v>
      </c>
      <c r="C17" s="5" t="n">
        <v>190</v>
      </c>
      <c r="D17" s="5" t="n">
        <v>92</v>
      </c>
      <c r="E17" s="5" t="n">
        <v>414</v>
      </c>
    </row>
    <row r="18">
      <c r="A18" s="4" t="inlineStr">
        <is>
          <t>Total other (expenses) income, net</t>
        </is>
      </c>
      <c r="B18" s="5" t="n">
        <v>-8009</v>
      </c>
      <c r="C18" s="5" t="n">
        <v>92435</v>
      </c>
      <c r="D18" s="5" t="n">
        <v>-32838</v>
      </c>
      <c r="E18" s="5" t="n">
        <v>70300</v>
      </c>
    </row>
    <row r="19">
      <c r="A19" s="4" t="inlineStr">
        <is>
          <t>Income (loss) before income taxes</t>
        </is>
      </c>
      <c r="B19" s="5" t="n">
        <v>241</v>
      </c>
      <c r="C19" s="5" t="n">
        <v>99477</v>
      </c>
      <c r="D19" s="5" t="n">
        <v>-12656</v>
      </c>
      <c r="E19" s="5" t="n">
        <v>84932</v>
      </c>
    </row>
    <row r="20">
      <c r="A20" s="4" t="inlineStr">
        <is>
          <t>Income tax expense</t>
        </is>
      </c>
      <c r="B20" s="5" t="n">
        <v>790</v>
      </c>
      <c r="C20" s="5" t="n">
        <v>13737</v>
      </c>
      <c r="D20" s="5" t="n">
        <v>49</v>
      </c>
      <c r="E20" s="5" t="n">
        <v>12919</v>
      </c>
    </row>
    <row r="21">
      <c r="A21" s="4" t="inlineStr">
        <is>
          <t>Net (loss) income</t>
        </is>
      </c>
      <c r="B21" s="5" t="n">
        <v>-549</v>
      </c>
      <c r="C21" s="5" t="n">
        <v>85740</v>
      </c>
      <c r="D21" s="5" t="n">
        <v>-12705</v>
      </c>
      <c r="E21" s="5" t="n">
        <v>72013</v>
      </c>
    </row>
    <row r="22">
      <c r="A22" s="4" t="inlineStr">
        <is>
          <t>Dividends and accretion attributable to redeemable senior preferred stockholders</t>
        </is>
      </c>
      <c r="B22" s="5" t="n">
        <v>-5813</v>
      </c>
      <c r="C22" s="5" t="n">
        <v>0</v>
      </c>
      <c r="D22" s="5" t="n">
        <v>-9724</v>
      </c>
      <c r="E22" s="5" t="n">
        <v>0</v>
      </c>
    </row>
    <row r="23">
      <c r="A23" s="4" t="inlineStr">
        <is>
          <t>Non-controlling interest preferred unit redemptions</t>
        </is>
      </c>
      <c r="B23" s="5" t="n">
        <v>0</v>
      </c>
      <c r="C23" s="5" t="n">
        <v>0</v>
      </c>
      <c r="D23" s="5" t="n">
        <v>-10777</v>
      </c>
      <c r="E23" s="5" t="n">
        <v>0</v>
      </c>
    </row>
    <row r="24">
      <c r="A24" s="4" t="inlineStr">
        <is>
          <t>Less net income attributable to redeemable non-controlling interests and redeemed non-controlling interests</t>
        </is>
      </c>
      <c r="B24" s="5" t="n">
        <v>0</v>
      </c>
      <c r="C24" s="5" t="n">
        <v>-45348</v>
      </c>
      <c r="D24" s="5" t="n">
        <v>0</v>
      </c>
      <c r="E24" s="5" t="n">
        <v>-45348</v>
      </c>
    </row>
    <row r="25">
      <c r="A25" s="4" t="inlineStr">
        <is>
          <t>Net (loss) income attributable to common stockholders</t>
        </is>
      </c>
      <c r="B25" s="6" t="n">
        <v>-6362</v>
      </c>
      <c r="C25" s="6" t="n">
        <v>40392</v>
      </c>
      <c r="D25" s="6" t="n">
        <v>-33206</v>
      </c>
      <c r="E25" s="6" t="n">
        <v>26665</v>
      </c>
    </row>
    <row r="26">
      <c r="A26" s="3" t="inlineStr">
        <is>
          <t>(Loss) earnings per common share:</t>
        </is>
      </c>
    </row>
    <row r="27">
      <c r="A27" s="4" t="inlineStr">
        <is>
          <t>Basic (USD per Share)</t>
        </is>
      </c>
      <c r="B27" s="8" t="n">
        <v>-0.09</v>
      </c>
      <c r="C27" s="8" t="n">
        <v>0.6</v>
      </c>
      <c r="D27" s="8" t="n">
        <v>-0.48</v>
      </c>
      <c r="E27" s="8" t="n">
        <v>0.4</v>
      </c>
    </row>
    <row r="28">
      <c r="A28" s="4" t="inlineStr">
        <is>
          <t>Diluted (USD per share)</t>
        </is>
      </c>
      <c r="B28" s="8" t="n">
        <v>-0.09</v>
      </c>
      <c r="C28" s="8" t="n">
        <v>0.6</v>
      </c>
      <c r="D28" s="8" t="n">
        <v>-0.48</v>
      </c>
      <c r="E28" s="8" t="n">
        <v>0.4</v>
      </c>
    </row>
    <row r="29">
      <c r="A29" s="3" t="inlineStr">
        <is>
          <t>Weighted-average common shares outstanding:</t>
        </is>
      </c>
    </row>
    <row r="30">
      <c r="A30" s="4" t="inlineStr">
        <is>
          <t>Basic (in shares)</t>
        </is>
      </c>
      <c r="B30" s="5" t="n">
        <v>71979</v>
      </c>
      <c r="C30" s="5" t="n">
        <v>67167</v>
      </c>
      <c r="D30" s="5" t="n">
        <v>69689</v>
      </c>
      <c r="E30" s="5" t="n">
        <v>67114</v>
      </c>
    </row>
    <row r="31">
      <c r="A31" s="4" t="inlineStr">
        <is>
          <t>Diluted (in shares)</t>
        </is>
      </c>
      <c r="B31" s="5" t="n">
        <v>71979</v>
      </c>
      <c r="C31" s="5" t="n">
        <v>67286</v>
      </c>
      <c r="D31" s="5" t="n">
        <v>69689</v>
      </c>
      <c r="E31" s="5" t="n">
        <v>671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Information (Details) - Finxera - USD ($) $ in Thousands</t>
        </is>
      </c>
      <c r="B1" s="2" t="inlineStr">
        <is>
          <t>9 Months Ended</t>
        </is>
      </c>
    </row>
    <row r="2">
      <c r="B2" s="2" t="inlineStr">
        <is>
          <t>Sep. 30, 2021</t>
        </is>
      </c>
      <c r="C2" s="2" t="inlineStr">
        <is>
          <t>Sep. 30, 2020</t>
        </is>
      </c>
    </row>
    <row r="3">
      <c r="A3" s="3" t="inlineStr">
        <is>
          <t>Business Acquisition, Pro Forma Information, Nonrecurring Adjustment [Line Items]</t>
        </is>
      </c>
    </row>
    <row r="4">
      <c r="A4" s="4" t="inlineStr">
        <is>
          <t>Revenues</t>
        </is>
      </c>
      <c r="B4" s="6" t="n">
        <v>420499</v>
      </c>
      <c r="C4" s="6" t="n">
        <v>352526</v>
      </c>
    </row>
    <row r="5">
      <c r="A5" s="4" t="inlineStr">
        <is>
          <t>Operating income</t>
        </is>
      </c>
      <c r="B5" s="6" t="n">
        <v>58290</v>
      </c>
      <c r="C5" s="6" t="n">
        <v>373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Acquisitions - Purchase Price Allocation (Details) - USD ($) $ in Thousands</t>
        </is>
      </c>
      <c r="B1" s="2" t="inlineStr">
        <is>
          <t>Sep. 30, 2021</t>
        </is>
      </c>
      <c r="C1" s="2" t="inlineStr">
        <is>
          <t>Jun. 30, 2021</t>
        </is>
      </c>
      <c r="D1" s="2" t="inlineStr">
        <is>
          <t>Jun. 25, 2021</t>
        </is>
      </c>
      <c r="E1" s="2" t="inlineStr">
        <is>
          <t>Mar. 31, 2021</t>
        </is>
      </c>
      <c r="F1" s="2" t="inlineStr">
        <is>
          <t>Dec. 31, 2020</t>
        </is>
      </c>
    </row>
    <row r="2">
      <c r="A2" s="3" t="inlineStr">
        <is>
          <t>Business Acquisition [Line Items]</t>
        </is>
      </c>
    </row>
    <row r="3">
      <c r="A3" s="4" t="inlineStr">
        <is>
          <t>Goodwill</t>
        </is>
      </c>
      <c r="B3" s="6" t="n">
        <v>372702</v>
      </c>
      <c r="C3" s="6" t="n">
        <v>124078</v>
      </c>
      <c r="E3" s="6" t="n">
        <v>106832</v>
      </c>
      <c r="F3" s="6" t="n">
        <v>106832</v>
      </c>
    </row>
    <row r="4">
      <c r="A4" s="4" t="inlineStr">
        <is>
          <t>C&amp;H Financial Services</t>
        </is>
      </c>
    </row>
    <row r="5">
      <c r="A5" s="3" t="inlineStr">
        <is>
          <t>Business Acquisition [Line Items]</t>
        </is>
      </c>
    </row>
    <row r="6">
      <c r="A6" s="4" t="inlineStr">
        <is>
          <t>Accounts receivable</t>
        </is>
      </c>
      <c r="D6" s="6" t="n">
        <v>214</v>
      </c>
    </row>
    <row r="7">
      <c r="A7" s="4" t="inlineStr">
        <is>
          <t>Prepaid expenses and other current assets</t>
        </is>
      </c>
      <c r="D7" s="5" t="n">
        <v>209</v>
      </c>
    </row>
    <row r="8">
      <c r="A8" s="4" t="inlineStr">
        <is>
          <t>Property, equipment and software, net and other current assets</t>
        </is>
      </c>
      <c r="D8" s="5" t="n">
        <v>283</v>
      </c>
    </row>
    <row r="9">
      <c r="A9" s="4" t="inlineStr">
        <is>
          <t>Goodwill</t>
        </is>
      </c>
      <c r="D9" s="5" t="n">
        <v>13808</v>
      </c>
    </row>
    <row r="10">
      <c r="A10" s="4" t="inlineStr">
        <is>
          <t>Intangible assets, net</t>
        </is>
      </c>
      <c r="D10" s="5" t="n">
        <v>25400</v>
      </c>
    </row>
    <row r="11">
      <c r="A11" s="4" t="inlineStr">
        <is>
          <t>Other non-current liabilities</t>
        </is>
      </c>
      <c r="D11" s="5" t="n">
        <v>-214</v>
      </c>
    </row>
    <row r="12">
      <c r="A12" s="4" t="inlineStr">
        <is>
          <t>Total purchase price</t>
        </is>
      </c>
      <c r="D12" s="6" t="n">
        <v>39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132542</v>
      </c>
      <c r="C4" s="6" t="n">
        <v>108962</v>
      </c>
      <c r="D4" s="6" t="n">
        <v>370853</v>
      </c>
      <c r="E4" s="6" t="n">
        <v>298251</v>
      </c>
    </row>
    <row r="5">
      <c r="A5" s="4" t="inlineStr">
        <is>
          <t>Merchant card fees</t>
        </is>
      </c>
    </row>
    <row r="6">
      <c r="A6" s="3" t="inlineStr">
        <is>
          <t>Disaggregation of Revenue [Line Items]</t>
        </is>
      </c>
    </row>
    <row r="7">
      <c r="A7" s="4" t="inlineStr">
        <is>
          <t>Total revenues</t>
        </is>
      </c>
      <c r="B7" s="5" t="n">
        <v>122175</v>
      </c>
      <c r="C7" s="5" t="n">
        <v>102481</v>
      </c>
      <c r="D7" s="5" t="n">
        <v>348244</v>
      </c>
      <c r="E7" s="5" t="n">
        <v>277253</v>
      </c>
    </row>
    <row r="8">
      <c r="A8" s="4" t="inlineStr">
        <is>
          <t>Outsourced services and other services</t>
        </is>
      </c>
    </row>
    <row r="9">
      <c r="A9" s="3" t="inlineStr">
        <is>
          <t>Disaggregation of Revenue [Line Items]</t>
        </is>
      </c>
    </row>
    <row r="10">
      <c r="A10" s="4" t="inlineStr">
        <is>
          <t>Total revenues</t>
        </is>
      </c>
      <c r="B10" s="5" t="n">
        <v>8651</v>
      </c>
      <c r="C10" s="5" t="n">
        <v>5387</v>
      </c>
      <c r="D10" s="5" t="n">
        <v>17854</v>
      </c>
      <c r="E10" s="5" t="n">
        <v>18143</v>
      </c>
    </row>
    <row r="11">
      <c r="A11" s="4" t="inlineStr">
        <is>
          <t>Equipment</t>
        </is>
      </c>
    </row>
    <row r="12">
      <c r="A12" s="3" t="inlineStr">
        <is>
          <t>Disaggregation of Revenue [Line Items]</t>
        </is>
      </c>
    </row>
    <row r="13">
      <c r="A13" s="4" t="inlineStr">
        <is>
          <t>Total revenues</t>
        </is>
      </c>
      <c r="B13" s="6" t="n">
        <v>1716</v>
      </c>
      <c r="C13" s="6" t="n">
        <v>1094</v>
      </c>
      <c r="D13" s="6" t="n">
        <v>4755</v>
      </c>
      <c r="E13" s="6" t="n">
        <v>285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Balance Sheet Information (Details) - USD ($) $ in Thousands</t>
        </is>
      </c>
      <c r="B1" s="2" t="inlineStr">
        <is>
          <t>Sep. 30, 2021</t>
        </is>
      </c>
      <c r="C1" s="2" t="inlineStr">
        <is>
          <t>Dec. 31, 2020</t>
        </is>
      </c>
    </row>
    <row r="2">
      <c r="A2" s="3" t="inlineStr">
        <is>
          <t>Revenue from Contract with Customer [Abstract]</t>
        </is>
      </c>
    </row>
    <row r="3">
      <c r="A3" s="4" t="inlineStr">
        <is>
          <t>Contract liabilities, net (current)</t>
        </is>
      </c>
      <c r="B3" s="6" t="n">
        <v>1494</v>
      </c>
      <c r="C3" s="6" t="n">
        <v>14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Narrative (Details)</t>
        </is>
      </c>
      <c r="B1" s="2" t="inlineStr">
        <is>
          <t>Sep. 30, 2021</t>
        </is>
      </c>
    </row>
    <row r="2">
      <c r="A2" s="4" t="inlineStr">
        <is>
          <t>Revenue, Remaining Performance Obligation, Expected Timing of Satisfaction, Start Date [Axis]: 2021-10-01</t>
        </is>
      </c>
    </row>
    <row r="3">
      <c r="A3" s="3" t="inlineStr">
        <is>
          <t>Revenue, Remaining Performance Obligation, Expected Timing of Satisfaction [Line Items]</t>
        </is>
      </c>
    </row>
    <row r="4">
      <c r="A4" s="4" t="inlineStr">
        <is>
          <t>Remaining performance obligations, which are expected to be recognized as revenue, period (in months)</t>
        </is>
      </c>
      <c r="B4"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ttlement Assets and Customer Account Balances and Related Obligation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ferred Costs, Capitalized, Prepaid, and Other Assets Disclosure [Abstract]</t>
        </is>
      </c>
    </row>
    <row r="4">
      <c r="A4" s="4" t="inlineStr">
        <is>
          <t>Merchant reserves held by sponsor banks</t>
        </is>
      </c>
      <c r="B4" s="6" t="n">
        <v>113800</v>
      </c>
      <c r="D4" s="6" t="n">
        <v>113800</v>
      </c>
      <c r="F4" s="6" t="n">
        <v>103800</v>
      </c>
    </row>
    <row r="5">
      <c r="A5" s="4" t="inlineStr">
        <is>
          <t>Provision for merchant losses</t>
        </is>
      </c>
      <c r="B5" s="5" t="n">
        <v>600</v>
      </c>
      <c r="C5" s="6" t="n">
        <v>1500</v>
      </c>
      <c r="D5" s="5" t="n">
        <v>1600</v>
      </c>
      <c r="E5" s="6" t="n">
        <v>3600</v>
      </c>
    </row>
    <row r="6">
      <c r="A6" s="3" t="inlineStr">
        <is>
          <t>Accounts, Notes, Loans and Financing Receivable [Line Items]</t>
        </is>
      </c>
    </row>
    <row r="7">
      <c r="A7" s="4" t="inlineStr">
        <is>
          <t>Settlement and customer account obligations</t>
        </is>
      </c>
      <c r="B7" s="5" t="n">
        <v>489326</v>
      </c>
      <c r="D7" s="5" t="n">
        <v>489326</v>
      </c>
      <c r="F7" s="5" t="n">
        <v>72878</v>
      </c>
    </row>
    <row r="8">
      <c r="A8" s="4" t="inlineStr">
        <is>
          <t>Due to ACH payees</t>
        </is>
      </c>
    </row>
    <row r="9">
      <c r="A9" s="3" t="inlineStr">
        <is>
          <t>Accounts, Notes, Loans and Financing Receivable [Line Items]</t>
        </is>
      </c>
    </row>
    <row r="10">
      <c r="A10" s="4" t="inlineStr">
        <is>
          <t>Settlement and customer account obligations</t>
        </is>
      </c>
      <c r="B10" s="5" t="n">
        <v>8300</v>
      </c>
      <c r="D10" s="5" t="n">
        <v>8300</v>
      </c>
      <c r="F10" s="6" t="n">
        <v>72900</v>
      </c>
    </row>
    <row r="11">
      <c r="A11" s="4" t="inlineStr">
        <is>
          <t>Due to ACH payees | Bank</t>
        </is>
      </c>
    </row>
    <row r="12">
      <c r="A12" s="3" t="inlineStr">
        <is>
          <t>Accounts, Notes, Loans and Financing Receivable [Line Items]</t>
        </is>
      </c>
    </row>
    <row r="13">
      <c r="A13" s="4" t="inlineStr">
        <is>
          <t>Settlement and customer account obligations</t>
        </is>
      </c>
      <c r="B13" s="6" t="n">
        <v>86700</v>
      </c>
      <c r="D13" s="6" t="n">
        <v>867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ssets and Customer Account Balances and Related Obligations - Settlement Assets and Obligations (Details) - USD ($) $ in Thousands</t>
        </is>
      </c>
      <c r="B1" s="2" t="inlineStr">
        <is>
          <t>Sep. 30, 2021</t>
        </is>
      </c>
      <c r="C1" s="2" t="inlineStr">
        <is>
          <t>Dec. 31, 2020</t>
        </is>
      </c>
    </row>
    <row r="2">
      <c r="A2" s="3" t="inlineStr">
        <is>
          <t>Accounts, Notes, Loans and Financing Receivable [Line Items]</t>
        </is>
      </c>
    </row>
    <row r="3">
      <c r="A3" s="4" t="inlineStr">
        <is>
          <t>Settlement assets and customer account balances</t>
        </is>
      </c>
      <c r="B3" s="6" t="n">
        <v>480315</v>
      </c>
      <c r="C3" s="6" t="n">
        <v>753</v>
      </c>
    </row>
    <row r="4">
      <c r="A4" s="4" t="inlineStr">
        <is>
          <t>Settlement and customer account obligations</t>
        </is>
      </c>
      <c r="B4" s="5" t="n">
        <v>489326</v>
      </c>
      <c r="C4" s="5" t="n">
        <v>72878</v>
      </c>
    </row>
    <row r="5">
      <c r="A5" s="4" t="inlineStr">
        <is>
          <t>Customer account obligations</t>
        </is>
      </c>
    </row>
    <row r="6">
      <c r="A6" s="3" t="inlineStr">
        <is>
          <t>Accounts, Notes, Loans and Financing Receivable [Line Items]</t>
        </is>
      </c>
    </row>
    <row r="7">
      <c r="A7" s="4" t="inlineStr">
        <is>
          <t>Settlement and customer account obligations</t>
        </is>
      </c>
      <c r="B7" s="5" t="n">
        <v>479453</v>
      </c>
      <c r="C7" s="5" t="n">
        <v>0</v>
      </c>
    </row>
    <row r="8">
      <c r="A8" s="4" t="inlineStr">
        <is>
          <t>Due to customer payees</t>
        </is>
      </c>
    </row>
    <row r="9">
      <c r="A9" s="3" t="inlineStr">
        <is>
          <t>Accounts, Notes, Loans and Financing Receivable [Line Items]</t>
        </is>
      </c>
    </row>
    <row r="10">
      <c r="A10" s="4" t="inlineStr">
        <is>
          <t>Settlement and customer account obligations</t>
        </is>
      </c>
      <c r="B10" s="5" t="n">
        <v>9873</v>
      </c>
      <c r="C10" s="5" t="n">
        <v>72878</v>
      </c>
    </row>
    <row r="11">
      <c r="A11" s="4" t="inlineStr">
        <is>
          <t>Card settlements due from merchants, net of estimated losses</t>
        </is>
      </c>
    </row>
    <row r="12">
      <c r="A12" s="3" t="inlineStr">
        <is>
          <t>Accounts, Notes, Loans and Financing Receivable [Line Items]</t>
        </is>
      </c>
    </row>
    <row r="13">
      <c r="A13" s="4" t="inlineStr">
        <is>
          <t>Settlement assets and customer account balances</t>
        </is>
      </c>
      <c r="B13" s="5" t="n">
        <v>862</v>
      </c>
      <c r="C13" s="5" t="n">
        <v>753</v>
      </c>
    </row>
    <row r="14">
      <c r="A14" s="4" t="inlineStr">
        <is>
          <t>Cash and cash equivalents</t>
        </is>
      </c>
    </row>
    <row r="15">
      <c r="A15" s="3" t="inlineStr">
        <is>
          <t>Accounts, Notes, Loans and Financing Receivable [Line Items]</t>
        </is>
      </c>
    </row>
    <row r="16">
      <c r="A16" s="4" t="inlineStr">
        <is>
          <t>Settlement assets and customer account balances</t>
        </is>
      </c>
      <c r="B16" s="5" t="n">
        <v>459453</v>
      </c>
      <c r="C16" s="5" t="n">
        <v>0</v>
      </c>
    </row>
    <row r="17">
      <c r="A17" s="4" t="inlineStr">
        <is>
          <t>Time deposits</t>
        </is>
      </c>
    </row>
    <row r="18">
      <c r="A18" s="3" t="inlineStr">
        <is>
          <t>Accounts, Notes, Loans and Financing Receivable [Line Items]</t>
        </is>
      </c>
    </row>
    <row r="19">
      <c r="A19" s="4" t="inlineStr">
        <is>
          <t>Settlement assets and customer account balances</t>
        </is>
      </c>
      <c r="B19" s="6" t="n">
        <v>20000</v>
      </c>
      <c r="C1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posal of Business - Narrative (Details) - USD ($) $ in Thousands</t>
        </is>
      </c>
      <c r="B1" s="2" t="inlineStr">
        <is>
          <t>Sep. 01, 2020</t>
        </is>
      </c>
      <c r="C1" s="2" t="inlineStr">
        <is>
          <t>Sep. 30, 2021</t>
        </is>
      </c>
      <c r="D1" s="2" t="inlineStr">
        <is>
          <t>Sep. 30, 2020</t>
        </is>
      </c>
      <c r="E1" s="2" t="inlineStr">
        <is>
          <t>Sep. 30, 2021</t>
        </is>
      </c>
      <c r="F1" s="2" t="inlineStr">
        <is>
          <t>Sep. 30, 2020</t>
        </is>
      </c>
      <c r="G1" s="2" t="inlineStr">
        <is>
          <t>Mar. 31, 2021</t>
        </is>
      </c>
    </row>
    <row r="2">
      <c r="A2" s="3" t="inlineStr">
        <is>
          <t>Income Statement, Balance Sheet and Additional Disclosures by Disposal Groups, Including Discontinued Operations [Line Items]</t>
        </is>
      </c>
    </row>
    <row r="3">
      <c r="A3" s="4" t="inlineStr">
        <is>
          <t>Gain on sale of business</t>
        </is>
      </c>
      <c r="C3" s="6" t="n">
        <v>0</v>
      </c>
      <c r="D3" s="6" t="n">
        <v>107239</v>
      </c>
    </row>
    <row r="4">
      <c r="A4" s="4" t="inlineStr">
        <is>
          <t>Income tax expense</t>
        </is>
      </c>
      <c r="C4" s="6" t="n">
        <v>790</v>
      </c>
      <c r="D4" s="6" t="n">
        <v>13737</v>
      </c>
      <c r="E4" s="6" t="n">
        <v>49</v>
      </c>
      <c r="F4" s="6" t="n">
        <v>12919</v>
      </c>
    </row>
    <row r="5">
      <c r="A5" s="4" t="inlineStr">
        <is>
          <t>Priority Real Estate Technology LLC (PRET) | Disposal Group, Disposed of by Sale, Not Discontinued Operations</t>
        </is>
      </c>
    </row>
    <row r="6">
      <c r="A6" s="3" t="inlineStr">
        <is>
          <t>Income Statement, Balance Sheet and Additional Disclosures by Disposal Groups, Including Discontinued Operations [Line Items]</t>
        </is>
      </c>
    </row>
    <row r="7">
      <c r="A7" s="4" t="inlineStr">
        <is>
          <t>Gain on sale of business</t>
        </is>
      </c>
      <c r="B7" s="6" t="n">
        <v>107239</v>
      </c>
    </row>
    <row r="8">
      <c r="A8" s="4" t="inlineStr">
        <is>
          <t>Income tax expense</t>
        </is>
      </c>
      <c r="B8" s="5" t="n">
        <v>12300</v>
      </c>
    </row>
    <row r="9">
      <c r="A9" s="4" t="inlineStr">
        <is>
          <t>Net proceeds from buyer</t>
        </is>
      </c>
      <c r="B9" s="5" t="n">
        <v>179416</v>
      </c>
    </row>
    <row r="10">
      <c r="A10" s="4" t="inlineStr">
        <is>
          <t>Priority Real Estate Technology LLC (PRET) | Total | Disposal Group, Disposed of by Sale, Not Discontinued Operations</t>
        </is>
      </c>
    </row>
    <row r="11">
      <c r="A11" s="3" t="inlineStr">
        <is>
          <t>Income Statement, Balance Sheet and Additional Disclosures by Disposal Groups, Including Discontinued Operations [Line Items]</t>
        </is>
      </c>
    </row>
    <row r="12">
      <c r="A12" s="4" t="inlineStr">
        <is>
          <t>Return of invested capital after sale</t>
        </is>
      </c>
      <c r="B12" s="5" t="n">
        <v>71800</v>
      </c>
    </row>
    <row r="13">
      <c r="A13" s="4" t="inlineStr">
        <is>
          <t>Net proceeds from buyer</t>
        </is>
      </c>
      <c r="B13" s="5" t="n">
        <v>51400</v>
      </c>
    </row>
    <row r="14">
      <c r="A14" s="4" t="inlineStr">
        <is>
          <t>Priority Real Estate Technology LLC (PRET) | NCI | Disposal Group, Disposed of by Sale, Not Discontinued Operations</t>
        </is>
      </c>
    </row>
    <row r="15">
      <c r="A15" s="3" t="inlineStr">
        <is>
          <t>Income Statement, Balance Sheet and Additional Disclosures by Disposal Groups, Including Discontinued Operations [Line Items]</t>
        </is>
      </c>
    </row>
    <row r="16">
      <c r="A16" s="4" t="inlineStr">
        <is>
          <t>Return of invested capital after sale</t>
        </is>
      </c>
      <c r="B16" s="5" t="n">
        <v>5700</v>
      </c>
    </row>
    <row r="17">
      <c r="A17" s="4" t="inlineStr">
        <is>
          <t>Net proceeds from buyer</t>
        </is>
      </c>
      <c r="B17" s="6" t="n">
        <v>45100</v>
      </c>
      <c r="G17" s="6" t="n">
        <v>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al of Business - Schedule of Sale Details (Details) - USD ($) $ in Thousands</t>
        </is>
      </c>
      <c r="B1" s="2" t="inlineStr">
        <is>
          <t>Sep. 01, 2020</t>
        </is>
      </c>
      <c r="C1" s="2" t="inlineStr">
        <is>
          <t>Sep. 30, 2021</t>
        </is>
      </c>
      <c r="D1" s="2" t="inlineStr">
        <is>
          <t>Sep. 30, 2020</t>
        </is>
      </c>
    </row>
    <row r="2">
      <c r="A2" s="3" t="inlineStr">
        <is>
          <t>Assets sold:</t>
        </is>
      </c>
    </row>
    <row r="3">
      <c r="A3" s="4" t="inlineStr">
        <is>
          <t>Gain on sale of business</t>
        </is>
      </c>
      <c r="C3" s="6" t="n">
        <v>0</v>
      </c>
      <c r="D3" s="6" t="n">
        <v>107239</v>
      </c>
    </row>
    <row r="4">
      <c r="A4" s="4" t="inlineStr">
        <is>
          <t>Priority Real Estate Technology LLC (PRET) | Disposal Group, Disposed of by Sale, Not Discontinued Operations</t>
        </is>
      </c>
    </row>
    <row r="5">
      <c r="A5" s="3" t="inlineStr">
        <is>
          <t>Income Statement, Balance Sheet and Additional Disclosures by Disposal Groups, Including Discontinued Operations [Line Items]</t>
        </is>
      </c>
    </row>
    <row r="6">
      <c r="A6" s="4" t="inlineStr">
        <is>
          <t>Gross cash consideration from buyer</t>
        </is>
      </c>
      <c r="B6" s="6" t="n">
        <v>180000</v>
      </c>
    </row>
    <row r="7">
      <c r="A7" s="4" t="inlineStr">
        <is>
          <t>Less: working capital adjustment paid in cash</t>
        </is>
      </c>
      <c r="B7" s="5" t="n">
        <v>-584</v>
      </c>
    </row>
    <row r="8">
      <c r="A8" s="4" t="inlineStr">
        <is>
          <t>Net proceeds from buyer</t>
        </is>
      </c>
      <c r="B8" s="5" t="n">
        <v>179416</v>
      </c>
    </row>
    <row r="9">
      <c r="A9" s="4" t="inlineStr">
        <is>
          <t>Transaction costs incurred</t>
        </is>
      </c>
      <c r="B9" s="5" t="n">
        <v>-5383</v>
      </c>
    </row>
    <row r="10">
      <c r="A10" s="3" t="inlineStr">
        <is>
          <t>Assets sold:</t>
        </is>
      </c>
    </row>
    <row r="11">
      <c r="A11" s="4" t="inlineStr">
        <is>
          <t>Intangible assets</t>
        </is>
      </c>
      <c r="B11" s="5" t="n">
        <v>-62158</v>
      </c>
    </row>
    <row r="12">
      <c r="A12" s="4" t="inlineStr">
        <is>
          <t>Other assets sold, net of obligations assumed</t>
        </is>
      </c>
      <c r="B12" s="5" t="n">
        <v>-716</v>
      </c>
    </row>
    <row r="13">
      <c r="A13" s="4" t="inlineStr">
        <is>
          <t>Goodwill assigned to business sale</t>
        </is>
      </c>
      <c r="B13" s="5" t="n">
        <v>-2683</v>
      </c>
    </row>
    <row r="14">
      <c r="A14" s="4" t="inlineStr">
        <is>
          <t>Other intangible assets</t>
        </is>
      </c>
      <c r="B14" s="5" t="n">
        <v>-1237</v>
      </c>
    </row>
    <row r="15">
      <c r="A15" s="4" t="inlineStr">
        <is>
          <t>Gain on sale of business</t>
        </is>
      </c>
      <c r="B15" s="6" t="n">
        <v>1072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posal of Business - Schedule of Pro Forma Information (Details) - USD ($) $ / shares in Units, $ in Thousands</t>
        </is>
      </c>
      <c r="B1" s="2" t="inlineStr">
        <is>
          <t>Sep. 01, 2020</t>
        </is>
      </c>
      <c r="C1" s="2" t="inlineStr">
        <is>
          <t>Sep. 30, 2021</t>
        </is>
      </c>
      <c r="D1" s="2" t="inlineStr">
        <is>
          <t>Sep. 30, 2020</t>
        </is>
      </c>
      <c r="E1" s="2" t="inlineStr">
        <is>
          <t>Sep. 30, 2021</t>
        </is>
      </c>
      <c r="F1" s="2" t="inlineStr">
        <is>
          <t>Sep. 30, 2020</t>
        </is>
      </c>
    </row>
    <row r="2">
      <c r="A2" s="3" t="inlineStr">
        <is>
          <t>Income Statement, Balance Sheet and Additional Disclosures by Disposal Groups, Including Discontinued Operations [Line Items]</t>
        </is>
      </c>
    </row>
    <row r="3">
      <c r="A3" s="4" t="inlineStr">
        <is>
          <t>Revenues</t>
        </is>
      </c>
      <c r="C3" s="6" t="n">
        <v>132542</v>
      </c>
      <c r="D3" s="6" t="n">
        <v>108962</v>
      </c>
      <c r="E3" s="6" t="n">
        <v>370853</v>
      </c>
      <c r="F3" s="6" t="n">
        <v>298251</v>
      </c>
    </row>
    <row r="4">
      <c r="A4" s="4" t="inlineStr">
        <is>
          <t>Operating income</t>
        </is>
      </c>
      <c r="C4" s="5" t="n">
        <v>8250</v>
      </c>
      <c r="D4" s="5" t="n">
        <v>7042</v>
      </c>
      <c r="E4" s="5" t="n">
        <v>20182</v>
      </c>
      <c r="F4" s="5" t="n">
        <v>14632</v>
      </c>
    </row>
    <row r="5">
      <c r="A5" s="4" t="inlineStr">
        <is>
          <t>Net (loss) income attributable to common stockholders</t>
        </is>
      </c>
      <c r="C5" s="6" t="n">
        <v>-549</v>
      </c>
      <c r="D5" s="6" t="n">
        <v>85740</v>
      </c>
      <c r="E5" s="6" t="n">
        <v>-12705</v>
      </c>
      <c r="F5" s="6" t="n">
        <v>72013</v>
      </c>
    </row>
    <row r="6">
      <c r="A6" s="4" t="inlineStr">
        <is>
          <t>Effective income tax rate</t>
        </is>
      </c>
      <c r="C6" s="4" t="inlineStr">
        <is>
          <t>327.80%</t>
        </is>
      </c>
      <c r="D6" s="4" t="inlineStr">
        <is>
          <t>13.80%</t>
        </is>
      </c>
      <c r="E6" s="4" t="inlineStr">
        <is>
          <t>(0.40%)</t>
        </is>
      </c>
      <c r="F6" s="4" t="inlineStr">
        <is>
          <t>15.20%</t>
        </is>
      </c>
    </row>
    <row r="7">
      <c r="A7" s="4" t="inlineStr">
        <is>
          <t>Gain on sale of business</t>
        </is>
      </c>
      <c r="C7" s="6" t="n">
        <v>0</v>
      </c>
      <c r="D7" s="6" t="n">
        <v>107239</v>
      </c>
    </row>
    <row r="8">
      <c r="A8" s="4" t="inlineStr">
        <is>
          <t>Pro Forma</t>
        </is>
      </c>
    </row>
    <row r="9">
      <c r="A9" s="3" t="inlineStr">
        <is>
          <t>Income Statement, Balance Sheet and Additional Disclosures by Disposal Groups, Including Discontinued Operations [Line Items]</t>
        </is>
      </c>
    </row>
    <row r="10">
      <c r="A10" s="4" t="inlineStr">
        <is>
          <t>Effective income tax rate</t>
        </is>
      </c>
      <c r="D10" s="4" t="inlineStr">
        <is>
          <t>15.50%</t>
        </is>
      </c>
      <c r="F10" s="4" t="inlineStr">
        <is>
          <t>2.20%</t>
        </is>
      </c>
    </row>
    <row r="11">
      <c r="A11" s="4" t="inlineStr">
        <is>
          <t>Priority Real Estate Technology LLC (PRET) | Disposal Group, Disposed of by Sale, Not Discontinued Operations</t>
        </is>
      </c>
    </row>
    <row r="12">
      <c r="A12" s="3" t="inlineStr">
        <is>
          <t>Income Statement, Balance Sheet and Additional Disclosures by Disposal Groups, Including Discontinued Operations [Line Items]</t>
        </is>
      </c>
    </row>
    <row r="13">
      <c r="A13" s="4" t="inlineStr">
        <is>
          <t>Revenues</t>
        </is>
      </c>
      <c r="D13" s="6" t="n">
        <v>3883</v>
      </c>
      <c r="F13" s="6" t="n">
        <v>12118</v>
      </c>
    </row>
    <row r="14">
      <c r="A14" s="4" t="inlineStr">
        <is>
          <t>Operating income</t>
        </is>
      </c>
      <c r="D14" s="5" t="n">
        <v>307</v>
      </c>
      <c r="F14" s="5" t="n">
        <v>1805</v>
      </c>
    </row>
    <row r="15">
      <c r="A15" s="4" t="inlineStr">
        <is>
          <t>Net income</t>
        </is>
      </c>
      <c r="D15" s="5" t="n">
        <v>259</v>
      </c>
      <c r="F15" s="5" t="n">
        <v>1765</v>
      </c>
    </row>
    <row r="16">
      <c r="A16" s="4" t="inlineStr">
        <is>
          <t>Net (loss) income attributable to common stockholders</t>
        </is>
      </c>
      <c r="D16" s="6" t="n">
        <v>259</v>
      </c>
      <c r="F16" s="6" t="n">
        <v>1765</v>
      </c>
    </row>
    <row r="17">
      <c r="A17" s="4" t="inlineStr">
        <is>
          <t>Basic and Diluted (USD per Share)</t>
        </is>
      </c>
      <c r="D17" s="6" t="n">
        <v>0</v>
      </c>
      <c r="F17" s="6" t="n">
        <v>30</v>
      </c>
    </row>
    <row r="18">
      <c r="A18" s="4" t="inlineStr">
        <is>
          <t>Gain on sale of business</t>
        </is>
      </c>
      <c r="B18" s="6" t="n">
        <v>1072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 income</t>
        </is>
      </c>
      <c r="B4" s="6" t="n">
        <v>-12705</v>
      </c>
      <c r="C4" s="6" t="n">
        <v>72013</v>
      </c>
    </row>
    <row r="5">
      <c r="A5" s="3" t="inlineStr">
        <is>
          <t>Adjustments to reconcile net (loss) income to net cash (used in) provided by operating activities:</t>
        </is>
      </c>
    </row>
    <row r="6">
      <c r="A6" s="4" t="inlineStr">
        <is>
          <t>Gain and transaction costs recognized on sale of business</t>
        </is>
      </c>
      <c r="B6" s="5" t="n">
        <v>0</v>
      </c>
      <c r="C6" s="5" t="n">
        <v>-111611</v>
      </c>
    </row>
    <row r="7">
      <c r="A7" s="4" t="inlineStr">
        <is>
          <t>Depreciation and amortization of assets</t>
        </is>
      </c>
      <c r="B7" s="5" t="n">
        <v>32123</v>
      </c>
      <c r="C7" s="5" t="n">
        <v>30886</v>
      </c>
    </row>
    <row r="8">
      <c r="A8" s="4" t="inlineStr">
        <is>
          <t>Stock-based compensation</t>
        </is>
      </c>
      <c r="B8" s="5" t="n">
        <v>2349</v>
      </c>
      <c r="C8" s="5" t="n">
        <v>1627</v>
      </c>
    </row>
    <row r="9">
      <c r="A9" s="4" t="inlineStr">
        <is>
          <t>Amortization of debt issuance costs and discounts</t>
        </is>
      </c>
      <c r="B9" s="5" t="n">
        <v>1607</v>
      </c>
      <c r="C9" s="5" t="n">
        <v>1798</v>
      </c>
    </row>
    <row r="10">
      <c r="A10" s="4" t="inlineStr">
        <is>
          <t>Debt extinguishment and modification costs</t>
        </is>
      </c>
      <c r="B10" s="5" t="n">
        <v>2580</v>
      </c>
      <c r="C10" s="5" t="n">
        <v>1523</v>
      </c>
    </row>
    <row r="11">
      <c r="A11" s="4" t="inlineStr">
        <is>
          <t>Deferred income tax provision (benefit)</t>
        </is>
      </c>
      <c r="B11" s="5" t="n">
        <v>-160</v>
      </c>
      <c r="C11" s="5" t="n">
        <v>6695</v>
      </c>
    </row>
    <row r="12">
      <c r="A12" s="4" t="inlineStr">
        <is>
          <t>Payment-in-kind interest</t>
        </is>
      </c>
      <c r="B12" s="5" t="n">
        <v>-23715</v>
      </c>
    </row>
    <row r="13">
      <c r="A13" s="4" t="inlineStr">
        <is>
          <t>Payment-in-kind interest</t>
        </is>
      </c>
      <c r="B13" s="5" t="n">
        <v>0</v>
      </c>
      <c r="C13" s="5" t="n">
        <v>6643</v>
      </c>
    </row>
    <row r="14">
      <c r="A14" s="4" t="inlineStr">
        <is>
          <t>Other non-cash items, net</t>
        </is>
      </c>
      <c r="B14" s="5" t="n">
        <v>-39</v>
      </c>
      <c r="C14" s="5" t="n">
        <v>211</v>
      </c>
    </row>
    <row r="15">
      <c r="A15" s="3" t="inlineStr">
        <is>
          <t>Change in operating assets and liabilities (net of acquisitions):</t>
        </is>
      </c>
    </row>
    <row r="16">
      <c r="A16" s="4" t="inlineStr">
        <is>
          <t>Accounts receivable</t>
        </is>
      </c>
      <c r="B16" s="5" t="n">
        <v>-10847</v>
      </c>
      <c r="C16" s="5" t="n">
        <v>-3962</v>
      </c>
    </row>
    <row r="17">
      <c r="A17" s="4" t="inlineStr">
        <is>
          <t>Prepaid expenses and other current assets</t>
        </is>
      </c>
      <c r="B17" s="5" t="n">
        <v>-1947</v>
      </c>
      <c r="C17" s="5" t="n">
        <v>-296</v>
      </c>
    </row>
    <row r="18">
      <c r="A18" s="4" t="inlineStr">
        <is>
          <t>Income taxes (receivable) payable</t>
        </is>
      </c>
      <c r="B18" s="5" t="n">
        <v>-1541</v>
      </c>
      <c r="C18" s="5" t="n">
        <v>6026</v>
      </c>
    </row>
    <row r="19">
      <c r="A19" s="4" t="inlineStr">
        <is>
          <t>Notes receivable</t>
        </is>
      </c>
      <c r="B19" s="5" t="n">
        <v>-190</v>
      </c>
      <c r="C19" s="5" t="n">
        <v>-398</v>
      </c>
    </row>
    <row r="20">
      <c r="A20" s="4" t="inlineStr">
        <is>
          <t>Accounts payable and other accrued liabilities</t>
        </is>
      </c>
      <c r="B20" s="5" t="n">
        <v>9192</v>
      </c>
      <c r="C20" s="5" t="n">
        <v>287</v>
      </c>
    </row>
    <row r="21">
      <c r="A21" s="4" t="inlineStr">
        <is>
          <t>Customer deposits and advance payments</t>
        </is>
      </c>
      <c r="B21" s="5" t="n">
        <v>713</v>
      </c>
      <c r="C21" s="5" t="n">
        <v>-1479</v>
      </c>
    </row>
    <row r="22">
      <c r="A22" s="4" t="inlineStr">
        <is>
          <t>Other assets and liabilities, net</t>
        </is>
      </c>
      <c r="B22" s="5" t="n">
        <v>13</v>
      </c>
      <c r="C22" s="5" t="n">
        <v>-512</v>
      </c>
    </row>
    <row r="23">
      <c r="A23" s="4" t="inlineStr">
        <is>
          <t>Net cash (used in) provided by operating activities</t>
        </is>
      </c>
      <c r="B23" s="5" t="n">
        <v>-2567</v>
      </c>
      <c r="C23" s="5" t="n">
        <v>10431</v>
      </c>
    </row>
    <row r="24">
      <c r="A24" s="3" t="inlineStr">
        <is>
          <t>Cash flows from investing activities:</t>
        </is>
      </c>
    </row>
    <row r="25">
      <c r="A25" s="4" t="inlineStr">
        <is>
          <t>Acquisitions of businesses, net of cash acquired</t>
        </is>
      </c>
      <c r="B25" s="5" t="n">
        <v>-407129</v>
      </c>
      <c r="C25" s="5" t="n">
        <v>0</v>
      </c>
    </row>
    <row r="26">
      <c r="A26" s="4" t="inlineStr">
        <is>
          <t>Proceeds from sale of business</t>
        </is>
      </c>
      <c r="B26" s="5" t="n">
        <v>0</v>
      </c>
      <c r="C26" s="5" t="n">
        <v>179416</v>
      </c>
    </row>
    <row r="27">
      <c r="A27" s="4" t="inlineStr">
        <is>
          <t>Additions to property, equipment and software</t>
        </is>
      </c>
      <c r="B27" s="5" t="n">
        <v>-7530</v>
      </c>
      <c r="C27" s="5" t="n">
        <v>-6011</v>
      </c>
    </row>
    <row r="28">
      <c r="A28" s="4" t="inlineStr">
        <is>
          <t>Acquisitions of intangible assets</t>
        </is>
      </c>
      <c r="B28" s="5" t="n">
        <v>-48219</v>
      </c>
      <c r="C28" s="5" t="n">
        <v>-4415</v>
      </c>
    </row>
    <row r="29">
      <c r="A29" s="4" t="inlineStr">
        <is>
          <t>Net cash (used in) provided by investing activities</t>
        </is>
      </c>
      <c r="B29" s="5" t="n">
        <v>-462878</v>
      </c>
      <c r="C29" s="5" t="n">
        <v>168990</v>
      </c>
    </row>
    <row r="30">
      <c r="A30" s="3" t="inlineStr">
        <is>
          <t>Cash flows from financing activities:</t>
        </is>
      </c>
    </row>
    <row r="31">
      <c r="A31" s="4" t="inlineStr">
        <is>
          <t>Proceeds from issuance of long-term debt, net of issue discount</t>
        </is>
      </c>
      <c r="B31" s="5" t="n">
        <v>607318</v>
      </c>
      <c r="C31" s="5" t="n">
        <v>0</v>
      </c>
    </row>
    <row r="32">
      <c r="A32" s="4" t="inlineStr">
        <is>
          <t>Debt issuance and modification costs paid</t>
        </is>
      </c>
      <c r="B32" s="5" t="n">
        <v>-9073</v>
      </c>
      <c r="C32" s="5" t="n">
        <v>-2749</v>
      </c>
    </row>
    <row r="33">
      <c r="A33" s="4" t="inlineStr">
        <is>
          <t>Repayments of long-term debt</t>
        </is>
      </c>
      <c r="B33" s="5" t="n">
        <v>-359875</v>
      </c>
      <c r="C33" s="5" t="n">
        <v>-109505</v>
      </c>
    </row>
    <row r="34">
      <c r="A34" s="4" t="inlineStr">
        <is>
          <t>Borrowings under revolving credit facility</t>
        </is>
      </c>
      <c r="B34" s="5" t="n">
        <v>30000</v>
      </c>
      <c r="C34" s="5" t="n">
        <v>7000</v>
      </c>
    </row>
    <row r="35">
      <c r="A35" s="4" t="inlineStr">
        <is>
          <t>Repayments under revolving credit facility</t>
        </is>
      </c>
      <c r="B35" s="5" t="n">
        <v>0</v>
      </c>
      <c r="C35" s="5" t="n">
        <v>-7505</v>
      </c>
    </row>
    <row r="36">
      <c r="A36" s="4" t="inlineStr">
        <is>
          <t>Proceeds from issuance of senior preferred equity, net of issue discount</t>
        </is>
      </c>
      <c r="B36" s="5" t="n">
        <v>219062</v>
      </c>
      <c r="C36" s="5" t="n">
        <v>0</v>
      </c>
    </row>
    <row r="37">
      <c r="A37" s="4" t="inlineStr">
        <is>
          <t>Senior preferred equity issuance fees and costs</t>
        </is>
      </c>
      <c r="B37" s="5" t="n">
        <v>-8098</v>
      </c>
      <c r="C37" s="5" t="n">
        <v>0</v>
      </c>
    </row>
    <row r="38">
      <c r="A38" s="4" t="inlineStr">
        <is>
          <t>Redemption of redeemable non-controlling interest of subsidiary</t>
        </is>
      </c>
      <c r="B38" s="5" t="n">
        <v>0</v>
      </c>
      <c r="C38" s="5" t="n">
        <v>-5654</v>
      </c>
    </row>
    <row r="39">
      <c r="A39" s="4" t="inlineStr">
        <is>
          <t>Repurchases of common stock</t>
        </is>
      </c>
      <c r="B39" s="5" t="n">
        <v>-1023</v>
      </c>
      <c r="C39" s="5" t="n">
        <v>0</v>
      </c>
    </row>
    <row r="40">
      <c r="A40" s="4" t="inlineStr">
        <is>
          <t>Dividends paid to redeemable senior preferred stockholders</t>
        </is>
      </c>
      <c r="B40" s="5" t="n">
        <v>-4015</v>
      </c>
      <c r="C40" s="5" t="n">
        <v>0</v>
      </c>
    </row>
    <row r="41">
      <c r="A41" s="4" t="inlineStr">
        <is>
          <t>Profit distributions to redeemable non-controlling interests of subsidiaries</t>
        </is>
      </c>
      <c r="B41" s="5" t="n">
        <v>-814</v>
      </c>
      <c r="C41" s="5" t="n">
        <v>-45348</v>
      </c>
    </row>
    <row r="42">
      <c r="A42" s="4" t="inlineStr">
        <is>
          <t>Proceeds from exercise of stock options</t>
        </is>
      </c>
      <c r="B42" s="5" t="n">
        <v>1190</v>
      </c>
      <c r="C42" s="5" t="n">
        <v>0</v>
      </c>
    </row>
    <row r="43">
      <c r="A43" s="4" t="inlineStr">
        <is>
          <t>Settlement and customer accounts obligations, net</t>
        </is>
      </c>
      <c r="B43" s="5" t="n">
        <v>396338</v>
      </c>
      <c r="C43" s="5" t="n">
        <v>-7295</v>
      </c>
    </row>
    <row r="44">
      <c r="A44" s="4" t="inlineStr">
        <is>
          <t>Net cash provided by (used in) financing activities</t>
        </is>
      </c>
      <c r="B44" s="5" t="n">
        <v>871010</v>
      </c>
      <c r="C44" s="5" t="n">
        <v>-171056</v>
      </c>
    </row>
    <row r="45">
      <c r="A45" s="4" t="inlineStr">
        <is>
          <t>Net increase in cash and cash equivalents, and restricted cash</t>
        </is>
      </c>
      <c r="B45" s="5" t="n">
        <v>405565</v>
      </c>
      <c r="C45" s="5" t="n">
        <v>8365</v>
      </c>
    </row>
    <row r="46">
      <c r="A46" s="4" t="inlineStr">
        <is>
          <t>Cash and cash equivalents, and restricted cash at beginning of period</t>
        </is>
      </c>
      <c r="B46" s="5" t="n">
        <v>88120</v>
      </c>
      <c r="C46" s="5" t="n">
        <v>50465</v>
      </c>
    </row>
    <row r="47">
      <c r="A47" s="4" t="inlineStr">
        <is>
          <t>Cash and cash equivalents, and restricted cash at end of period</t>
        </is>
      </c>
      <c r="B47" s="5" t="n">
        <v>493685</v>
      </c>
      <c r="C47" s="5" t="n">
        <v>58830</v>
      </c>
    </row>
    <row r="48">
      <c r="A48" s="3" t="inlineStr">
        <is>
          <t>Supplemental cash flow information:</t>
        </is>
      </c>
    </row>
    <row r="49">
      <c r="A49" s="4" t="inlineStr">
        <is>
          <t>Cash paid for interest</t>
        </is>
      </c>
      <c r="B49" s="5" t="n">
        <v>17043</v>
      </c>
      <c r="C49" s="5" t="n">
        <v>26828</v>
      </c>
    </row>
    <row r="50">
      <c r="A50" s="3" t="inlineStr">
        <is>
          <t>Non-cash investing and financing activities:</t>
        </is>
      </c>
    </row>
    <row r="51">
      <c r="A51" s="4" t="inlineStr">
        <is>
          <t>Payment-in-kind interest added to principal of debt obligations</t>
        </is>
      </c>
      <c r="B51" s="5" t="n">
        <v>0</v>
      </c>
      <c r="C51" s="5" t="n">
        <v>6643</v>
      </c>
    </row>
    <row r="52">
      <c r="A52" s="4" t="inlineStr">
        <is>
          <t>Payment of accrued contingent consideration for asset acquisition from offset of account receivable</t>
        </is>
      </c>
      <c r="B52" s="5" t="n">
        <v>0</v>
      </c>
      <c r="C52" s="5" t="n">
        <v>1686</v>
      </c>
    </row>
    <row r="53">
      <c r="A53" s="4" t="inlineStr">
        <is>
          <t>Accruals for asset acquisition contingent consideration</t>
        </is>
      </c>
      <c r="B53" s="5" t="n">
        <v>6833</v>
      </c>
      <c r="C53" s="5" t="n">
        <v>0</v>
      </c>
    </row>
    <row r="54">
      <c r="A54" s="4" t="inlineStr">
        <is>
          <t>Notes receivable from sellers used as partial consideration for acquisitions</t>
        </is>
      </c>
      <c r="B54" s="5" t="n">
        <v>3499</v>
      </c>
      <c r="C54" s="5" t="n">
        <v>0</v>
      </c>
    </row>
    <row r="55">
      <c r="A55" s="3" t="inlineStr">
        <is>
          <t>Reconciliation of cash and cash equivalents, and restricted cash:</t>
        </is>
      </c>
    </row>
    <row r="56">
      <c r="A56" s="4" t="inlineStr">
        <is>
          <t>Cash and cash equivalents</t>
        </is>
      </c>
      <c r="B56" s="5" t="n">
        <v>16974</v>
      </c>
      <c r="C56" s="5" t="n">
        <v>21695</v>
      </c>
    </row>
    <row r="57">
      <c r="A57" s="4" t="inlineStr">
        <is>
          <t>Restricted cash</t>
        </is>
      </c>
      <c r="B57" s="5" t="n">
        <v>17258</v>
      </c>
      <c r="C57" s="5" t="n">
        <v>37135</v>
      </c>
    </row>
    <row r="58">
      <c r="A58" s="4" t="inlineStr">
        <is>
          <t>Customer accounts balances</t>
        </is>
      </c>
      <c r="B58" s="5" t="n">
        <v>459453</v>
      </c>
      <c r="C58" s="5" t="n">
        <v>0</v>
      </c>
    </row>
    <row r="59">
      <c r="A59" s="4" t="inlineStr">
        <is>
          <t>Total cash and cash equivalents, and restricted cash</t>
        </is>
      </c>
      <c r="B59" s="6" t="n">
        <v>493685</v>
      </c>
      <c r="C59" s="6" t="n">
        <v>588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Schedule of Goodwill by Reporting Unit (Details) - USD ($) $ in Thousands</t>
        </is>
      </c>
      <c r="B1" s="2" t="inlineStr">
        <is>
          <t>Sep. 30, 2021</t>
        </is>
      </c>
      <c r="C1" s="2" t="inlineStr">
        <is>
          <t>Jun. 30, 2021</t>
        </is>
      </c>
      <c r="D1" s="2" t="inlineStr">
        <is>
          <t>Mar. 31, 2021</t>
        </is>
      </c>
      <c r="E1" s="2" t="inlineStr">
        <is>
          <t>Dec. 31, 2020</t>
        </is>
      </c>
    </row>
    <row r="2">
      <c r="A2" s="3" t="inlineStr">
        <is>
          <t>Goodwill [Line Items]</t>
        </is>
      </c>
    </row>
    <row r="3">
      <c r="A3" s="4" t="inlineStr">
        <is>
          <t>Goodwill</t>
        </is>
      </c>
      <c r="B3" s="6" t="n">
        <v>372702</v>
      </c>
      <c r="C3" s="6" t="n">
        <v>124078</v>
      </c>
      <c r="D3" s="6" t="n">
        <v>106832</v>
      </c>
      <c r="E3" s="6" t="n">
        <v>106832</v>
      </c>
    </row>
    <row r="4">
      <c r="A4" s="4" t="inlineStr">
        <is>
          <t>Consumer Payments</t>
        </is>
      </c>
    </row>
    <row r="5">
      <c r="A5" s="3" t="inlineStr">
        <is>
          <t>Goodwill [Line Items]</t>
        </is>
      </c>
    </row>
    <row r="6">
      <c r="A6" s="4" t="inlineStr">
        <is>
          <t>Goodwill</t>
        </is>
      </c>
      <c r="B6" s="5" t="n">
        <v>120640</v>
      </c>
      <c r="E6" s="5" t="n">
        <v>106832</v>
      </c>
    </row>
    <row r="7">
      <c r="A7" s="4" t="inlineStr">
        <is>
          <t>Integrated Partners</t>
        </is>
      </c>
    </row>
    <row r="8">
      <c r="A8" s="3" t="inlineStr">
        <is>
          <t>Goodwill [Line Items]</t>
        </is>
      </c>
    </row>
    <row r="9">
      <c r="A9" s="4" t="inlineStr">
        <is>
          <t>Goodwill</t>
        </is>
      </c>
      <c r="B9" s="6" t="n">
        <v>252062</v>
      </c>
      <c r="E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Schedule of Goodwill (Details) - USD ($) $ in Thousands</t>
        </is>
      </c>
      <c r="B1" s="2" t="inlineStr">
        <is>
          <t>3 Months Ended</t>
        </is>
      </c>
    </row>
    <row r="2">
      <c r="B2" s="2" t="inlineStr">
        <is>
          <t>Sep. 30, 2021</t>
        </is>
      </c>
      <c r="C2" s="2" t="inlineStr">
        <is>
          <t>Jun. 30, 2021</t>
        </is>
      </c>
      <c r="D2" s="2" t="inlineStr">
        <is>
          <t>Mar. 31, 2021</t>
        </is>
      </c>
    </row>
    <row r="3">
      <c r="A3" s="3" t="inlineStr">
        <is>
          <t>Goodwill [Roll Forward]</t>
        </is>
      </c>
    </row>
    <row r="4">
      <c r="A4" s="4" t="inlineStr">
        <is>
          <t>Goodwill, beginning balance</t>
        </is>
      </c>
      <c r="B4" s="6" t="n">
        <v>124078</v>
      </c>
      <c r="C4" s="6" t="n">
        <v>106832</v>
      </c>
      <c r="D4" s="6" t="n">
        <v>106832</v>
      </c>
    </row>
    <row r="5">
      <c r="A5" s="4" t="inlineStr">
        <is>
          <t>Changes in the value of goodwill</t>
        </is>
      </c>
      <c r="D5" s="5" t="n">
        <v>0</v>
      </c>
    </row>
    <row r="6">
      <c r="A6" s="4" t="inlineStr">
        <is>
          <t>Measurement period adjustment from C&amp;H Financial Services, Inc. acquisition</t>
        </is>
      </c>
      <c r="B6" s="5" t="n">
        <v>-3438</v>
      </c>
    </row>
    <row r="7">
      <c r="A7" s="4" t="inlineStr">
        <is>
          <t>Goodwill acquired</t>
        </is>
      </c>
      <c r="B7" s="5" t="n">
        <v>252062</v>
      </c>
      <c r="C7" s="5" t="n">
        <v>17246</v>
      </c>
    </row>
    <row r="8">
      <c r="A8" s="4" t="inlineStr">
        <is>
          <t>Goodwill, ending balance</t>
        </is>
      </c>
      <c r="B8" s="6" t="n">
        <v>372702</v>
      </c>
      <c r="C8" s="6" t="n">
        <v>124078</v>
      </c>
      <c r="D8" s="6" t="n">
        <v>10683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Goodwill and Other Intangible Assets- Narrative (Details) - USD ($)</t>
        </is>
      </c>
      <c r="B1" s="2" t="inlineStr">
        <is>
          <t>3 Months Ended</t>
        </is>
      </c>
      <c r="E1" s="2" t="inlineStr">
        <is>
          <t>6 Months Ended</t>
        </is>
      </c>
      <c r="F1" s="2" t="inlineStr">
        <is>
          <t>9 Months Ended</t>
        </is>
      </c>
    </row>
    <row r="2">
      <c r="B2" s="2" t="inlineStr">
        <is>
          <t>Sep. 30, 2021</t>
        </is>
      </c>
      <c r="C2" s="2" t="inlineStr">
        <is>
          <t>Mar. 31, 2021</t>
        </is>
      </c>
      <c r="D2" s="2" t="inlineStr">
        <is>
          <t>Sep. 30, 2020</t>
        </is>
      </c>
      <c r="E2" s="2" t="inlineStr">
        <is>
          <t>Jun. 30, 2021</t>
        </is>
      </c>
      <c r="F2" s="2" t="inlineStr">
        <is>
          <t>Sep. 30, 2021</t>
        </is>
      </c>
      <c r="G2" s="2" t="inlineStr">
        <is>
          <t>Sep. 30, 2020</t>
        </is>
      </c>
      <c r="H2" s="2" t="inlineStr">
        <is>
          <t>Dec. 31, 2020</t>
        </is>
      </c>
    </row>
    <row r="3">
      <c r="A3" s="3" t="inlineStr">
        <is>
          <t>Goodwill and Intangible Assets Disclosure [Abstract]</t>
        </is>
      </c>
    </row>
    <row r="4">
      <c r="A4" s="4" t="inlineStr">
        <is>
          <t>Goodwill impairment loss</t>
        </is>
      </c>
      <c r="C4" s="6" t="n">
        <v>0</v>
      </c>
      <c r="F4" s="6" t="n">
        <v>0</v>
      </c>
    </row>
    <row r="5">
      <c r="A5" s="4" t="inlineStr">
        <is>
          <t>Goodwill accumulated impairment loss</t>
        </is>
      </c>
      <c r="B5" s="6" t="n">
        <v>0</v>
      </c>
      <c r="F5" s="5" t="n">
        <v>0</v>
      </c>
      <c r="H5" s="6" t="n">
        <v>0</v>
      </c>
    </row>
    <row r="6">
      <c r="A6" s="4" t="inlineStr">
        <is>
          <t>Amortization of intangible assets</t>
        </is>
      </c>
      <c r="B6" s="6" t="n">
        <v>10200000</v>
      </c>
      <c r="D6" s="6" t="n">
        <v>8300000</v>
      </c>
      <c r="F6" s="5" t="n">
        <v>25900000</v>
      </c>
      <c r="G6" s="6" t="n">
        <v>25200000</v>
      </c>
    </row>
    <row r="7">
      <c r="A7" s="3" t="inlineStr">
        <is>
          <t>Finite-Lived Intangible Assets [Line Items]</t>
        </is>
      </c>
    </row>
    <row r="8">
      <c r="A8" s="4" t="inlineStr">
        <is>
          <t>Impairment charge for intangible asset</t>
        </is>
      </c>
      <c r="F8" s="6" t="n">
        <v>0</v>
      </c>
      <c r="G8" s="6" t="n">
        <v>980000</v>
      </c>
    </row>
    <row r="9">
      <c r="A9" s="4" t="inlineStr">
        <is>
          <t>Residual buyouts</t>
        </is>
      </c>
    </row>
    <row r="10">
      <c r="A10" s="3" t="inlineStr">
        <is>
          <t>Finite-Lived Intangible Assets [Line Items]</t>
        </is>
      </c>
    </row>
    <row r="11">
      <c r="A11" s="4" t="inlineStr">
        <is>
          <t>Intangible assets, gross</t>
        </is>
      </c>
      <c r="H11" s="5" t="n">
        <v>2200000</v>
      </c>
    </row>
    <row r="12">
      <c r="A12" s="4" t="inlineStr">
        <is>
          <t>Intangible assets, fair value</t>
        </is>
      </c>
      <c r="H12" s="6" t="n">
        <v>500000</v>
      </c>
    </row>
    <row r="13">
      <c r="A13" s="4" t="inlineStr">
        <is>
          <t>Impairment charge for intangible asset</t>
        </is>
      </c>
      <c r="E13" s="6" t="n">
        <v>1800000</v>
      </c>
    </row>
  </sheetData>
  <mergeCells count="3">
    <mergeCell ref="A1:A2"/>
    <mergeCell ref="B1:D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Intangible assets, accumulated amortization</t>
        </is>
      </c>
      <c r="B4" s="6" t="n">
        <v>-174567</v>
      </c>
      <c r="C4" s="6" t="n">
        <v>-148708</v>
      </c>
    </row>
    <row r="5">
      <c r="A5" s="3" t="inlineStr">
        <is>
          <t>Indefinite-lived Intangible Assets [Line Items]</t>
        </is>
      </c>
    </row>
    <row r="6">
      <c r="A6" s="4" t="inlineStr">
        <is>
          <t>Gross Carrying Value</t>
        </is>
      </c>
      <c r="B6" s="5" t="n">
        <v>521262</v>
      </c>
      <c r="C6" s="5" t="n">
        <v>246765</v>
      </c>
    </row>
    <row r="7">
      <c r="A7" s="4" t="inlineStr">
        <is>
          <t>Net Carrying Value</t>
        </is>
      </c>
      <c r="B7" s="5" t="n">
        <v>346695</v>
      </c>
      <c r="C7" s="5" t="n">
        <v>98057</v>
      </c>
    </row>
    <row r="8">
      <c r="A8" s="4" t="inlineStr">
        <is>
          <t>Money Transmitter Licenses</t>
        </is>
      </c>
    </row>
    <row r="9">
      <c r="A9" s="3" t="inlineStr">
        <is>
          <t>Indefinite-lived Intangible Assets [Line Items]</t>
        </is>
      </c>
    </row>
    <row r="10">
      <c r="A10" s="4" t="inlineStr">
        <is>
          <t>Money Transmitter Licenses</t>
        </is>
      </c>
      <c r="B10" s="5" t="n">
        <v>2090</v>
      </c>
    </row>
    <row r="11">
      <c r="A11" s="4" t="inlineStr">
        <is>
          <t>Merchant portfolios</t>
        </is>
      </c>
    </row>
    <row r="12">
      <c r="A12" s="3" t="inlineStr">
        <is>
          <t>Finite-Lived Intangible Assets [Line Items]</t>
        </is>
      </c>
    </row>
    <row r="13">
      <c r="A13" s="4" t="inlineStr">
        <is>
          <t>Intangible assets, gross</t>
        </is>
      </c>
      <c r="B13" s="5" t="n">
        <v>76016</v>
      </c>
      <c r="C13" s="5" t="n">
        <v>55816</v>
      </c>
    </row>
    <row r="14">
      <c r="A14" s="4" t="inlineStr">
        <is>
          <t>Intangible assets, accumulated amortization</t>
        </is>
      </c>
      <c r="B14" s="5" t="n">
        <v>-27817</v>
      </c>
      <c r="C14" s="5" t="n">
        <v>-19471</v>
      </c>
    </row>
    <row r="15">
      <c r="A15" s="4" t="inlineStr">
        <is>
          <t>Intangible assets, net</t>
        </is>
      </c>
      <c r="B15" s="6" t="n">
        <v>48199</v>
      </c>
      <c r="C15" s="6" t="n">
        <v>36345</v>
      </c>
    </row>
    <row r="16">
      <c r="A16" s="4" t="inlineStr">
        <is>
          <t>Weighted Average Useful Life (Years)</t>
        </is>
      </c>
      <c r="B16" s="4" t="inlineStr">
        <is>
          <t>4 years</t>
        </is>
      </c>
      <c r="C16" s="4" t="inlineStr">
        <is>
          <t>5 years 6 months</t>
        </is>
      </c>
    </row>
    <row r="17">
      <c r="A17" s="4" t="inlineStr">
        <is>
          <t>Customer relationships</t>
        </is>
      </c>
    </row>
    <row r="18">
      <c r="A18" s="3" t="inlineStr">
        <is>
          <t>Finite-Lived Intangible Assets [Line Items]</t>
        </is>
      </c>
    </row>
    <row r="19">
      <c r="A19" s="4" t="inlineStr">
        <is>
          <t>Intangible assets, gross</t>
        </is>
      </c>
      <c r="B19" s="6" t="n">
        <v>91866</v>
      </c>
      <c r="C19" s="6" t="n">
        <v>40740</v>
      </c>
    </row>
    <row r="20">
      <c r="A20" s="4" t="inlineStr">
        <is>
          <t>Intangible assets, accumulated amortization</t>
        </is>
      </c>
      <c r="B20" s="5" t="n">
        <v>-67609</v>
      </c>
      <c r="C20" s="5" t="n">
        <v>-30267</v>
      </c>
    </row>
    <row r="21">
      <c r="A21" s="4" t="inlineStr">
        <is>
          <t>Intangible assets, net</t>
        </is>
      </c>
      <c r="B21" s="6" t="n">
        <v>24257</v>
      </c>
      <c r="C21" s="6" t="n">
        <v>10473</v>
      </c>
    </row>
    <row r="22">
      <c r="A22" s="4" t="inlineStr">
        <is>
          <t>Weighted Average Useful Life (Years)</t>
        </is>
      </c>
      <c r="B22" s="4" t="inlineStr">
        <is>
          <t>8 years 4 months 24 days</t>
        </is>
      </c>
      <c r="C22" s="4" t="inlineStr">
        <is>
          <t>11 years</t>
        </is>
      </c>
    </row>
    <row r="23">
      <c r="A23" s="4" t="inlineStr">
        <is>
          <t>Residual buyouts</t>
        </is>
      </c>
    </row>
    <row r="24">
      <c r="A24" s="3" t="inlineStr">
        <is>
          <t>Finite-Lived Intangible Assets [Line Items]</t>
        </is>
      </c>
    </row>
    <row r="25">
      <c r="A25" s="4" t="inlineStr">
        <is>
          <t>Intangible assets, gross</t>
        </is>
      </c>
      <c r="B25" s="6" t="n">
        <v>125840</v>
      </c>
      <c r="C25" s="6" t="n">
        <v>114359</v>
      </c>
    </row>
    <row r="26">
      <c r="A26" s="4" t="inlineStr">
        <is>
          <t>Intangible assets, accumulated amortization</t>
        </is>
      </c>
      <c r="B26" s="5" t="n">
        <v>-51160</v>
      </c>
      <c r="C26" s="5" t="n">
        <v>-72659</v>
      </c>
    </row>
    <row r="27">
      <c r="A27" s="4" t="inlineStr">
        <is>
          <t>Intangible assets, net</t>
        </is>
      </c>
      <c r="B27" s="6" t="n">
        <v>74680</v>
      </c>
      <c r="C27" s="6" t="n">
        <v>41700</v>
      </c>
    </row>
    <row r="28">
      <c r="A28" s="4" t="inlineStr">
        <is>
          <t>Weighted Average Useful Life (Years)</t>
        </is>
      </c>
      <c r="B28" s="4" t="inlineStr">
        <is>
          <t>6 years 4 months 24 days</t>
        </is>
      </c>
      <c r="C28" s="4" t="inlineStr">
        <is>
          <t>6 years 9 months 18 days</t>
        </is>
      </c>
    </row>
    <row r="29">
      <c r="A29" s="4" t="inlineStr">
        <is>
          <t>Non-compete agreements</t>
        </is>
      </c>
    </row>
    <row r="30">
      <c r="A30" s="3" t="inlineStr">
        <is>
          <t>Finite-Lived Intangible Assets [Line Items]</t>
        </is>
      </c>
    </row>
    <row r="31">
      <c r="A31" s="4" t="inlineStr">
        <is>
          <t>Intangible assets, gross</t>
        </is>
      </c>
      <c r="B31" s="6" t="n">
        <v>3390</v>
      </c>
      <c r="C31" s="6" t="n">
        <v>3390</v>
      </c>
    </row>
    <row r="32">
      <c r="A32" s="4" t="inlineStr">
        <is>
          <t>Intangible assets, accumulated amortization</t>
        </is>
      </c>
      <c r="B32" s="5" t="n">
        <v>-3390</v>
      </c>
      <c r="C32" s="5" t="n">
        <v>-3390</v>
      </c>
    </row>
    <row r="33">
      <c r="A33" s="4" t="inlineStr">
        <is>
          <t>Intangible assets, net</t>
        </is>
      </c>
      <c r="B33" s="6" t="n">
        <v>0</v>
      </c>
      <c r="C33" s="6" t="n">
        <v>0</v>
      </c>
    </row>
    <row r="34">
      <c r="A34" s="4" t="inlineStr">
        <is>
          <t>Weighted Average Useful Life (Years)</t>
        </is>
      </c>
      <c r="B34" s="4" t="inlineStr">
        <is>
          <t>0 years</t>
        </is>
      </c>
      <c r="C34" s="4" t="inlineStr">
        <is>
          <t>3 years</t>
        </is>
      </c>
    </row>
    <row r="35">
      <c r="A35" s="4" t="inlineStr">
        <is>
          <t>Trade names</t>
        </is>
      </c>
    </row>
    <row r="36">
      <c r="A36" s="3" t="inlineStr">
        <is>
          <t>Finite-Lived Intangible Assets [Line Items]</t>
        </is>
      </c>
    </row>
    <row r="37">
      <c r="A37" s="4" t="inlineStr">
        <is>
          <t>Intangible assets, gross</t>
        </is>
      </c>
      <c r="B37" s="6" t="n">
        <v>2870</v>
      </c>
      <c r="C37" s="6" t="n">
        <v>2870</v>
      </c>
    </row>
    <row r="38">
      <c r="A38" s="4" t="inlineStr">
        <is>
          <t>Intangible assets, accumulated amortization</t>
        </is>
      </c>
      <c r="B38" s="5" t="n">
        <v>-1830</v>
      </c>
      <c r="C38" s="5" t="n">
        <v>-1651</v>
      </c>
    </row>
    <row r="39">
      <c r="A39" s="4" t="inlineStr">
        <is>
          <t>Intangible assets, net</t>
        </is>
      </c>
      <c r="B39" s="6" t="n">
        <v>1040</v>
      </c>
      <c r="C39" s="6" t="n">
        <v>1219</v>
      </c>
    </row>
    <row r="40">
      <c r="A40" s="4" t="inlineStr">
        <is>
          <t>Weighted Average Useful Life (Years)</t>
        </is>
      </c>
      <c r="B40" s="4" t="inlineStr">
        <is>
          <t>11 years 7 months 6 days</t>
        </is>
      </c>
      <c r="C40" s="4" t="inlineStr">
        <is>
          <t>11 years 7 months 6 days</t>
        </is>
      </c>
    </row>
    <row r="41">
      <c r="A41" s="4" t="inlineStr">
        <is>
          <t>Technology</t>
        </is>
      </c>
    </row>
    <row r="42">
      <c r="A42" s="3" t="inlineStr">
        <is>
          <t>Finite-Lived Intangible Assets [Line Items]</t>
        </is>
      </c>
    </row>
    <row r="43">
      <c r="A43" s="4" t="inlineStr">
        <is>
          <t>Intangible assets, gross</t>
        </is>
      </c>
      <c r="B43" s="6" t="n">
        <v>50390</v>
      </c>
      <c r="C43" s="6" t="n">
        <v>14390</v>
      </c>
    </row>
    <row r="44">
      <c r="A44" s="4" t="inlineStr">
        <is>
          <t>Intangible assets, accumulated amortization</t>
        </is>
      </c>
      <c r="B44" s="5" t="n">
        <v>-14164</v>
      </c>
      <c r="C44" s="5" t="n">
        <v>-13951</v>
      </c>
    </row>
    <row r="45">
      <c r="A45" s="4" t="inlineStr">
        <is>
          <t>Intangible assets, net</t>
        </is>
      </c>
      <c r="B45" s="6" t="n">
        <v>36226</v>
      </c>
      <c r="C45" s="6" t="n">
        <v>439</v>
      </c>
    </row>
    <row r="46">
      <c r="A46" s="4" t="inlineStr">
        <is>
          <t>Weighted Average Useful Life (Years)</t>
        </is>
      </c>
      <c r="B46" s="4" t="inlineStr">
        <is>
          <t>9 years 9 months 18 days</t>
        </is>
      </c>
      <c r="C46" s="4" t="inlineStr">
        <is>
          <t>6 years 1 month 6 days</t>
        </is>
      </c>
    </row>
    <row r="47">
      <c r="A47" s="4" t="inlineStr">
        <is>
          <t>ISO and referral partner relationships</t>
        </is>
      </c>
    </row>
    <row r="48">
      <c r="A48" s="3" t="inlineStr">
        <is>
          <t>Finite-Lived Intangible Assets [Line Items]</t>
        </is>
      </c>
    </row>
    <row r="49">
      <c r="A49" s="4" t="inlineStr">
        <is>
          <t>Intangible assets, gross</t>
        </is>
      </c>
      <c r="B49" s="6" t="n">
        <v>168800</v>
      </c>
      <c r="C49" s="6" t="n">
        <v>15200</v>
      </c>
    </row>
    <row r="50">
      <c r="A50" s="4" t="inlineStr">
        <is>
          <t>Intangible assets, accumulated amortization</t>
        </is>
      </c>
      <c r="B50" s="5" t="n">
        <v>-8597</v>
      </c>
      <c r="C50" s="5" t="n">
        <v>-7319</v>
      </c>
    </row>
    <row r="51">
      <c r="A51" s="4" t="inlineStr">
        <is>
          <t>Intangible assets, net</t>
        </is>
      </c>
      <c r="B51" s="6" t="n">
        <v>160203</v>
      </c>
      <c r="C51" s="6" t="n">
        <v>7881</v>
      </c>
    </row>
    <row r="52">
      <c r="A52" s="4" t="inlineStr">
        <is>
          <t>Weighted Average Useful Life (Years)</t>
        </is>
      </c>
      <c r="B52" s="4" t="inlineStr">
        <is>
          <t>13 years 9 months 18 days</t>
        </is>
      </c>
      <c r="C52" s="4" t="inlineStr">
        <is>
          <t>23 years 8 months 12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Property, Equipment and Softwar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equipment and software, gross</t>
        </is>
      </c>
      <c r="B4" s="6" t="n">
        <v>71825</v>
      </c>
      <c r="D4" s="6" t="n">
        <v>71825</v>
      </c>
      <c r="F4" s="6" t="n">
        <v>63581</v>
      </c>
    </row>
    <row r="5">
      <c r="A5" s="4" t="inlineStr">
        <is>
          <t>Less: accumulated depreciation</t>
        </is>
      </c>
      <c r="B5" s="5" t="n">
        <v>-46910</v>
      </c>
      <c r="D5" s="5" t="n">
        <v>-46910</v>
      </c>
      <c r="F5" s="5" t="n">
        <v>-40706</v>
      </c>
    </row>
    <row r="6">
      <c r="A6" s="4" t="inlineStr">
        <is>
          <t>Property, equipment and software, net</t>
        </is>
      </c>
      <c r="B6" s="5" t="n">
        <v>24915</v>
      </c>
      <c r="D6" s="5" t="n">
        <v>24915</v>
      </c>
      <c r="F6" s="5" t="n">
        <v>22875</v>
      </c>
    </row>
    <row r="7">
      <c r="A7" s="4" t="inlineStr">
        <is>
          <t>Depreciation expense</t>
        </is>
      </c>
      <c r="B7" s="5" t="n">
        <v>2200</v>
      </c>
      <c r="C7" s="6" t="n">
        <v>2000</v>
      </c>
      <c r="D7" s="5" t="n">
        <v>6300</v>
      </c>
      <c r="E7" s="6" t="n">
        <v>5700</v>
      </c>
    </row>
    <row r="8">
      <c r="A8" s="4" t="inlineStr">
        <is>
          <t>Furniture and fixtures</t>
        </is>
      </c>
    </row>
    <row r="9">
      <c r="A9" s="3" t="inlineStr">
        <is>
          <t>Property, Plant and Equipment [Line Items]</t>
        </is>
      </c>
    </row>
    <row r="10">
      <c r="A10" s="4" t="inlineStr">
        <is>
          <t>Property, equipment and software, gross</t>
        </is>
      </c>
      <c r="B10" s="5" t="n">
        <v>2883</v>
      </c>
      <c r="D10" s="5" t="n">
        <v>2883</v>
      </c>
      <c r="F10" s="5" t="n">
        <v>2795</v>
      </c>
    </row>
    <row r="11">
      <c r="A11" s="4" t="inlineStr">
        <is>
          <t>Equipment</t>
        </is>
      </c>
    </row>
    <row r="12">
      <c r="A12" s="3" t="inlineStr">
        <is>
          <t>Property, Plant and Equipment [Line Items]</t>
        </is>
      </c>
    </row>
    <row r="13">
      <c r="A13" s="4" t="inlineStr">
        <is>
          <t>Property, equipment and software, gross</t>
        </is>
      </c>
      <c r="B13" s="5" t="n">
        <v>12275</v>
      </c>
      <c r="D13" s="5" t="n">
        <v>12275</v>
      </c>
      <c r="F13" s="5" t="n">
        <v>10216</v>
      </c>
    </row>
    <row r="14">
      <c r="A14" s="4" t="inlineStr">
        <is>
          <t>Computer software</t>
        </is>
      </c>
    </row>
    <row r="15">
      <c r="A15" s="3" t="inlineStr">
        <is>
          <t>Property, Plant and Equipment [Line Items]</t>
        </is>
      </c>
    </row>
    <row r="16">
      <c r="A16" s="4" t="inlineStr">
        <is>
          <t>Property, equipment and software, gross</t>
        </is>
      </c>
      <c r="B16" s="5" t="n">
        <v>50307</v>
      </c>
      <c r="D16" s="5" t="n">
        <v>50307</v>
      </c>
      <c r="F16" s="5" t="n">
        <v>44320</v>
      </c>
    </row>
    <row r="17">
      <c r="A17" s="4" t="inlineStr">
        <is>
          <t>Leasehold improvements</t>
        </is>
      </c>
    </row>
    <row r="18">
      <c r="A18" s="3" t="inlineStr">
        <is>
          <t>Property, Plant and Equipment [Line Items]</t>
        </is>
      </c>
    </row>
    <row r="19">
      <c r="A19" s="4" t="inlineStr">
        <is>
          <t>Property, equipment and software, gross</t>
        </is>
      </c>
      <c r="B19" s="6" t="n">
        <v>6360</v>
      </c>
      <c r="D19" s="6" t="n">
        <v>6360</v>
      </c>
      <c r="F19" s="6" t="n">
        <v>62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1</t>
        </is>
      </c>
      <c r="C1" s="2" t="inlineStr">
        <is>
          <t>Dec. 31, 2020</t>
        </is>
      </c>
    </row>
    <row r="2">
      <c r="A2" s="3" t="inlineStr">
        <is>
          <t>Accounts Payable [Abstract]</t>
        </is>
      </c>
    </row>
    <row r="3">
      <c r="A3" s="4" t="inlineStr">
        <is>
          <t>Accrued expenses</t>
        </is>
      </c>
      <c r="B3" s="6" t="n">
        <v>18752</v>
      </c>
      <c r="C3" s="6" t="n">
        <v>14451</v>
      </c>
    </row>
    <row r="4">
      <c r="A4" s="4" t="inlineStr">
        <is>
          <t>Accrued card network fees</t>
        </is>
      </c>
      <c r="B4" s="6" t="n">
        <v>9775</v>
      </c>
      <c r="C4" s="6" t="n">
        <v>80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ebt Obligations - Schedule of Long-Term Debt (Details) - USD ($)</t>
        </is>
      </c>
      <c r="B1" s="2" t="inlineStr">
        <is>
          <t>Sep. 30, 2021</t>
        </is>
      </c>
      <c r="C1" s="2" t="inlineStr">
        <is>
          <t>Sep. 17, 2021</t>
        </is>
      </c>
      <c r="D1" s="2" t="inlineStr">
        <is>
          <t>Apr. 27, 2021</t>
        </is>
      </c>
      <c r="E1" s="2" t="inlineStr">
        <is>
          <t>Dec. 31, 2020</t>
        </is>
      </c>
    </row>
    <row r="2">
      <c r="A2" s="3" t="inlineStr">
        <is>
          <t>Debt Instrument [Line Items]</t>
        </is>
      </c>
    </row>
    <row r="3">
      <c r="A3" s="4" t="inlineStr">
        <is>
          <t>Total debt obligations</t>
        </is>
      </c>
      <c r="B3" s="6" t="n">
        <v>648450000</v>
      </c>
      <c r="E3" s="6" t="n">
        <v>382040000</v>
      </c>
    </row>
    <row r="4">
      <c r="A4" s="4" t="inlineStr">
        <is>
          <t>Less: current portion of long-term debt</t>
        </is>
      </c>
      <c r="B4" s="5" t="n">
        <v>-6200000</v>
      </c>
      <c r="E4" s="5" t="n">
        <v>-19442000</v>
      </c>
    </row>
    <row r="5">
      <c r="A5" s="4" t="inlineStr">
        <is>
          <t>Less: unamortized debt discounts and deferred financing costs</t>
        </is>
      </c>
      <c r="B5" s="5" t="n">
        <v>-22293000</v>
      </c>
      <c r="E5" s="5" t="n">
        <v>-4725000</v>
      </c>
    </row>
    <row r="6">
      <c r="A6" s="4" t="inlineStr">
        <is>
          <t>Long-term debt, net</t>
        </is>
      </c>
      <c r="B6" s="5" t="n">
        <v>619957000</v>
      </c>
      <c r="E6" s="5" t="n">
        <v>357873000</v>
      </c>
    </row>
    <row r="7">
      <c r="A7" s="4" t="inlineStr">
        <is>
          <t>Senior Notes | Revolving Credit Facility</t>
        </is>
      </c>
    </row>
    <row r="8">
      <c r="A8" s="3" t="inlineStr">
        <is>
          <t>Debt Instrument [Line Items]</t>
        </is>
      </c>
    </row>
    <row r="9">
      <c r="A9" s="4" t="inlineStr">
        <is>
          <t>Long-term debt, net</t>
        </is>
      </c>
      <c r="B9" s="5" t="n">
        <v>274600000</v>
      </c>
    </row>
    <row r="10">
      <c r="A10" s="4" t="inlineStr">
        <is>
          <t>Maximum borrowing capacity</t>
        </is>
      </c>
      <c r="B10" s="5" t="n">
        <v>25000000</v>
      </c>
    </row>
    <row r="11">
      <c r="A11" s="4" t="inlineStr">
        <is>
          <t>Subordinated Debt</t>
        </is>
      </c>
    </row>
    <row r="12">
      <c r="A12" s="3" t="inlineStr">
        <is>
          <t>Debt Instrument [Line Items]</t>
        </is>
      </c>
    </row>
    <row r="13">
      <c r="A13" s="4" t="inlineStr">
        <is>
          <t>Total debt obligations</t>
        </is>
      </c>
      <c r="B13" s="5" t="n">
        <v>105100000</v>
      </c>
    </row>
    <row r="14">
      <c r="A14" s="4" t="inlineStr">
        <is>
          <t>Line of Credit | Revolving Credit Facility</t>
        </is>
      </c>
    </row>
    <row r="15">
      <c r="A15" s="3" t="inlineStr">
        <is>
          <t>Debt Instrument [Line Items]</t>
        </is>
      </c>
    </row>
    <row r="16">
      <c r="A16" s="4" t="inlineStr">
        <is>
          <t>Total debt obligations</t>
        </is>
      </c>
      <c r="B16" s="5" t="n">
        <v>30000000</v>
      </c>
    </row>
    <row r="17">
      <c r="A17" s="4" t="inlineStr">
        <is>
          <t>Less: unamortized debt discounts and deferred financing costs</t>
        </is>
      </c>
      <c r="D17" s="6" t="n">
        <v>-8300000</v>
      </c>
    </row>
    <row r="18">
      <c r="A18" s="4" t="inlineStr">
        <is>
          <t>Credit Agreement | Secured Debt</t>
        </is>
      </c>
    </row>
    <row r="19">
      <c r="A19" s="3" t="inlineStr">
        <is>
          <t>Debt Instrument [Line Items]</t>
        </is>
      </c>
    </row>
    <row r="20">
      <c r="A20" s="4" t="inlineStr">
        <is>
          <t>Total debt obligations</t>
        </is>
      </c>
      <c r="B20" s="6" t="n">
        <v>618450000</v>
      </c>
      <c r="E20" s="5" t="n">
        <v>0</v>
      </c>
    </row>
    <row r="21">
      <c r="A21" s="4" t="inlineStr">
        <is>
          <t>Interest rate during period</t>
        </is>
      </c>
      <c r="B21" s="4" t="inlineStr">
        <is>
          <t>6.75%</t>
        </is>
      </c>
    </row>
    <row r="22">
      <c r="A22" s="4" t="inlineStr">
        <is>
          <t>Credit Agreement | Line of Credit | Revolving Credit Facility</t>
        </is>
      </c>
    </row>
    <row r="23">
      <c r="A23" s="3" t="inlineStr">
        <is>
          <t>Debt Instrument [Line Items]</t>
        </is>
      </c>
    </row>
    <row r="24">
      <c r="A24" s="4" t="inlineStr">
        <is>
          <t>Total debt obligations</t>
        </is>
      </c>
      <c r="B24" s="6" t="n">
        <v>30000000</v>
      </c>
      <c r="E24" s="5" t="n">
        <v>0</v>
      </c>
    </row>
    <row r="25">
      <c r="A25" s="4" t="inlineStr">
        <is>
          <t>Maximum borrowing capacity</t>
        </is>
      </c>
      <c r="C25" s="6" t="n">
        <v>30000000</v>
      </c>
      <c r="D25" s="6" t="n">
        <v>40000000</v>
      </c>
    </row>
    <row r="26">
      <c r="A26" s="4" t="inlineStr">
        <is>
          <t>Interest rate during period</t>
        </is>
      </c>
      <c r="B26" s="4" t="inlineStr">
        <is>
          <t>5.75%</t>
        </is>
      </c>
    </row>
    <row r="27">
      <c r="A27" s="4" t="inlineStr">
        <is>
          <t>Senior Term Loan, Maturing January 3, 2023 | Senior Notes</t>
        </is>
      </c>
    </row>
    <row r="28">
      <c r="A28" s="3" t="inlineStr">
        <is>
          <t>Debt Instrument [Line Items]</t>
        </is>
      </c>
    </row>
    <row r="29">
      <c r="A29" s="4" t="inlineStr">
        <is>
          <t>Total debt obligations</t>
        </is>
      </c>
      <c r="B29" s="6" t="n">
        <v>0</v>
      </c>
      <c r="E29" s="5" t="n">
        <v>279417000</v>
      </c>
    </row>
    <row r="30">
      <c r="A30" s="4" t="inlineStr">
        <is>
          <t>Interest rate during period</t>
        </is>
      </c>
      <c r="B30" s="4" t="inlineStr">
        <is>
          <t>7.50%</t>
        </is>
      </c>
    </row>
    <row r="31">
      <c r="A31" s="4" t="inlineStr">
        <is>
          <t>Subordinated Term Loan, Maturing July 3, 2023 | Subordinated Debt</t>
        </is>
      </c>
    </row>
    <row r="32">
      <c r="A32" s="3" t="inlineStr">
        <is>
          <t>Debt Instrument [Line Items]</t>
        </is>
      </c>
    </row>
    <row r="33">
      <c r="A33" s="4" t="inlineStr">
        <is>
          <t>Total debt obligations</t>
        </is>
      </c>
      <c r="B33" s="6" t="n">
        <v>0</v>
      </c>
      <c r="E33" s="6" t="n">
        <v>102623000</v>
      </c>
    </row>
    <row r="34">
      <c r="A34" s="4" t="inlineStr">
        <is>
          <t>Interest rate during period</t>
        </is>
      </c>
      <c r="B34" s="4" t="inlineStr">
        <is>
          <t>12.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Obligations - Narrative (Details) - USD ($)</t>
        </is>
      </c>
      <c r="B1" s="2" t="inlineStr">
        <is>
          <t>Apr. 27, 2021</t>
        </is>
      </c>
      <c r="C1" s="2" t="inlineStr">
        <is>
          <t>Sep. 30, 2021</t>
        </is>
      </c>
      <c r="D1" s="2" t="inlineStr">
        <is>
          <t>Sep. 30, 2020</t>
        </is>
      </c>
      <c r="E1" s="2" t="inlineStr">
        <is>
          <t>Mar. 31, 2020</t>
        </is>
      </c>
      <c r="F1" s="2" t="inlineStr">
        <is>
          <t>Sep. 30, 2021</t>
        </is>
      </c>
      <c r="G1" s="2" t="inlineStr">
        <is>
          <t>Sep. 30, 2020</t>
        </is>
      </c>
      <c r="H1" s="2" t="inlineStr">
        <is>
          <t>Sep. 17, 2021</t>
        </is>
      </c>
      <c r="I1" s="2" t="inlineStr">
        <is>
          <t>Jun. 30, 2021</t>
        </is>
      </c>
      <c r="J1" s="2" t="inlineStr">
        <is>
          <t>Dec. 31, 2020</t>
        </is>
      </c>
      <c r="K1" s="2" t="inlineStr">
        <is>
          <t>Jun. 30, 2020</t>
        </is>
      </c>
    </row>
    <row r="2">
      <c r="A2" s="3" t="inlineStr">
        <is>
          <t>Debt Instrument [Line Items]</t>
        </is>
      </c>
    </row>
    <row r="3">
      <c r="A3" s="4" t="inlineStr">
        <is>
          <t>Long-term debt, net</t>
        </is>
      </c>
      <c r="C3" s="6" t="n">
        <v>619957000</v>
      </c>
      <c r="F3" s="6" t="n">
        <v>619957000</v>
      </c>
      <c r="J3" s="6" t="n">
        <v>357873000</v>
      </c>
    </row>
    <row r="4">
      <c r="A4" s="4" t="inlineStr">
        <is>
          <t>Long-term debt, gross</t>
        </is>
      </c>
      <c r="C4" s="5" t="n">
        <v>648450000</v>
      </c>
      <c r="F4" s="5" t="n">
        <v>648450000</v>
      </c>
      <c r="J4" s="5" t="n">
        <v>382040000</v>
      </c>
    </row>
    <row r="5">
      <c r="A5" s="4" t="inlineStr">
        <is>
          <t>Borrowings outstanding under revolving credit facility</t>
        </is>
      </c>
      <c r="C5" s="5" t="n">
        <v>80000000</v>
      </c>
      <c r="F5" s="5" t="n">
        <v>80000000</v>
      </c>
    </row>
    <row r="6">
      <c r="A6" s="4" t="inlineStr">
        <is>
          <t>Interest payable</t>
        </is>
      </c>
      <c r="C6" s="5" t="n">
        <v>25100000</v>
      </c>
      <c r="F6" s="5" t="n">
        <v>25100000</v>
      </c>
    </row>
    <row r="7">
      <c r="A7" s="4" t="inlineStr">
        <is>
          <t>Interest expense</t>
        </is>
      </c>
      <c r="C7" s="5" t="n">
        <v>8155000</v>
      </c>
      <c r="D7" s="6" t="n">
        <v>13471000</v>
      </c>
      <c r="F7" s="5" t="n">
        <v>24608000</v>
      </c>
      <c r="G7" s="6" t="n">
        <v>35454000</v>
      </c>
    </row>
    <row r="8">
      <c r="A8" s="4" t="inlineStr">
        <is>
          <t>Amortization of debt discount (premium) and debt issuance costs</t>
        </is>
      </c>
      <c r="C8" s="5" t="n">
        <v>2100000</v>
      </c>
      <c r="D8" s="6" t="n">
        <v>700000</v>
      </c>
      <c r="F8" s="5" t="n">
        <v>3300000</v>
      </c>
      <c r="G8" s="6" t="n">
        <v>1800000</v>
      </c>
    </row>
    <row r="9">
      <c r="A9" s="4" t="inlineStr">
        <is>
          <t>Deferred lender fees</t>
        </is>
      </c>
      <c r="C9" s="5" t="n">
        <v>22293000</v>
      </c>
      <c r="F9" s="5" t="n">
        <v>22293000</v>
      </c>
      <c r="J9" s="5" t="n">
        <v>4725000</v>
      </c>
    </row>
    <row r="10">
      <c r="A10" s="4" t="inlineStr">
        <is>
          <t>Line of Credit</t>
        </is>
      </c>
    </row>
    <row r="11">
      <c r="A11" s="3" t="inlineStr">
        <is>
          <t>Debt Instrument [Line Items]</t>
        </is>
      </c>
    </row>
    <row r="12">
      <c r="A12" s="4" t="inlineStr">
        <is>
          <t>Total net leverage ratio, year one</t>
        </is>
      </c>
      <c r="B12" s="9" t="n">
        <v>6.5</v>
      </c>
    </row>
    <row r="13">
      <c r="A13" s="4" t="inlineStr">
        <is>
          <t>Total net leverage ratio, year two</t>
        </is>
      </c>
      <c r="B13" s="5" t="n">
        <v>6</v>
      </c>
    </row>
    <row r="14">
      <c r="A14" s="4" t="inlineStr">
        <is>
          <t>Total net leverage ratio, year three</t>
        </is>
      </c>
      <c r="B14" s="9" t="n">
        <v>5.5</v>
      </c>
    </row>
    <row r="15">
      <c r="A15" s="4" t="inlineStr">
        <is>
          <t>Line of Credit | Revolving Credit Facility</t>
        </is>
      </c>
    </row>
    <row r="16">
      <c r="A16" s="3" t="inlineStr">
        <is>
          <t>Debt Instrument [Line Items]</t>
        </is>
      </c>
    </row>
    <row r="17">
      <c r="A17" s="4" t="inlineStr">
        <is>
          <t>Long-term debt, gross</t>
        </is>
      </c>
      <c r="C17" s="5" t="n">
        <v>30000000</v>
      </c>
      <c r="F17" s="6" t="n">
        <v>30000000</v>
      </c>
    </row>
    <row r="18">
      <c r="A18" s="4" t="inlineStr">
        <is>
          <t>Deferred lender fees</t>
        </is>
      </c>
      <c r="B18" s="6" t="n">
        <v>8300000</v>
      </c>
    </row>
    <row r="19">
      <c r="A19" s="4" t="inlineStr">
        <is>
          <t>Line of Credit | Revolving Credit Facility | Credit Agreement</t>
        </is>
      </c>
    </row>
    <row r="20">
      <c r="A20" s="3" t="inlineStr">
        <is>
          <t>Debt Instrument [Line Items]</t>
        </is>
      </c>
    </row>
    <row r="21">
      <c r="A21" s="4" t="inlineStr">
        <is>
          <t>Deferred lender fees</t>
        </is>
      </c>
      <c r="B21" s="6" t="n">
        <v>6400000</v>
      </c>
      <c r="K21" s="6" t="n">
        <v>2700000</v>
      </c>
    </row>
    <row r="22">
      <c r="A22" s="4" t="inlineStr">
        <is>
          <t>Expensed costs</t>
        </is>
      </c>
      <c r="E22" s="6" t="n">
        <v>400000</v>
      </c>
    </row>
    <row r="23">
      <c r="A23" s="4" t="inlineStr">
        <is>
          <t>Credit Agreement</t>
        </is>
      </c>
    </row>
    <row r="24">
      <c r="A24" s="3" t="inlineStr">
        <is>
          <t>Debt Instrument [Line Items]</t>
        </is>
      </c>
    </row>
    <row r="25">
      <c r="A25" s="4" t="inlineStr">
        <is>
          <t>Maximum percentage of credit outstanding (as a percent)</t>
        </is>
      </c>
      <c r="B25" s="4" t="inlineStr">
        <is>
          <t>35.00%</t>
        </is>
      </c>
    </row>
    <row r="26">
      <c r="A26" s="4" t="inlineStr">
        <is>
          <t>Senior Notes | Minimum</t>
        </is>
      </c>
    </row>
    <row r="27">
      <c r="A27" s="3" t="inlineStr">
        <is>
          <t>Debt Instrument [Line Items]</t>
        </is>
      </c>
    </row>
    <row r="28">
      <c r="A28" s="4" t="inlineStr">
        <is>
          <t>Debt instrument, interest rate, LIBOR floor</t>
        </is>
      </c>
      <c r="F28" s="4" t="inlineStr">
        <is>
          <t>1.00%</t>
        </is>
      </c>
    </row>
    <row r="29">
      <c r="A29" s="4" t="inlineStr">
        <is>
          <t>Senior Notes | Revolving Credit Facility</t>
        </is>
      </c>
    </row>
    <row r="30">
      <c r="A30" s="3" t="inlineStr">
        <is>
          <t>Debt Instrument [Line Items]</t>
        </is>
      </c>
    </row>
    <row r="31">
      <c r="A31" s="4" t="inlineStr">
        <is>
          <t>Maximum borrowing capacity</t>
        </is>
      </c>
      <c r="C31" s="5" t="n">
        <v>25000000</v>
      </c>
      <c r="F31" s="6" t="n">
        <v>25000000</v>
      </c>
    </row>
    <row r="32">
      <c r="A32" s="4" t="inlineStr">
        <is>
          <t>Unused commitment fee percentage</t>
        </is>
      </c>
      <c r="F32" s="4" t="inlineStr">
        <is>
          <t>0.50%</t>
        </is>
      </c>
    </row>
    <row r="33">
      <c r="A33" s="4" t="inlineStr">
        <is>
          <t>Long-term debt, net</t>
        </is>
      </c>
      <c r="C33" s="6" t="n">
        <v>274600000</v>
      </c>
      <c r="F33" s="6" t="n">
        <v>274600000</v>
      </c>
    </row>
    <row r="34">
      <c r="A34" s="4" t="inlineStr">
        <is>
          <t>Subordinated Debt</t>
        </is>
      </c>
    </row>
    <row r="35">
      <c r="A35" s="3" t="inlineStr">
        <is>
          <t>Debt Instrument [Line Items]</t>
        </is>
      </c>
    </row>
    <row r="36">
      <c r="A36" s="4" t="inlineStr">
        <is>
          <t>Debt instrument, interest rate, effective percentage</t>
        </is>
      </c>
      <c r="C36" s="4" t="inlineStr">
        <is>
          <t>5.00%</t>
        </is>
      </c>
      <c r="F36" s="4" t="inlineStr">
        <is>
          <t>5.00%</t>
        </is>
      </c>
    </row>
    <row r="37">
      <c r="A37" s="4" t="inlineStr">
        <is>
          <t>Long-term debt, gross</t>
        </is>
      </c>
      <c r="C37" s="6" t="n">
        <v>105100000</v>
      </c>
      <c r="F37" s="6" t="n">
        <v>105100000</v>
      </c>
    </row>
    <row r="38">
      <c r="A38" s="4" t="inlineStr">
        <is>
          <t>Subordinated Debt | Applicable Margin</t>
        </is>
      </c>
    </row>
    <row r="39">
      <c r="A39" s="3" t="inlineStr">
        <is>
          <t>Debt Instrument [Line Items]</t>
        </is>
      </c>
    </row>
    <row r="40">
      <c r="A40" s="4" t="inlineStr">
        <is>
          <t>Applicable margin</t>
        </is>
      </c>
      <c r="F40" s="4" t="inlineStr">
        <is>
          <t>5.00%</t>
        </is>
      </c>
    </row>
    <row r="41">
      <c r="A41" s="4" t="inlineStr">
        <is>
          <t>Credit and Guaranty Agreement</t>
        </is>
      </c>
    </row>
    <row r="42">
      <c r="A42" s="3" t="inlineStr">
        <is>
          <t>Debt Instrument [Line Items]</t>
        </is>
      </c>
    </row>
    <row r="43">
      <c r="A43" s="4" t="inlineStr">
        <is>
          <t>Maximum borrowing capacity</t>
        </is>
      </c>
      <c r="B43" s="6" t="n">
        <v>630000000</v>
      </c>
    </row>
    <row r="44">
      <c r="A44" s="4" t="inlineStr">
        <is>
          <t>Credit Agreement</t>
        </is>
      </c>
    </row>
    <row r="45">
      <c r="A45" s="3" t="inlineStr">
        <is>
          <t>Debt Instrument [Line Items]</t>
        </is>
      </c>
    </row>
    <row r="46">
      <c r="A46" s="4" t="inlineStr">
        <is>
          <t>Incremental prepayment penalty (as a percent)</t>
        </is>
      </c>
      <c r="B46" s="4" t="inlineStr">
        <is>
          <t>1.00%</t>
        </is>
      </c>
    </row>
    <row r="47">
      <c r="A47" s="4" t="inlineStr">
        <is>
          <t>Credit Agreement | Line of Credit | Revolving Credit Facility</t>
        </is>
      </c>
    </row>
    <row r="48">
      <c r="A48" s="3" t="inlineStr">
        <is>
          <t>Debt Instrument [Line Items]</t>
        </is>
      </c>
    </row>
    <row r="49">
      <c r="A49" s="4" t="inlineStr">
        <is>
          <t>Maximum borrowing capacity</t>
        </is>
      </c>
      <c r="B49" s="6" t="n">
        <v>40000000</v>
      </c>
      <c r="H49" s="6" t="n">
        <v>30000000</v>
      </c>
    </row>
    <row r="50">
      <c r="A50" s="4" t="inlineStr">
        <is>
          <t>Unused commitment fee percentage</t>
        </is>
      </c>
      <c r="B50" s="4" t="inlineStr">
        <is>
          <t>0.50%</t>
        </is>
      </c>
    </row>
    <row r="51">
      <c r="A51" s="4" t="inlineStr">
        <is>
          <t>Long-term debt, gross</t>
        </is>
      </c>
      <c r="C51" s="5" t="n">
        <v>30000000</v>
      </c>
      <c r="F51" s="6" t="n">
        <v>30000000</v>
      </c>
      <c r="J51" s="5" t="n">
        <v>0</v>
      </c>
    </row>
    <row r="52">
      <c r="A52" s="4" t="inlineStr">
        <is>
          <t>Credit Agreement | Line of Credit | Revolving Credit Facility | Credit Agreement</t>
        </is>
      </c>
    </row>
    <row r="53">
      <c r="A53" s="3" t="inlineStr">
        <is>
          <t>Debt Instrument [Line Items]</t>
        </is>
      </c>
    </row>
    <row r="54">
      <c r="A54" s="4" t="inlineStr">
        <is>
          <t>Third party costs</t>
        </is>
      </c>
      <c r="B54" s="6" t="n">
        <v>6400000</v>
      </c>
    </row>
    <row r="55">
      <c r="A55" s="4" t="inlineStr">
        <is>
          <t>Credit Agreement | Medium-term Notes</t>
        </is>
      </c>
    </row>
    <row r="56">
      <c r="A56" s="3" t="inlineStr">
        <is>
          <t>Debt Instrument [Line Items]</t>
        </is>
      </c>
    </row>
    <row r="57">
      <c r="A57" s="4" t="inlineStr">
        <is>
          <t>Maximum borrowing capacity</t>
        </is>
      </c>
      <c r="B57" s="5" t="n">
        <v>290000000</v>
      </c>
    </row>
    <row r="58">
      <c r="A58" s="4" t="inlineStr">
        <is>
          <t>Credit Agreement | Secured Debt</t>
        </is>
      </c>
    </row>
    <row r="59">
      <c r="A59" s="3" t="inlineStr">
        <is>
          <t>Debt Instrument [Line Items]</t>
        </is>
      </c>
    </row>
    <row r="60">
      <c r="A60" s="4" t="inlineStr">
        <is>
          <t>Principal amount</t>
        </is>
      </c>
      <c r="C60" s="5" t="n">
        <v>300000000</v>
      </c>
      <c r="F60" s="6" t="n">
        <v>300000000</v>
      </c>
    </row>
    <row r="61">
      <c r="A61" s="4" t="inlineStr">
        <is>
          <t>Debt instrument, interest rate, LIBOR floor</t>
        </is>
      </c>
      <c r="F61" s="4" t="inlineStr">
        <is>
          <t>1.00%</t>
        </is>
      </c>
    </row>
    <row r="62">
      <c r="A62" s="4" t="inlineStr">
        <is>
          <t>Long-term debt, gross</t>
        </is>
      </c>
      <c r="C62" s="5" t="n">
        <v>618450000</v>
      </c>
      <c r="F62" s="6" t="n">
        <v>618450000</v>
      </c>
      <c r="J62" s="6" t="n">
        <v>0</v>
      </c>
    </row>
    <row r="63">
      <c r="A63" s="4" t="inlineStr">
        <is>
          <t>Delayed Draw Term Loan | Line of Credit | Revolving Credit Facility | Credit Agreement</t>
        </is>
      </c>
    </row>
    <row r="64">
      <c r="A64" s="3" t="inlineStr">
        <is>
          <t>Debt Instrument [Line Items]</t>
        </is>
      </c>
    </row>
    <row r="65">
      <c r="A65" s="4" t="inlineStr">
        <is>
          <t>Deferred lender fees</t>
        </is>
      </c>
      <c r="C65" s="6" t="n">
        <v>6300000</v>
      </c>
      <c r="F65" s="6" t="n">
        <v>6300000</v>
      </c>
    </row>
    <row r="66">
      <c r="A66" s="4" t="inlineStr">
        <is>
          <t>Other refinancing fees</t>
        </is>
      </c>
      <c r="B66" s="5" t="n">
        <v>9900000</v>
      </c>
    </row>
    <row r="67">
      <c r="A67" s="4" t="inlineStr">
        <is>
          <t>Ticking fee</t>
        </is>
      </c>
      <c r="B67" s="6" t="n">
        <v>3500000</v>
      </c>
    </row>
    <row r="68">
      <c r="A68" s="4" t="inlineStr">
        <is>
          <t>Prepaid fees</t>
        </is>
      </c>
      <c r="I68" s="6" t="n">
        <v>6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Rolling Maturities of Long-Term Debt (Details) - USD ($) $ in Thousands</t>
        </is>
      </c>
      <c r="B1" s="2" t="inlineStr">
        <is>
          <t>Sep. 30, 2021</t>
        </is>
      </c>
      <c r="C1" s="2" t="inlineStr">
        <is>
          <t>Dec. 31, 2020</t>
        </is>
      </c>
    </row>
    <row r="2">
      <c r="A2" s="3" t="inlineStr">
        <is>
          <t>Debt Instrument [Line Items]</t>
        </is>
      </c>
    </row>
    <row r="3">
      <c r="A3" s="4" t="inlineStr">
        <is>
          <t>2022</t>
        </is>
      </c>
      <c r="B3" s="6" t="n">
        <v>6200</v>
      </c>
    </row>
    <row r="4">
      <c r="A4" s="4" t="inlineStr">
        <is>
          <t>2023</t>
        </is>
      </c>
      <c r="B4" s="5" t="n">
        <v>6200</v>
      </c>
    </row>
    <row r="5">
      <c r="A5" s="4" t="inlineStr">
        <is>
          <t>2024</t>
        </is>
      </c>
      <c r="B5" s="5" t="n">
        <v>6200</v>
      </c>
    </row>
    <row r="6">
      <c r="A6" s="4" t="inlineStr">
        <is>
          <t>2025</t>
        </is>
      </c>
      <c r="B6" s="5" t="n">
        <v>6200</v>
      </c>
    </row>
    <row r="7">
      <c r="A7" s="4" t="inlineStr">
        <is>
          <t>2026</t>
        </is>
      </c>
      <c r="B7" s="5" t="n">
        <v>36200</v>
      </c>
    </row>
    <row r="8">
      <c r="A8" s="4" t="inlineStr">
        <is>
          <t>Beyond five years</t>
        </is>
      </c>
      <c r="B8" s="5" t="n">
        <v>587450</v>
      </c>
    </row>
    <row r="9">
      <c r="A9" s="4" t="inlineStr">
        <is>
          <t>Total debt obligations</t>
        </is>
      </c>
      <c r="B9" s="5" t="n">
        <v>648450</v>
      </c>
      <c r="C9" s="6" t="n">
        <v>382040</v>
      </c>
    </row>
    <row r="10">
      <c r="A10" s="4" t="inlineStr">
        <is>
          <t>Secured Debt | Credit Agreement</t>
        </is>
      </c>
    </row>
    <row r="11">
      <c r="A11" s="3" t="inlineStr">
        <is>
          <t>Debt Instrument [Line Items]</t>
        </is>
      </c>
    </row>
    <row r="12">
      <c r="A12" s="4" t="inlineStr">
        <is>
          <t>2022</t>
        </is>
      </c>
      <c r="B12" s="5" t="n">
        <v>6200</v>
      </c>
    </row>
    <row r="13">
      <c r="A13" s="4" t="inlineStr">
        <is>
          <t>2023</t>
        </is>
      </c>
      <c r="B13" s="5" t="n">
        <v>6200</v>
      </c>
    </row>
    <row r="14">
      <c r="A14" s="4" t="inlineStr">
        <is>
          <t>2024</t>
        </is>
      </c>
      <c r="B14" s="5" t="n">
        <v>6200</v>
      </c>
    </row>
    <row r="15">
      <c r="A15" s="4" t="inlineStr">
        <is>
          <t>2025</t>
        </is>
      </c>
      <c r="B15" s="5" t="n">
        <v>6200</v>
      </c>
    </row>
    <row r="16">
      <c r="A16" s="4" t="inlineStr">
        <is>
          <t>2026</t>
        </is>
      </c>
      <c r="B16" s="5" t="n">
        <v>6200</v>
      </c>
    </row>
    <row r="17">
      <c r="A17" s="4" t="inlineStr">
        <is>
          <t>Beyond five years</t>
        </is>
      </c>
      <c r="B17" s="5" t="n">
        <v>587450</v>
      </c>
    </row>
    <row r="18">
      <c r="A18" s="4" t="inlineStr">
        <is>
          <t>Total debt obligations</t>
        </is>
      </c>
      <c r="B18" s="5" t="n">
        <v>618450</v>
      </c>
      <c r="C18" s="5" t="n">
        <v>0</v>
      </c>
    </row>
    <row r="19">
      <c r="A19" s="4" t="inlineStr">
        <is>
          <t>Line of Credit | Revolving Credit Facility</t>
        </is>
      </c>
    </row>
    <row r="20">
      <c r="A20" s="3" t="inlineStr">
        <is>
          <t>Debt Instrument [Line Items]</t>
        </is>
      </c>
    </row>
    <row r="21">
      <c r="A21" s="4" t="inlineStr">
        <is>
          <t>2022</t>
        </is>
      </c>
      <c r="B21" s="5" t="n">
        <v>0</v>
      </c>
    </row>
    <row r="22">
      <c r="A22" s="4" t="inlineStr">
        <is>
          <t>2023</t>
        </is>
      </c>
      <c r="B22" s="5" t="n">
        <v>0</v>
      </c>
    </row>
    <row r="23">
      <c r="A23" s="4" t="inlineStr">
        <is>
          <t>2024</t>
        </is>
      </c>
      <c r="B23" s="5" t="n">
        <v>0</v>
      </c>
    </row>
    <row r="24">
      <c r="A24" s="4" t="inlineStr">
        <is>
          <t>2025</t>
        </is>
      </c>
      <c r="B24" s="5" t="n">
        <v>0</v>
      </c>
    </row>
    <row r="25">
      <c r="A25" s="4" t="inlineStr">
        <is>
          <t>2026</t>
        </is>
      </c>
      <c r="B25" s="5" t="n">
        <v>30000</v>
      </c>
    </row>
    <row r="26">
      <c r="A26" s="4" t="inlineStr">
        <is>
          <t>Beyond five years</t>
        </is>
      </c>
      <c r="B26" s="5" t="n">
        <v>0</v>
      </c>
    </row>
    <row r="27">
      <c r="A27" s="4" t="inlineStr">
        <is>
          <t>Total debt obligations</t>
        </is>
      </c>
      <c r="B27" s="5" t="n">
        <v>30000</v>
      </c>
    </row>
    <row r="28">
      <c r="A28" s="4" t="inlineStr">
        <is>
          <t>Line of Credit | Revolving Credit Facility | Credit Agreement</t>
        </is>
      </c>
    </row>
    <row r="29">
      <c r="A29" s="3" t="inlineStr">
        <is>
          <t>Debt Instrument [Line Items]</t>
        </is>
      </c>
    </row>
    <row r="30">
      <c r="A30" s="4" t="inlineStr">
        <is>
          <t>Total debt obligations</t>
        </is>
      </c>
      <c r="B30" s="6" t="n">
        <v>30000</v>
      </c>
      <c r="C3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27" customWidth="1" min="2" max="2"/>
    <col width="40" customWidth="1" min="3" max="3"/>
    <col width="21" customWidth="1" min="4" max="4"/>
    <col width="37" customWidth="1" min="5" max="5"/>
    <col width="37" customWidth="1" min="6" max="6"/>
  </cols>
  <sheetData>
    <row r="1">
      <c r="A1" s="1" t="inlineStr">
        <is>
          <t>Redeemable Senior Preferred Stock and Warrants - Narrative (Details)</t>
        </is>
      </c>
      <c r="B1" s="2" t="inlineStr">
        <is>
          <t>Sep. 17, 2021USD ($)shares</t>
        </is>
      </c>
      <c r="C1" s="2" t="inlineStr">
        <is>
          <t>Apr. 27, 2021USD ($)day$ / sharesshares</t>
        </is>
      </c>
      <c r="D1" s="2" t="inlineStr">
        <is>
          <t>Jun. 30, 2021USD ($)</t>
        </is>
      </c>
      <c r="E1" s="2" t="inlineStr">
        <is>
          <t>Sep. 30, 2021USD ($)$ / sharesshares</t>
        </is>
      </c>
      <c r="F1" s="2" t="inlineStr">
        <is>
          <t>Dec. 31, 2020USD ($)$ / sharesshares</t>
        </is>
      </c>
    </row>
    <row r="2">
      <c r="A2" s="3" t="inlineStr">
        <is>
          <t>Debt and Equity Securities, FV-NI [Line Items]</t>
        </is>
      </c>
    </row>
    <row r="3">
      <c r="A3" s="4" t="inlineStr">
        <is>
          <t>Temporary equity, shares issued (in shares) | shares</t>
        </is>
      </c>
      <c r="C3" s="5" t="n">
        <v>150000</v>
      </c>
      <c r="E3" s="5" t="n">
        <v>225000</v>
      </c>
      <c r="F3" s="5" t="n">
        <v>0</v>
      </c>
    </row>
    <row r="4">
      <c r="A4" s="4" t="inlineStr">
        <is>
          <t>Temporary equity par value (USD per share) | $ / shares</t>
        </is>
      </c>
      <c r="C4" s="7" t="n">
        <v>0.001</v>
      </c>
      <c r="E4" s="7" t="n">
        <v>0.001</v>
      </c>
      <c r="F4" s="7" t="n">
        <v>0.001</v>
      </c>
    </row>
    <row r="5">
      <c r="A5" s="4" t="inlineStr">
        <is>
          <t>Warrants and rights, number of shares allowed to purchase (in shares) | shares</t>
        </is>
      </c>
      <c r="C5" s="5" t="n">
        <v>1803841</v>
      </c>
    </row>
    <row r="6">
      <c r="A6" s="4" t="inlineStr">
        <is>
          <t>Purchase price</t>
        </is>
      </c>
      <c r="C6" s="6" t="n">
        <v>150000000</v>
      </c>
    </row>
    <row r="7">
      <c r="A7" s="4" t="inlineStr">
        <is>
          <t>Discount</t>
        </is>
      </c>
      <c r="C7" s="5" t="n">
        <v>5000000</v>
      </c>
    </row>
    <row r="8">
      <c r="A8" s="4" t="inlineStr">
        <is>
          <t>Issuance costs</t>
        </is>
      </c>
      <c r="B8" s="6" t="n">
        <v>1900000</v>
      </c>
      <c r="C8" s="5" t="n">
        <v>5500000</v>
      </c>
    </row>
    <row r="9">
      <c r="A9" s="4" t="inlineStr">
        <is>
          <t>Proceeds from issuance of temporary equity</t>
        </is>
      </c>
      <c r="C9" s="5" t="n">
        <v>139500000</v>
      </c>
    </row>
    <row r="10">
      <c r="A10" s="4" t="inlineStr">
        <is>
          <t>Temporary equity carrying value</t>
        </is>
      </c>
      <c r="C10" s="5" t="n">
        <v>131400000</v>
      </c>
      <c r="D10" s="6" t="n">
        <v>133762000</v>
      </c>
      <c r="E10" s="6" t="n">
        <v>205318000</v>
      </c>
      <c r="F10" s="6" t="n">
        <v>0</v>
      </c>
    </row>
    <row r="11">
      <c r="A11" s="4" t="inlineStr">
        <is>
          <t>Fair value of warrants issued</t>
        </is>
      </c>
      <c r="C11" s="5" t="n">
        <v>11400000</v>
      </c>
      <c r="D11" s="6" t="n">
        <v>11357000</v>
      </c>
    </row>
    <row r="12">
      <c r="A12" s="4" t="inlineStr">
        <is>
          <t>Non-current assets</t>
        </is>
      </c>
      <c r="B12" s="6" t="n">
        <v>3300000</v>
      </c>
      <c r="C12" s="6" t="n">
        <v>3300000</v>
      </c>
    </row>
    <row r="13">
      <c r="A13" s="4" t="inlineStr">
        <is>
          <t>Sale of stock, additional shares, period one (in shares) | shares</t>
        </is>
      </c>
      <c r="B13" s="5" t="n">
        <v>75000</v>
      </c>
      <c r="C13" s="5" t="n">
        <v>50000</v>
      </c>
    </row>
    <row r="14">
      <c r="A14" s="4" t="inlineStr">
        <is>
          <t>Maximum purchase price</t>
        </is>
      </c>
      <c r="B14" s="6" t="n">
        <v>75000000</v>
      </c>
      <c r="C14" s="6" t="n">
        <v>50000000</v>
      </c>
    </row>
    <row r="15">
      <c r="A15" s="4" t="inlineStr">
        <is>
          <t>Discount on maximum purchase price</t>
        </is>
      </c>
      <c r="B15" s="5" t="n">
        <v>900000</v>
      </c>
      <c r="C15" s="6" t="n">
        <v>600000</v>
      </c>
    </row>
    <row r="16">
      <c r="A16" s="4" t="inlineStr">
        <is>
          <t>Ticketing fees</t>
        </is>
      </c>
      <c r="B16" s="6" t="n">
        <v>700000</v>
      </c>
    </row>
    <row r="17">
      <c r="A17" s="4" t="inlineStr">
        <is>
          <t>Period of agreement (in months)</t>
        </is>
      </c>
      <c r="C17" s="4" t="inlineStr">
        <is>
          <t>18 months</t>
        </is>
      </c>
    </row>
    <row r="18">
      <c r="A18" s="4" t="inlineStr">
        <is>
          <t>Dividend rate, floor (as a percent)</t>
        </is>
      </c>
      <c r="E18" s="4" t="inlineStr">
        <is>
          <t>1.00%</t>
        </is>
      </c>
    </row>
    <row r="19">
      <c r="A19" s="4" t="inlineStr">
        <is>
          <t>Number of business days (in days)</t>
        </is>
      </c>
      <c r="E19" s="4" t="inlineStr">
        <is>
          <t>5 days</t>
        </is>
      </c>
    </row>
    <row r="20">
      <c r="A20" s="4" t="inlineStr">
        <is>
          <t>Number of days after written notice (in days) | day</t>
        </is>
      </c>
      <c r="C20" s="5" t="n">
        <v>30</v>
      </c>
    </row>
    <row r="21">
      <c r="A21" s="4" t="inlineStr">
        <is>
          <t>Number of days after redemption (in days) | day</t>
        </is>
      </c>
      <c r="C21" s="5" t="n">
        <v>90</v>
      </c>
    </row>
    <row r="22">
      <c r="A22" s="4" t="inlineStr">
        <is>
          <t>Exercise price (USD per share) | $ / shares</t>
        </is>
      </c>
      <c r="C22" s="7" t="n">
        <v>0.001</v>
      </c>
    </row>
    <row r="23">
      <c r="A23" s="4" t="inlineStr">
        <is>
          <t>LIBOR</t>
        </is>
      </c>
    </row>
    <row r="24">
      <c r="A24" s="3" t="inlineStr">
        <is>
          <t>Debt and Equity Securities, FV-NI [Line Items]</t>
        </is>
      </c>
    </row>
    <row r="25">
      <c r="A25" s="4" t="inlineStr">
        <is>
          <t>Variable rate (as a percent)</t>
        </is>
      </c>
      <c r="E25" s="4" t="inlineStr">
        <is>
          <t>12.00%</t>
        </is>
      </c>
    </row>
    <row r="26">
      <c r="A26" s="4" t="inlineStr">
        <is>
          <t>LIBOR | Maximum</t>
        </is>
      </c>
    </row>
    <row r="27">
      <c r="A27" s="3" t="inlineStr">
        <is>
          <t>Debt and Equity Securities, FV-NI [Line Items]</t>
        </is>
      </c>
    </row>
    <row r="28">
      <c r="A28" s="4" t="inlineStr">
        <is>
          <t>Variable rate (as a percent)</t>
        </is>
      </c>
      <c r="E28" s="4" t="inlineStr">
        <is>
          <t>22.50%</t>
        </is>
      </c>
    </row>
    <row r="29">
      <c r="A29" s="4" t="inlineStr">
        <is>
          <t>Base Rate</t>
        </is>
      </c>
    </row>
    <row r="30">
      <c r="A30" s="3" t="inlineStr">
        <is>
          <t>Debt and Equity Securities, FV-NI [Line Items]</t>
        </is>
      </c>
    </row>
    <row r="31">
      <c r="A31" s="4" t="inlineStr">
        <is>
          <t>Increase in dividend rate (as a percent)</t>
        </is>
      </c>
      <c r="E31" s="4" t="inlineStr">
        <is>
          <t>2.00%</t>
        </is>
      </c>
    </row>
    <row r="32">
      <c r="A32" s="4" t="inlineStr">
        <is>
          <t>Base Rate | Dividend Rate 1</t>
        </is>
      </c>
    </row>
    <row r="33">
      <c r="A33" s="3" t="inlineStr">
        <is>
          <t>Debt and Equity Securities, FV-NI [Line Items]</t>
        </is>
      </c>
    </row>
    <row r="34">
      <c r="A34" s="4" t="inlineStr">
        <is>
          <t>Variable rate (as a percent)</t>
        </is>
      </c>
      <c r="E34" s="4" t="inlineStr">
        <is>
          <t>5.00%</t>
        </is>
      </c>
    </row>
    <row r="35">
      <c r="A35" s="4" t="inlineStr">
        <is>
          <t>Base Rate | Dividend Rate 2</t>
        </is>
      </c>
    </row>
    <row r="36">
      <c r="A36" s="3" t="inlineStr">
        <is>
          <t>Debt and Equity Securities, FV-NI [Line Items]</t>
        </is>
      </c>
    </row>
    <row r="37">
      <c r="A37" s="4" t="inlineStr">
        <is>
          <t>Variable rate (as a percent)</t>
        </is>
      </c>
      <c r="E37" s="4" t="inlineStr">
        <is>
          <t>3.00%</t>
        </is>
      </c>
    </row>
    <row r="38">
      <c r="A38" s="4" t="inlineStr">
        <is>
          <t>Base Rate | Dividend Rate 3</t>
        </is>
      </c>
    </row>
    <row r="39">
      <c r="A39" s="3" t="inlineStr">
        <is>
          <t>Debt and Equity Securities, FV-NI [Line Items]</t>
        </is>
      </c>
    </row>
    <row r="40">
      <c r="A40" s="4" t="inlineStr">
        <is>
          <t>Variable rate (as a percent)</t>
        </is>
      </c>
      <c r="E40" s="4" t="inlineStr">
        <is>
          <t>5.00%</t>
        </is>
      </c>
    </row>
    <row r="41">
      <c r="A41" s="4" t="inlineStr">
        <is>
          <t>Dividend payment period (in days)</t>
        </is>
      </c>
      <c r="E41" s="4" t="inlineStr">
        <is>
          <t>120 days</t>
        </is>
      </c>
    </row>
    <row r="42">
      <c r="A42" s="4" t="inlineStr">
        <is>
          <t>Base Rate | Dividend Rate 4</t>
        </is>
      </c>
    </row>
    <row r="43">
      <c r="A43" s="3" t="inlineStr">
        <is>
          <t>Debt and Equity Securities, FV-NI [Line Items]</t>
        </is>
      </c>
    </row>
    <row r="44">
      <c r="A44" s="4" t="inlineStr">
        <is>
          <t>Variable rate (as a percent)</t>
        </is>
      </c>
      <c r="E44" s="4" t="inlineStr">
        <is>
          <t>5.00%</t>
        </is>
      </c>
    </row>
    <row r="45">
      <c r="A45" s="4" t="inlineStr">
        <is>
          <t>Dividend payment period (in days)</t>
        </is>
      </c>
      <c r="E45" s="4" t="inlineStr">
        <is>
          <t>30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Accounting Policies [Abstract]</t>
        </is>
      </c>
    </row>
    <row r="4">
      <c r="A4" s="4" t="inlineStr">
        <is>
          <t>Basis of Presentation and Significant Accounting Policies</t>
        </is>
      </c>
      <c r="B4" s="4" t="inlineStr">
        <is>
          <t>Basis of Presentation and Significant Accounting Policies Business, Consolidation and Presentation Priority Technology Holdings, Inc. and its consolidated subsidiaries are referred to herein collectively as "Priority," "PRTH," the "Company," "we," "our" or "us," unless the context requires otherwise. Priority is a provider of merchant acquiring, integrated payment software, licensed money transmitter services and commercial payment solutions. The Company operates on a calendar year ending each December 31 and on four calendar quarters ending on March 31, June 30, September 30 and December 31 of each year. Results of operations reported for interim periods are not necessarily indicative of results for the entire year. These Unaudited Condensed Consolidated Financial Statements include the accounts of the Company including those of its majority-owned subsidiaries, and all material intercompany balances and transactions have been eliminated in consolidation. These Unaudited Condensed Consolidated Financial Statements have been prepared in accordance with Generally Accepted Accounting Principles in the United States ("GAAP") for interim financial information pursuant to the rules and regulations of the Securities and Exchange Commission ("SEC"). The Condensed Consolidated Balance Sheet as of December 31, 2020 was derived from the audited financial statements included in the Company's Annual Report on Form 10-K for the year ended December 31, 2020 but does not include all disclosures required by GAAP for annual financial statements. In the opinion of the Company's management, all known adjustments necessary for a fair presentation of the Unaudited Condensed Consolidated Financial Statements for interim periods have been made. These adjustments consist of normal recurring accruals and estimates that affect the carrying amounts of assets and liabilities. These Unaudited Condensed Consolidated Financial Statements should be read in conjunction with the Consolidated Financial Statements and notes thereto included in the Company's Annual Report on Form 10-K for the year ended December 31, 2020. Use of Estimates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In particular, the continued magnitude, duration and effects of the COVID-19 pandemic are difficult to predict, and the ultimate effect could result in future charges related to the recoverability of assets, including financial assets, long-lived assets, goodwill and other losses. Status as an Emerging Growth Company The Company is an Emerging Growth Company ("EGC"), as defined in the Jumpstart Our Business Startups Act of 2012. The Company may remain an EGC until December 31, 2021. However, if the Company's non-convertible debt issued within a rolling three-year period exceeds $1.0 billion, the Company would cease to be an EGC immediately, or if its revenues for any fiscal year exceed $1.07 billion, the Company would cease to be an EGC as of the beginning of the following year. As an EGC, the Company is not required to comply with the auditor attestation requirements of Section 404 of the Sarbanes-Oxley Act of 2002. Additionally, the Company may continue to elect to delay the adoption of any new or revised accounting standards that have different effective dates for public and private companies until those standards apply to private companies. As such, the Company's financial statements may not be comparable to companies that comply with public company effective dates. Foreign Currency The Company's reporting currency is the U.S. dollar. Assets and liabilities denominated in a foreign currency are translated into U.S. dollars at the current exchange rate on the last day of the reporting period. Revenues and expenses are translated using the average exchange rate in effect during the reporting period. Foreign exchange translation and transaction gains and losses were not material for the periods presented and are included in the Unaudited Condensed Consolidated Statements of Operations. Comparability of Reporting Periods Certain prior period amounts in these Unaudited Condensed Consolidated Financial Statements have been reclassified to conform to the current period presentation, with no net effect on operating income, income (loss) before income taxes, net (loss) income, stockholders' deficit, or cash flows from operations, investing or financing activities for any period presented. Recently Adopted Accounting Standards Simplifying the Accounting for Income Taxes In December 2019, the Financial Accounting Standards Board ("FASB") issued Accounting Standards Update ("ASU") 2019-12, Simplifying the Accounting for Income Taxes , which is intended to enhance and simplify various aspects of the accounting for income taxes. The amendments in this update remove certain exceptions to the general principles in Accounting Standards Codification ("ASC") Topic 740 related to the approach for intra-period tax allocation, the methodology for calculating income taxes in an interim period and the recognition of deferred tax liabilities for outside basis differences. ASU 2019-12 also clarifies and amends existing guidance to improve consistency in the application of the accounting for franchise taxes, enacted changes in tax laws or rates and transactions that result in a step-up in the tax basis of goodwill. The adoption of ASU 2019-12 on January 1, 2021 did not have a material effect on our Unaudited Condensed Consolidated Financial Statements. Recently Issued Accounting Standards Pending Adoption The following standards are pending adoption and will likely apply to the Company in future periods based on the Company's current business activities. Implementation Costs Incurred in Cloud Computing Arrangements In August 2018, the FASB issued ASU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an EGC, this update is effective for the Company's annual reporting period beginning January 1, 2021, and will be effective for interim periods beginning in 2022. The amendments are applied either retrospectively or prospectively to all implementation costs incurred after the date of adoption, and the Company has not yet made a determination to use the retrospective or prospective adoption method. Based on current operations of the Company, the adoption of this update is not expected to have a material effect on the Company's results of operations, financial position or cash flows. Leases In February 2016, the FASB issued new lease accounting guidance in ASU 2016-02, Leases , which has been codified in ASC 842, Leases ("ASC 842"). The FASB subsequently issued several ASUs in 2017, 2018, 2019 and 2020 that include various amendments, improvements and changes to the effective dates of ASU 2016-02. Under this new guidance, lessees will be required to recognize the following for substantially all leases: i) a lease liability equal to the lessee's obligation to make lease payments arising from a lease, measured on a discounted basis and ii) a right-of-use ("ROU") asset which will represent the lessee's right to use, or control the use of, a specified asset for the lease term. As an EGC, this standard is effective for the Company on January 1, 2022. The Company is currently evaluating this standard and anticipates that the adoption of ASC 842 will require the Company to recognize non-current assets and liabilities for ROU assets and operating lease liabilities on its balance sheet, but it is not expected to have a material effect on the Company's results of operations or cash flows. Reference Rate Reform In March 2020, the FASB issued ASU 2020-04, Facilitation of the Effects of Reference Rate Reform on Financial Reporting , which provides temporary optional expedients and exceptions to the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al Rate. Entities can elect not to apply certain modification accounting requirements to contracts affected by what the guidance calls reference rate reform, if certain criteria are met. An entity that makes this election would not have to remeasure the contract at the modification date or reassess a previous accounting determination. In January 2021, the FASB issued ASU 2021-01, Reference Rate Reform (Topic 848), Scope , which clarifies that certain optional expedients and exceptions in Topic 848 for contract modifications and hedge accounting apply to derivatives that are affected by the discounting transition. These updates can be adopted at any time before December 31, 2022. The Company is currently evaluating the potential impact that this ASU may have on the Consolidated Financial Statements. Credit Losses In June 2016, the FASB issued ASU 2016-13, Measurement of Credit Losses on Financial Instruments .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 loss (or allowance) is recognized upon initial recognition of the asset that reflects all future events that leads to a loss being realized, regardless of whether it is probable that the future event will occur. The "incurred loss" model considers past events and current conditions, while the "expected loss" model includes expectations for the future which have yet to occur. The standard will require entities to record a cumulative-effect adjustment to the balance sheet as of the beginning of the first reporting period in which the guidance is effective. The Company is currently evaluating the potential impact that this update may have on the timing of recognizing future provisions for expected losses on the Company's accounts receivable and notes receivable. Since the Company is a Smaller Reporting Company ("SRC"), the Company must adopt this new standard no later than the beginning of 2023 for annual and interim reporting periods. Goodwill Impairment Testing In January 2017, the FASB issued ASU 2017-04, Simplifying the Test for Goodwill Impairment , which will eliminate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Step 1 of the current goodwill impairment test). Any impairment charge will be limited to the amount of goodwill allocated to an impacted reporting unit. This update will not change the current guidance for completing Step 1 of the goodwill impairment test, and an entity will still be able to perform the current optional qualitative goodwill impairment assessment before determining whether to proceed to Step 1. Upon adoption, the update will be applied prospectively. Since the Company is a SRC, the Company must adopt this new standard no later than the beginning of 2023 for annual and interim reporting periods. The impact that this update may have on the Company's financial condition or results of operations will depend on the circumstances of any goodwill impairment event that may occur after adoption. Business Combinations In October 2021, the FASB issued ASU 2021-08, Business Combinations (Topic 805): Accounting for Contract Assets and Contract Liabilities from Contracts with Customers , which requires entities to recognize and measure contract assets and liabilities acquired in a business combination in accordance with ASC 606, as if the acquirer had originated the contracts. Generally this will result in the acquirer recognizing and measuring the acquired contract assets and liabilities consistent with how they had been recognized and measured by the acquiree. This update is effective for the Company on January 1, 2023, including interim periods within those fiscal years. The impact that this ASU may have on the Company's Consolidated Financial Statements will depend on the circumstances of any business combination that may occur after adop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deemable Senior Preferred Stock and Warrants - Reconciliation of Temporary Equity (Details) - USD ($)</t>
        </is>
      </c>
      <c r="B1" s="2" t="inlineStr">
        <is>
          <t>3 Months Ended</t>
        </is>
      </c>
      <c r="C1" s="2" t="inlineStr">
        <is>
          <t>6 Months Ended</t>
        </is>
      </c>
      <c r="D1" s="2" t="inlineStr">
        <is>
          <t>9 Months Ended</t>
        </is>
      </c>
    </row>
    <row r="2">
      <c r="B2" s="2" t="inlineStr">
        <is>
          <t>Sep. 30, 2021</t>
        </is>
      </c>
      <c r="C2" s="2" t="inlineStr">
        <is>
          <t>Jun. 30, 2021</t>
        </is>
      </c>
      <c r="D2" s="2" t="inlineStr">
        <is>
          <t>Sep. 30, 2021</t>
        </is>
      </c>
    </row>
    <row r="3">
      <c r="A3" s="3" t="inlineStr">
        <is>
          <t>Increase (Decrease) in Temporary Equity [Roll Forward]</t>
        </is>
      </c>
    </row>
    <row r="4">
      <c r="A4" s="4" t="inlineStr">
        <is>
          <t>Beginning balance (in shares)</t>
        </is>
      </c>
      <c r="B4" s="5" t="n">
        <v>150000</v>
      </c>
      <c r="C4" s="5" t="n">
        <v>0</v>
      </c>
      <c r="D4" s="5" t="n">
        <v>0</v>
      </c>
    </row>
    <row r="5">
      <c r="A5" s="4" t="inlineStr">
        <is>
          <t>Beginning balance</t>
        </is>
      </c>
      <c r="B5" s="6" t="n">
        <v>133762000</v>
      </c>
      <c r="C5" s="6" t="n">
        <v>0</v>
      </c>
      <c r="D5" s="6" t="n">
        <v>0</v>
      </c>
    </row>
    <row r="6">
      <c r="A6" s="4" t="inlineStr">
        <is>
          <t>Proceeds from issuance of senior preferred stock, net of discount and issuance costs (in shares)</t>
        </is>
      </c>
      <c r="B6" s="5" t="n">
        <v>75000</v>
      </c>
      <c r="C6" s="5" t="n">
        <v>150000</v>
      </c>
    </row>
    <row r="7">
      <c r="A7" s="4" t="inlineStr">
        <is>
          <t>Proceeds from issuance of redeemable senior preferred stock, net of discount and issuance costs</t>
        </is>
      </c>
      <c r="B7" s="6" t="n">
        <v>68183000</v>
      </c>
      <c r="C7" s="6" t="n">
        <v>131426000</v>
      </c>
    </row>
    <row r="8">
      <c r="A8" s="4" t="inlineStr">
        <is>
          <t>PIK dividends declared on redeemable senior preferred stock</t>
        </is>
      </c>
      <c r="B8" s="5" t="n">
        <v>2846000</v>
      </c>
      <c r="C8" s="5" t="n">
        <v>1838000</v>
      </c>
      <c r="D8" s="6" t="n">
        <v>4684000</v>
      </c>
    </row>
    <row r="9">
      <c r="A9" s="4" t="inlineStr">
        <is>
          <t>Accretion of redeemable senior preferred stock discount</t>
        </is>
      </c>
      <c r="B9" s="6" t="n">
        <v>527000</v>
      </c>
      <c r="C9" s="6" t="n">
        <v>498000</v>
      </c>
    </row>
    <row r="10">
      <c r="A10" s="4" t="inlineStr">
        <is>
          <t>Ending balance (in shares)</t>
        </is>
      </c>
      <c r="B10" s="5" t="n">
        <v>225000</v>
      </c>
      <c r="C10" s="5" t="n">
        <v>150000</v>
      </c>
      <c r="D10" s="5" t="n">
        <v>225000</v>
      </c>
    </row>
    <row r="11">
      <c r="A11" s="4" t="inlineStr">
        <is>
          <t>Ending balance</t>
        </is>
      </c>
      <c r="B11" s="6" t="n">
        <v>205318000</v>
      </c>
      <c r="C11" s="6" t="n">
        <v>133762000</v>
      </c>
      <c r="D11" s="6" t="n">
        <v>205318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deemable Senior Preferred Stock and Warrants - Schedule of Dividends (Details) - USD ($) $ in Thousands</t>
        </is>
      </c>
      <c r="B1" s="2" t="inlineStr">
        <is>
          <t>3 Months Ended</t>
        </is>
      </c>
      <c r="C1" s="2" t="inlineStr">
        <is>
          <t>6 Months Ended</t>
        </is>
      </c>
      <c r="D1" s="2" t="inlineStr">
        <is>
          <t>9 Months Ended</t>
        </is>
      </c>
    </row>
    <row r="2">
      <c r="B2" s="2" t="inlineStr">
        <is>
          <t>Sep. 30, 2021</t>
        </is>
      </c>
      <c r="C2" s="2" t="inlineStr">
        <is>
          <t>Jun. 30, 2021</t>
        </is>
      </c>
      <c r="D2" s="2" t="inlineStr">
        <is>
          <t>Sep. 30, 2021</t>
        </is>
      </c>
    </row>
    <row r="3">
      <c r="A3" s="3" t="inlineStr">
        <is>
          <t>Temporary Equity And Warrant Disclosure [Abstract]</t>
        </is>
      </c>
    </row>
    <row r="4">
      <c r="A4" s="4" t="inlineStr">
        <is>
          <t>Dividend rate (as a percent)</t>
        </is>
      </c>
      <c r="D4" s="4" t="inlineStr">
        <is>
          <t>13.00%</t>
        </is>
      </c>
    </row>
    <row r="5">
      <c r="A5" s="4" t="inlineStr">
        <is>
          <t>Dividends paid in cash</t>
        </is>
      </c>
      <c r="B5" s="6" t="n">
        <v>2440</v>
      </c>
      <c r="D5" s="6" t="n">
        <v>4015</v>
      </c>
    </row>
    <row r="6">
      <c r="A6" s="4" t="inlineStr">
        <is>
          <t>Accumulated dividends accrued as part of the carrying value of redeemable senior preferred stock</t>
        </is>
      </c>
      <c r="B6" s="6" t="n">
        <v>2846</v>
      </c>
      <c r="C6" s="6" t="n">
        <v>1838</v>
      </c>
      <c r="D6" s="5" t="n">
        <v>4684</v>
      </c>
    </row>
    <row r="7">
      <c r="A7" s="4" t="inlineStr">
        <is>
          <t>Dividend rate (as a percent)</t>
        </is>
      </c>
      <c r="B7" s="4" t="inlineStr">
        <is>
          <t>13.00%</t>
        </is>
      </c>
    </row>
    <row r="8">
      <c r="A8" s="4" t="inlineStr">
        <is>
          <t>Dividends declared at the rate of 13% per year</t>
        </is>
      </c>
      <c r="B8" s="6" t="n">
        <v>5286</v>
      </c>
      <c r="D8" s="6" t="n">
        <v>86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4" customWidth="1" min="2" max="2"/>
  </cols>
  <sheetData>
    <row r="1">
      <c r="A1" s="1" t="inlineStr">
        <is>
          <t>Redeemable Senior Preferred Stock and Warrants - Redemption (Details)</t>
        </is>
      </c>
      <c r="B1" s="2" t="inlineStr">
        <is>
          <t>Sep. 30, 2021$ / shares</t>
        </is>
      </c>
    </row>
    <row r="2">
      <c r="A2" s="3" t="inlineStr">
        <is>
          <t>Investments, Debt and Equity Securities [Abstract]</t>
        </is>
      </c>
    </row>
    <row r="3">
      <c r="A3" s="4" t="inlineStr">
        <is>
          <t>Liquidation percentage, period one (as a percent)</t>
        </is>
      </c>
      <c r="B3" s="4" t="inlineStr">
        <is>
          <t>100.00%</t>
        </is>
      </c>
    </row>
    <row r="4">
      <c r="A4" s="4" t="inlineStr">
        <is>
          <t>Liquidation preference per share (USD per share)</t>
        </is>
      </c>
      <c r="B4" s="6" t="n">
        <v>1000</v>
      </c>
    </row>
    <row r="5">
      <c r="A5" s="4" t="inlineStr">
        <is>
          <t>Additional liquidation percentage (as a percent)</t>
        </is>
      </c>
      <c r="B5" s="4" t="inlineStr">
        <is>
          <t>2.00%</t>
        </is>
      </c>
    </row>
    <row r="6">
      <c r="A6" s="4" t="inlineStr">
        <is>
          <t>Liquidation percentage, period two (as a percent)</t>
        </is>
      </c>
      <c r="B6" s="4" t="inlineStr">
        <is>
          <t>102.00%</t>
        </is>
      </c>
    </row>
    <row r="7">
      <c r="A7" s="4" t="inlineStr">
        <is>
          <t>Liquidation percentage, period three (as a percent)</t>
        </is>
      </c>
      <c r="B7" s="4" t="inlineStr">
        <is>
          <t>102.00%</t>
        </is>
      </c>
    </row>
    <row r="8">
      <c r="A8" s="4" t="inlineStr">
        <is>
          <t>Liquidation percentage, period four (as a percent)</t>
        </is>
      </c>
      <c r="B8" s="4" t="inlineStr">
        <is>
          <t>10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327.80%</t>
        </is>
      </c>
      <c r="C4" s="4" t="inlineStr">
        <is>
          <t>13.80%</t>
        </is>
      </c>
      <c r="D4" s="4" t="inlineStr">
        <is>
          <t>(0.40%)</t>
        </is>
      </c>
      <c r="E4" s="4" t="inlineStr">
        <is>
          <t>15.2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15, 2019</t>
        </is>
      </c>
      <c r="C1" s="2" t="inlineStr">
        <is>
          <t>Sep. 30, 2021</t>
        </is>
      </c>
    </row>
    <row r="2">
      <c r="A2" s="3" t="inlineStr">
        <is>
          <t>Commitments and Contingencies Disclosure [Abstract]</t>
        </is>
      </c>
    </row>
    <row r="3">
      <c r="A3" s="4" t="inlineStr">
        <is>
          <t>Purchase obligation current year</t>
        </is>
      </c>
      <c r="C3" s="10" t="n">
        <v>14.8</v>
      </c>
    </row>
    <row r="4">
      <c r="A4" s="4" t="inlineStr">
        <is>
          <t>Purchase obligation year two and three</t>
        </is>
      </c>
      <c r="C4" s="11" t="n">
        <v>7.8</v>
      </c>
    </row>
    <row r="5">
      <c r="A5" s="4" t="inlineStr">
        <is>
          <t>Total consideration transferred in asset acquisition</t>
        </is>
      </c>
      <c r="B5" s="10" t="n">
        <v>15.2</v>
      </c>
    </row>
    <row r="6">
      <c r="A6" s="3" t="inlineStr">
        <is>
          <t>Schedule of Asset Acquisition [Line Items]</t>
        </is>
      </c>
    </row>
    <row r="7">
      <c r="A7" s="4" t="inlineStr">
        <is>
          <t>Payments for asset acquisition</t>
        </is>
      </c>
      <c r="C7" s="11" t="n">
        <v>4.3</v>
      </c>
    </row>
    <row r="8">
      <c r="A8" s="4" t="inlineStr">
        <is>
          <t>Asset acquisition, contingent liability</t>
        </is>
      </c>
      <c r="C8" s="10" t="n">
        <v>2.1</v>
      </c>
    </row>
    <row r="9">
      <c r="A9" s="4" t="inlineStr">
        <is>
          <t>Maximum</t>
        </is>
      </c>
    </row>
    <row r="10">
      <c r="A10" s="3" t="inlineStr">
        <is>
          <t>Schedule of Asset Acquisition [Line Items]</t>
        </is>
      </c>
    </row>
    <row r="11">
      <c r="A11" s="4" t="inlineStr">
        <is>
          <t>Contingent consideration</t>
        </is>
      </c>
      <c r="B11" s="10" t="n">
        <v>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Related Party Transactions (Details) - USD ($)</t>
        </is>
      </c>
      <c r="B1" s="2" t="inlineStr">
        <is>
          <t>Nov. 12, 2020</t>
        </is>
      </c>
      <c r="C1" s="2" t="inlineStr">
        <is>
          <t>Jan. 31, 2019</t>
        </is>
      </c>
      <c r="D1" s="2" t="inlineStr">
        <is>
          <t>May 31, 2021</t>
        </is>
      </c>
      <c r="E1" s="2" t="inlineStr">
        <is>
          <t>Feb. 28, 2019</t>
        </is>
      </c>
      <c r="F1" s="2" t="inlineStr">
        <is>
          <t>Sep. 30, 2021</t>
        </is>
      </c>
      <c r="G1" s="2" t="inlineStr">
        <is>
          <t>Dec. 31, 2020</t>
        </is>
      </c>
      <c r="H1" s="2" t="inlineStr">
        <is>
          <t>Sep. 30, 2020</t>
        </is>
      </c>
      <c r="I1" s="2" t="inlineStr">
        <is>
          <t>Nov. 30, 2020</t>
        </is>
      </c>
      <c r="J1" s="2" t="inlineStr">
        <is>
          <t>May 22, 2019</t>
        </is>
      </c>
    </row>
    <row r="2">
      <c r="A2" s="3" t="inlineStr">
        <is>
          <t>Related Party Transaction [Line Items]</t>
        </is>
      </c>
    </row>
    <row r="3">
      <c r="A3" s="4" t="inlineStr">
        <is>
          <t>Notes receivable, noncurrent</t>
        </is>
      </c>
      <c r="F3" s="6" t="n">
        <v>3500000</v>
      </c>
      <c r="G3" s="6" t="n">
        <v>3500000</v>
      </c>
    </row>
    <row r="4">
      <c r="A4" s="4" t="inlineStr">
        <is>
          <t>Notes receivable, maximum loan commitment available for future issuance, noncurrent</t>
        </is>
      </c>
      <c r="J4" s="6" t="n">
        <v>10000000</v>
      </c>
    </row>
    <row r="5">
      <c r="A5" s="4" t="inlineStr">
        <is>
          <t>Notes receivable, noncurrent, annual interest rate</t>
        </is>
      </c>
      <c r="J5" s="4" t="inlineStr">
        <is>
          <t>12.00%</t>
        </is>
      </c>
    </row>
    <row r="6">
      <c r="A6" s="4" t="inlineStr">
        <is>
          <t>Income (loss) from equity method investments</t>
        </is>
      </c>
      <c r="H6" s="6" t="n">
        <v>200000</v>
      </c>
    </row>
    <row r="7">
      <c r="A7" s="4" t="inlineStr">
        <is>
          <t>Redeemable noncontrolling interest, equity, preferred, redemption value</t>
        </is>
      </c>
      <c r="E7" s="6" t="n">
        <v>4500000</v>
      </c>
      <c r="I7" s="6" t="n">
        <v>4800000</v>
      </c>
    </row>
    <row r="8">
      <c r="A8" s="4" t="inlineStr">
        <is>
          <t>Preferred yield per year</t>
        </is>
      </c>
      <c r="E8" s="4" t="inlineStr">
        <is>
          <t>6.00%</t>
        </is>
      </c>
    </row>
    <row r="9">
      <c r="A9" s="4" t="inlineStr">
        <is>
          <t>Preferred stock, percentage owned</t>
        </is>
      </c>
      <c r="E9" s="4" t="inlineStr">
        <is>
          <t>83.30%</t>
        </is>
      </c>
    </row>
    <row r="10">
      <c r="A10" s="4" t="inlineStr">
        <is>
          <t>Appreciated price per share (in USD per share)</t>
        </is>
      </c>
      <c r="F10" s="8" t="n">
        <v>7.75</v>
      </c>
    </row>
    <row r="11">
      <c r="A11" s="4" t="inlineStr">
        <is>
          <t>Share Exchange</t>
        </is>
      </c>
    </row>
    <row r="12">
      <c r="A12" s="3" t="inlineStr">
        <is>
          <t>Related Party Transaction [Line Items]</t>
        </is>
      </c>
    </row>
    <row r="13">
      <c r="A13" s="4" t="inlineStr">
        <is>
          <t>Volume of days</t>
        </is>
      </c>
      <c r="B13" s="4" t="inlineStr">
        <is>
          <t>20 days</t>
        </is>
      </c>
    </row>
    <row r="14">
      <c r="A14" s="4" t="inlineStr">
        <is>
          <t>Exercise price (USD per share)</t>
        </is>
      </c>
      <c r="B14" s="8" t="n">
        <v>2.78</v>
      </c>
    </row>
    <row r="15">
      <c r="A15" s="4" t="inlineStr">
        <is>
          <t>Number of shares issued in transaction (in shares)</t>
        </is>
      </c>
      <c r="D15" s="5" t="n">
        <v>1428358</v>
      </c>
    </row>
    <row r="16">
      <c r="A16" s="4" t="inlineStr">
        <is>
          <t>Purchase price</t>
        </is>
      </c>
      <c r="D16" s="6" t="n">
        <v>800000</v>
      </c>
      <c r="F16" s="6" t="n">
        <v>10800000</v>
      </c>
    </row>
    <row r="17">
      <c r="A17" s="4" t="inlineStr">
        <is>
          <t>Liquidity discount (in USD per share)</t>
        </is>
      </c>
      <c r="F17" s="7" t="n">
        <v>0.775</v>
      </c>
    </row>
    <row r="18">
      <c r="A18" s="4" t="inlineStr">
        <is>
          <t>Appreciated common stock value (in USD per share)</t>
        </is>
      </c>
      <c r="F18" s="7" t="n">
        <v>6.975</v>
      </c>
    </row>
    <row r="19">
      <c r="A19" s="4" t="inlineStr">
        <is>
          <t>Liquidity discount (as a percent)</t>
        </is>
      </c>
      <c r="F19" s="4" t="inlineStr">
        <is>
          <t>10.00%</t>
        </is>
      </c>
    </row>
    <row r="20">
      <c r="A20" s="4" t="inlineStr">
        <is>
          <t>Share Exchange, Cash Consideration</t>
        </is>
      </c>
    </row>
    <row r="21">
      <c r="A21" s="3" t="inlineStr">
        <is>
          <t>Related Party Transaction [Line Items]</t>
        </is>
      </c>
    </row>
    <row r="22">
      <c r="A22" s="4" t="inlineStr">
        <is>
          <t>Purchase price</t>
        </is>
      </c>
      <c r="F22" s="6" t="n">
        <v>10000000</v>
      </c>
    </row>
    <row r="23">
      <c r="A23" s="4" t="inlineStr">
        <is>
          <t>Share Exchange, Stock Consideration</t>
        </is>
      </c>
    </row>
    <row r="24">
      <c r="A24" s="3" t="inlineStr">
        <is>
          <t>Related Party Transaction [Line Items]</t>
        </is>
      </c>
    </row>
    <row r="25">
      <c r="A25" s="4" t="inlineStr">
        <is>
          <t>Purchase price</t>
        </is>
      </c>
      <c r="F25" s="6" t="n">
        <v>800000</v>
      </c>
    </row>
    <row r="26">
      <c r="A26" s="4" t="inlineStr">
        <is>
          <t>Chief Executive Officer And Chairman</t>
        </is>
      </c>
    </row>
    <row r="27">
      <c r="A27" s="3" t="inlineStr">
        <is>
          <t>Related Party Transaction [Line Items]</t>
        </is>
      </c>
    </row>
    <row r="28">
      <c r="A28" s="4" t="inlineStr">
        <is>
          <t>Percentage of ownership after transaction</t>
        </is>
      </c>
      <c r="C28" s="4" t="inlineStr">
        <is>
          <t>35.30%</t>
        </is>
      </c>
    </row>
    <row r="29">
      <c r="A29" s="4" t="inlineStr">
        <is>
          <t>Chief Executive Officer And Chairman | Share Exchange</t>
        </is>
      </c>
    </row>
    <row r="30">
      <c r="A30" s="3" t="inlineStr">
        <is>
          <t>Related Party Transaction [Line Items]</t>
        </is>
      </c>
    </row>
    <row r="31">
      <c r="A31" s="4" t="inlineStr">
        <is>
          <t>Number of shares issued in transaction (in shares)</t>
        </is>
      </c>
      <c r="D31" s="5" t="n">
        <v>605623</v>
      </c>
    </row>
    <row r="32">
      <c r="A32" s="4" t="inlineStr">
        <is>
          <t>Executive Vice President Of M&amp;A</t>
        </is>
      </c>
    </row>
    <row r="33">
      <c r="A33" s="3" t="inlineStr">
        <is>
          <t>Related Party Transaction [Line Items]</t>
        </is>
      </c>
    </row>
    <row r="34">
      <c r="A34" s="4" t="inlineStr">
        <is>
          <t>Percentage of ownership after transaction</t>
        </is>
      </c>
      <c r="C34" s="4" t="inlineStr">
        <is>
          <t>24.10%</t>
        </is>
      </c>
    </row>
    <row r="35">
      <c r="A35" s="4" t="inlineStr">
        <is>
          <t>Executive Vice President Of M&amp;A | Share Exchange</t>
        </is>
      </c>
    </row>
    <row r="36">
      <c r="A36" s="3" t="inlineStr">
        <is>
          <t>Related Party Transaction [Line Items]</t>
        </is>
      </c>
    </row>
    <row r="37">
      <c r="A37" s="4" t="inlineStr">
        <is>
          <t>Number of shares issued in transaction (in shares)</t>
        </is>
      </c>
      <c r="D37" s="5" t="n">
        <v>413081</v>
      </c>
    </row>
    <row r="38">
      <c r="A38" s="4" t="inlineStr">
        <is>
          <t>Priority Hospitality Technology, LLC</t>
        </is>
      </c>
    </row>
    <row r="39">
      <c r="A39" s="3" t="inlineStr">
        <is>
          <t>Related Party Transaction [Line Items]</t>
        </is>
      </c>
    </row>
    <row r="40">
      <c r="A40" s="4" t="inlineStr">
        <is>
          <t>Net income attributable to NCIs</t>
        </is>
      </c>
      <c r="G40" s="6" t="n">
        <v>300000</v>
      </c>
    </row>
    <row r="41">
      <c r="A41" s="4" t="inlineStr">
        <is>
          <t>Chief Executive Officer And Chairman</t>
        </is>
      </c>
    </row>
    <row r="42">
      <c r="A42" s="3" t="inlineStr">
        <is>
          <t>Related Party Transaction [Line Items]</t>
        </is>
      </c>
    </row>
    <row r="43">
      <c r="A43" s="4" t="inlineStr">
        <is>
          <t>Percentage of ownership before transaction</t>
        </is>
      </c>
      <c r="C43" s="4" t="inlineStr">
        <is>
          <t>8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conciliation of Stockholders' Deficit and Non-controlling Interests - Equity Reconciliation (Details) - USD ($) shares in Thousands</t>
        </is>
      </c>
      <c r="B1" s="2" t="inlineStr">
        <is>
          <t>Apr. 27, 2021</t>
        </is>
      </c>
      <c r="C1" s="2" t="inlineStr">
        <is>
          <t>Sep. 30, 2021</t>
        </is>
      </c>
      <c r="D1" s="2" t="inlineStr">
        <is>
          <t>Jun. 30, 2021</t>
        </is>
      </c>
      <c r="E1" s="2" t="inlineStr">
        <is>
          <t>Mar. 31, 2021</t>
        </is>
      </c>
      <c r="F1" s="2" t="inlineStr">
        <is>
          <t>Sep. 30, 2020</t>
        </is>
      </c>
      <c r="G1" s="2" t="inlineStr">
        <is>
          <t>Jun. 30, 2020</t>
        </is>
      </c>
      <c r="H1" s="2" t="inlineStr">
        <is>
          <t>Mar. 31, 2020</t>
        </is>
      </c>
      <c r="I1" s="2" t="inlineStr">
        <is>
          <t>Sep. 30, 2021</t>
        </is>
      </c>
      <c r="J1" s="2" t="inlineStr">
        <is>
          <t>Sep. 30, 2020</t>
        </is>
      </c>
    </row>
    <row r="2">
      <c r="A2" s="3" t="inlineStr">
        <is>
          <t>Increase (Decrease) in Stockholders' Equity [Roll Forward]</t>
        </is>
      </c>
    </row>
    <row r="3">
      <c r="A3" s="4" t="inlineStr">
        <is>
          <t>Beginning balance</t>
        </is>
      </c>
      <c r="E3" s="6" t="n">
        <v>-98564000</v>
      </c>
      <c r="I3" s="6" t="n">
        <v>-98564000</v>
      </c>
    </row>
    <row r="4">
      <c r="A4" s="4" t="inlineStr">
        <is>
          <t>Share repurchases</t>
        </is>
      </c>
      <c r="C4" s="6" t="n">
        <v>-1023000</v>
      </c>
    </row>
    <row r="5">
      <c r="A5" s="4" t="inlineStr">
        <is>
          <t>Dividends on redeemable senior preferred stock</t>
        </is>
      </c>
      <c r="C5" s="5" t="n">
        <v>-5286000</v>
      </c>
      <c r="D5" s="6" t="n">
        <v>-3413000</v>
      </c>
    </row>
    <row r="6">
      <c r="A6" s="4" t="inlineStr">
        <is>
          <t>Warrants issued</t>
        </is>
      </c>
      <c r="B6" s="6" t="n">
        <v>11400000</v>
      </c>
      <c r="D6" s="5" t="n">
        <v>11357000</v>
      </c>
    </row>
    <row r="7">
      <c r="A7" s="4" t="inlineStr">
        <is>
          <t>Accretion of redeemable senior preferred stock discount</t>
        </is>
      </c>
      <c r="C7" s="5" t="n">
        <v>-527000</v>
      </c>
      <c r="D7" s="5" t="n">
        <v>-498000</v>
      </c>
    </row>
    <row r="8">
      <c r="A8" s="4" t="inlineStr">
        <is>
          <t>Fair value of PHOT preferred units redemption</t>
        </is>
      </c>
      <c r="D8" s="5" t="n">
        <v>10777000</v>
      </c>
    </row>
    <row r="9">
      <c r="A9" s="4" t="inlineStr">
        <is>
          <t>Issuance of common stock</t>
        </is>
      </c>
      <c r="C9" s="5" t="n">
        <v>34388000</v>
      </c>
      <c r="D9" s="5" t="n">
        <v>9964000</v>
      </c>
    </row>
    <row r="10">
      <c r="A10" s="4" t="inlineStr">
        <is>
          <t>Net (loss) income</t>
        </is>
      </c>
      <c r="C10" s="5" t="n">
        <v>-549000</v>
      </c>
      <c r="F10" s="6" t="n">
        <v>85740000</v>
      </c>
      <c r="I10" s="5" t="n">
        <v>-12705000</v>
      </c>
      <c r="J10" s="6" t="n">
        <v>72013000</v>
      </c>
    </row>
    <row r="11">
      <c r="A11" s="4" t="inlineStr">
        <is>
          <t>Ending balance</t>
        </is>
      </c>
      <c r="C11" s="5" t="n">
        <v>-73412000</v>
      </c>
      <c r="I11" s="5" t="n">
        <v>-73412000</v>
      </c>
    </row>
    <row r="12">
      <c r="A12" s="4" t="inlineStr">
        <is>
          <t>Priority Real Estate Technology LLC (PRET)</t>
        </is>
      </c>
    </row>
    <row r="13">
      <c r="A13" s="3" t="inlineStr">
        <is>
          <t>Increase (Decrease) in Stockholders' Equity [Roll Forward]</t>
        </is>
      </c>
    </row>
    <row r="14">
      <c r="A14" s="4" t="inlineStr">
        <is>
          <t>Gain on sale of business attributable to noncontrolling interest</t>
        </is>
      </c>
      <c r="E14" s="5" t="n">
        <v>45100000</v>
      </c>
    </row>
    <row r="15">
      <c r="A15" s="4" t="inlineStr">
        <is>
          <t>Total</t>
        </is>
      </c>
    </row>
    <row r="16">
      <c r="A16" s="3" t="inlineStr">
        <is>
          <t>Increase (Decrease) in Stockholders' Equity [Roll Forward]</t>
        </is>
      </c>
    </row>
    <row r="17">
      <c r="A17" s="4" t="inlineStr">
        <is>
          <t>Beginning balance</t>
        </is>
      </c>
      <c r="C17" s="5" t="n">
        <v>-101574000</v>
      </c>
      <c r="D17" s="5" t="n">
        <v>-99755000</v>
      </c>
      <c r="E17" s="5" t="n">
        <v>-98564000</v>
      </c>
      <c r="F17" s="5" t="n">
        <v>-139152000</v>
      </c>
      <c r="G17" s="6" t="n">
        <v>-131874000</v>
      </c>
      <c r="H17" s="6" t="n">
        <v>-126343000</v>
      </c>
      <c r="I17" s="5" t="n">
        <v>-98564000</v>
      </c>
      <c r="J17" s="5" t="n">
        <v>-126343000</v>
      </c>
    </row>
    <row r="18">
      <c r="A18" s="4" t="inlineStr">
        <is>
          <t>Equity-classified stock-based compensation</t>
        </is>
      </c>
      <c r="C18" s="5" t="n">
        <v>790000</v>
      </c>
      <c r="D18" s="5" t="n">
        <v>821000</v>
      </c>
      <c r="E18" s="5" t="n">
        <v>558000</v>
      </c>
      <c r="F18" s="5" t="n">
        <v>499000</v>
      </c>
      <c r="G18" s="5" t="n">
        <v>580000</v>
      </c>
      <c r="H18" s="5" t="n">
        <v>338000</v>
      </c>
    </row>
    <row r="19">
      <c r="A19" s="4" t="inlineStr">
        <is>
          <t>Liability-classified stock-based compensation converted to equity-classified</t>
        </is>
      </c>
      <c r="E19" s="5" t="n">
        <v>313000</v>
      </c>
    </row>
    <row r="20">
      <c r="A20" s="4" t="inlineStr">
        <is>
          <t>Exercise of stock options</t>
        </is>
      </c>
      <c r="C20" s="5" t="n">
        <v>369000</v>
      </c>
      <c r="D20" s="5" t="n">
        <v>204000</v>
      </c>
      <c r="E20" s="5" t="n">
        <v>617000</v>
      </c>
    </row>
    <row r="21">
      <c r="A21" s="4" t="inlineStr">
        <is>
          <t>Net (loss) income</t>
        </is>
      </c>
      <c r="C21" s="5" t="n">
        <v>-549000</v>
      </c>
      <c r="D21" s="5" t="n">
        <v>-9477000</v>
      </c>
      <c r="E21" s="5" t="n">
        <v>-2679000</v>
      </c>
      <c r="F21" s="5" t="n">
        <v>0</v>
      </c>
      <c r="G21" s="5" t="n">
        <v>-7858000</v>
      </c>
      <c r="H21" s="5" t="n">
        <v>-5869000</v>
      </c>
    </row>
    <row r="22">
      <c r="A22" s="4" t="inlineStr">
        <is>
          <t>Distributions to non-controlling interests</t>
        </is>
      </c>
      <c r="F22" s="5" t="n">
        <v>40392000</v>
      </c>
    </row>
    <row r="23">
      <c r="A23" s="4" t="inlineStr">
        <is>
          <t>Ending balance</t>
        </is>
      </c>
      <c r="C23" s="6" t="n">
        <v>-73412000</v>
      </c>
      <c r="D23" s="6" t="n">
        <v>-101574000</v>
      </c>
      <c r="E23" s="6" t="n">
        <v>-99755000</v>
      </c>
      <c r="F23" s="6" t="n">
        <v>-98261000</v>
      </c>
      <c r="G23" s="6" t="n">
        <v>-139152000</v>
      </c>
      <c r="H23" s="6" t="n">
        <v>-131874000</v>
      </c>
      <c r="I23" s="6" t="n">
        <v>-73412000</v>
      </c>
      <c r="J23" s="6" t="n">
        <v>-98261000</v>
      </c>
    </row>
    <row r="24">
      <c r="A24" s="4" t="inlineStr">
        <is>
          <t>Common Stock</t>
        </is>
      </c>
    </row>
    <row r="25">
      <c r="A25" s="3" t="inlineStr">
        <is>
          <t>Increase (Decrease) in Stockholders' Equity [Roll Forward]</t>
        </is>
      </c>
    </row>
    <row r="26">
      <c r="A26" s="4" t="inlineStr">
        <is>
          <t>Beginning balance (in shares)</t>
        </is>
      </c>
      <c r="C26" s="5" t="n">
        <v>69110</v>
      </c>
      <c r="D26" s="5" t="n">
        <v>67640</v>
      </c>
      <c r="E26" s="5" t="n">
        <v>67391</v>
      </c>
      <c r="F26" s="5" t="n">
        <v>67061</v>
      </c>
      <c r="G26" s="5" t="n">
        <v>67061</v>
      </c>
      <c r="H26" s="5" t="n">
        <v>67061</v>
      </c>
      <c r="I26" s="5" t="n">
        <v>67391</v>
      </c>
      <c r="J26" s="5" t="n">
        <v>67061</v>
      </c>
    </row>
    <row r="27">
      <c r="A27" s="4" t="inlineStr">
        <is>
          <t>Beginning balance</t>
        </is>
      </c>
      <c r="C27" s="6" t="n">
        <v>70000</v>
      </c>
      <c r="D27" s="6" t="n">
        <v>68000</v>
      </c>
      <c r="E27" s="6" t="n">
        <v>68000</v>
      </c>
      <c r="F27" s="6" t="n">
        <v>68000</v>
      </c>
      <c r="G27" s="6" t="n">
        <v>68000</v>
      </c>
      <c r="H27" s="6" t="n">
        <v>68000</v>
      </c>
      <c r="I27" s="6" t="n">
        <v>68000</v>
      </c>
      <c r="J27" s="6" t="n">
        <v>68000</v>
      </c>
    </row>
    <row r="28">
      <c r="A28" s="4" t="inlineStr">
        <is>
          <t>Vesting of stock-based compensation (in shares)</t>
        </is>
      </c>
      <c r="C28" s="5" t="n">
        <v>20</v>
      </c>
      <c r="D28" s="5" t="n">
        <v>12</v>
      </c>
      <c r="E28" s="5" t="n">
        <v>159</v>
      </c>
    </row>
    <row r="29">
      <c r="A29" s="4" t="inlineStr">
        <is>
          <t>Proceeds from exercise of stock options (in shares)</t>
        </is>
      </c>
      <c r="E29" s="5" t="n">
        <v>90</v>
      </c>
    </row>
    <row r="30">
      <c r="A30" s="4" t="inlineStr">
        <is>
          <t>Exercise of stock options</t>
        </is>
      </c>
      <c r="C30" s="6" t="n">
        <v>53000</v>
      </c>
      <c r="D30" s="6" t="n">
        <v>30000</v>
      </c>
    </row>
    <row r="31">
      <c r="A31" s="4" t="inlineStr">
        <is>
          <t>Share repurchase (in shares)</t>
        </is>
      </c>
      <c r="C31" s="5" t="n">
        <v>-163</v>
      </c>
    </row>
    <row r="32">
      <c r="A32" s="4" t="inlineStr">
        <is>
          <t>Issuance of common stock (in shares)</t>
        </is>
      </c>
      <c r="C32" s="5" t="n">
        <v>7551</v>
      </c>
      <c r="D32" s="5" t="n">
        <v>1428</v>
      </c>
    </row>
    <row r="33">
      <c r="A33" s="4" t="inlineStr">
        <is>
          <t>Issuance of common stock</t>
        </is>
      </c>
      <c r="C33" s="6" t="n">
        <v>7000</v>
      </c>
      <c r="D33" s="6" t="n">
        <v>2000</v>
      </c>
    </row>
    <row r="34">
      <c r="A34" s="4" t="inlineStr">
        <is>
          <t>Ending balance (in shares)</t>
        </is>
      </c>
      <c r="C34" s="5" t="n">
        <v>76571</v>
      </c>
      <c r="D34" s="5" t="n">
        <v>69110</v>
      </c>
      <c r="E34" s="5" t="n">
        <v>67640</v>
      </c>
      <c r="F34" s="5" t="n">
        <v>67061</v>
      </c>
      <c r="G34" s="5" t="n">
        <v>67061</v>
      </c>
      <c r="H34" s="5" t="n">
        <v>67061</v>
      </c>
      <c r="I34" s="5" t="n">
        <v>76571</v>
      </c>
      <c r="J34" s="5" t="n">
        <v>67061</v>
      </c>
    </row>
    <row r="35">
      <c r="A35" s="4" t="inlineStr">
        <is>
          <t>Ending balance</t>
        </is>
      </c>
      <c r="C35" s="6" t="n">
        <v>77000</v>
      </c>
      <c r="D35" s="6" t="n">
        <v>70000</v>
      </c>
      <c r="E35" s="6" t="n">
        <v>68000</v>
      </c>
      <c r="F35" s="6" t="n">
        <v>68000</v>
      </c>
      <c r="G35" s="6" t="n">
        <v>68000</v>
      </c>
      <c r="H35" s="6" t="n">
        <v>68000</v>
      </c>
      <c r="I35" s="6" t="n">
        <v>77000</v>
      </c>
      <c r="J35" s="6" t="n">
        <v>68000</v>
      </c>
    </row>
    <row r="36">
      <c r="A36" s="4" t="inlineStr">
        <is>
          <t>Treasury Stock</t>
        </is>
      </c>
    </row>
    <row r="37">
      <c r="A37" s="3" t="inlineStr">
        <is>
          <t>Increase (Decrease) in Stockholders' Equity [Roll Forward]</t>
        </is>
      </c>
    </row>
    <row r="38">
      <c r="A38" s="4" t="inlineStr">
        <is>
          <t>Beginning balance (in shares)</t>
        </is>
      </c>
      <c r="C38" s="5" t="n">
        <v>451</v>
      </c>
      <c r="D38" s="5" t="n">
        <v>451</v>
      </c>
      <c r="E38" s="5" t="n">
        <v>451</v>
      </c>
      <c r="F38" s="5" t="n">
        <v>451</v>
      </c>
      <c r="G38" s="5" t="n">
        <v>451</v>
      </c>
      <c r="H38" s="5" t="n">
        <v>451</v>
      </c>
      <c r="I38" s="5" t="n">
        <v>451</v>
      </c>
      <c r="J38" s="5" t="n">
        <v>451</v>
      </c>
    </row>
    <row r="39">
      <c r="A39" s="4" t="inlineStr">
        <is>
          <t>Beginning balance</t>
        </is>
      </c>
      <c r="C39" s="6" t="n">
        <v>-2388000</v>
      </c>
      <c r="D39" s="6" t="n">
        <v>-2388000</v>
      </c>
      <c r="E39" s="6" t="n">
        <v>-2388000</v>
      </c>
      <c r="F39" s="6" t="n">
        <v>-2388000</v>
      </c>
      <c r="G39" s="6" t="n">
        <v>-2388000</v>
      </c>
      <c r="H39" s="6" t="n">
        <v>-2388000</v>
      </c>
      <c r="I39" s="6" t="n">
        <v>-2388000</v>
      </c>
      <c r="J39" s="6" t="n">
        <v>-2388000</v>
      </c>
    </row>
    <row r="40">
      <c r="A40" s="4" t="inlineStr">
        <is>
          <t>Share repurchase (in shares)</t>
        </is>
      </c>
      <c r="C40" s="5" t="n">
        <v>163</v>
      </c>
    </row>
    <row r="41">
      <c r="A41" s="4" t="inlineStr">
        <is>
          <t>Share repurchases</t>
        </is>
      </c>
      <c r="C41" s="6" t="n">
        <v>-1023000</v>
      </c>
    </row>
    <row r="42">
      <c r="A42" s="4" t="inlineStr">
        <is>
          <t>Ending balance (in shares)</t>
        </is>
      </c>
      <c r="C42" s="5" t="n">
        <v>614</v>
      </c>
      <c r="D42" s="5" t="n">
        <v>451</v>
      </c>
      <c r="E42" s="5" t="n">
        <v>451</v>
      </c>
      <c r="F42" s="5" t="n">
        <v>451</v>
      </c>
      <c r="G42" s="5" t="n">
        <v>451</v>
      </c>
      <c r="H42" s="5" t="n">
        <v>451</v>
      </c>
      <c r="I42" s="5" t="n">
        <v>614</v>
      </c>
      <c r="J42" s="5" t="n">
        <v>451</v>
      </c>
    </row>
    <row r="43">
      <c r="A43" s="4" t="inlineStr">
        <is>
          <t>Ending balance</t>
        </is>
      </c>
      <c r="C43" s="6" t="n">
        <v>-3411000</v>
      </c>
      <c r="D43" s="6" t="n">
        <v>-2388000</v>
      </c>
      <c r="E43" s="6" t="n">
        <v>-2388000</v>
      </c>
      <c r="F43" s="6" t="n">
        <v>-2388000</v>
      </c>
      <c r="G43" s="6" t="n">
        <v>-2388000</v>
      </c>
      <c r="H43" s="6" t="n">
        <v>-2388000</v>
      </c>
      <c r="I43" s="6" t="n">
        <v>-3411000</v>
      </c>
      <c r="J43" s="6" t="n">
        <v>-2388000</v>
      </c>
    </row>
    <row r="44">
      <c r="A44" s="4" t="inlineStr">
        <is>
          <t>Additional Paid-In Capital</t>
        </is>
      </c>
    </row>
    <row r="45">
      <c r="A45" s="3" t="inlineStr">
        <is>
          <t>Increase (Decrease) in Stockholders' Equity [Roll Forward]</t>
        </is>
      </c>
    </row>
    <row r="46">
      <c r="A46" s="4" t="inlineStr">
        <is>
          <t>Beginning balance</t>
        </is>
      </c>
      <c r="C46" s="5" t="n">
        <v>14913000</v>
      </c>
      <c r="D46" s="5" t="n">
        <v>7257000</v>
      </c>
      <c r="E46" s="5" t="n">
        <v>5769000</v>
      </c>
      <c r="F46" s="5" t="n">
        <v>4569000</v>
      </c>
      <c r="G46" s="5" t="n">
        <v>3989000</v>
      </c>
      <c r="H46" s="5" t="n">
        <v>3651000</v>
      </c>
      <c r="I46" s="5" t="n">
        <v>5769000</v>
      </c>
      <c r="J46" s="5" t="n">
        <v>3651000</v>
      </c>
    </row>
    <row r="47">
      <c r="A47" s="4" t="inlineStr">
        <is>
          <t>Equity-classified stock-based compensation</t>
        </is>
      </c>
      <c r="C47" s="5" t="n">
        <v>790000</v>
      </c>
      <c r="D47" s="5" t="n">
        <v>821000</v>
      </c>
      <c r="E47" s="5" t="n">
        <v>558000</v>
      </c>
      <c r="F47" s="5" t="n">
        <v>499000</v>
      </c>
      <c r="G47" s="5" t="n">
        <v>580000</v>
      </c>
      <c r="H47" s="5" t="n">
        <v>338000</v>
      </c>
    </row>
    <row r="48">
      <c r="A48" s="4" t="inlineStr">
        <is>
          <t>Liability-classified stock-based compensation converted to equity-classified</t>
        </is>
      </c>
      <c r="E48" s="5" t="n">
        <v>313000</v>
      </c>
    </row>
    <row r="49">
      <c r="A49" s="4" t="inlineStr">
        <is>
          <t>Exercise of stock options</t>
        </is>
      </c>
      <c r="C49" s="5" t="n">
        <v>369000</v>
      </c>
      <c r="D49" s="5" t="n">
        <v>204000</v>
      </c>
      <c r="E49" s="5" t="n">
        <v>617000</v>
      </c>
    </row>
    <row r="50">
      <c r="A50" s="4" t="inlineStr">
        <is>
          <t>Dividends on redeemable senior preferred stock</t>
        </is>
      </c>
      <c r="C50" s="5" t="n">
        <v>-5286000</v>
      </c>
      <c r="D50" s="5" t="n">
        <v>-3413000</v>
      </c>
    </row>
    <row r="51">
      <c r="A51" s="4" t="inlineStr">
        <is>
          <t>Warrants issued</t>
        </is>
      </c>
      <c r="D51" s="5" t="n">
        <v>11357000</v>
      </c>
    </row>
    <row r="52">
      <c r="A52" s="4" t="inlineStr">
        <is>
          <t>Accretion of redeemable senior preferred stock discount</t>
        </is>
      </c>
      <c r="C52" s="5" t="n">
        <v>-527000</v>
      </c>
      <c r="D52" s="5" t="n">
        <v>-498000</v>
      </c>
    </row>
    <row r="53">
      <c r="A53" s="4" t="inlineStr">
        <is>
          <t>Fair value of PHOT preferred units redemption</t>
        </is>
      </c>
      <c r="D53" s="5" t="n">
        <v>10777000</v>
      </c>
    </row>
    <row r="54">
      <c r="A54" s="4" t="inlineStr">
        <is>
          <t>Issuance of common stock</t>
        </is>
      </c>
      <c r="C54" s="5" t="n">
        <v>34381000</v>
      </c>
      <c r="D54" s="5" t="n">
        <v>9962000</v>
      </c>
    </row>
    <row r="55">
      <c r="A55" s="4" t="inlineStr">
        <is>
          <t>Ending balance</t>
        </is>
      </c>
      <c r="C55" s="5" t="n">
        <v>44640000</v>
      </c>
      <c r="D55" s="5" t="n">
        <v>14913000</v>
      </c>
      <c r="E55" s="5" t="n">
        <v>7257000</v>
      </c>
      <c r="F55" s="5" t="n">
        <v>5068000</v>
      </c>
      <c r="G55" s="5" t="n">
        <v>4569000</v>
      </c>
      <c r="H55" s="5" t="n">
        <v>3989000</v>
      </c>
      <c r="I55" s="5" t="n">
        <v>44640000</v>
      </c>
      <c r="J55" s="5" t="n">
        <v>5068000</v>
      </c>
    </row>
    <row r="56">
      <c r="A56" s="4" t="inlineStr">
        <is>
          <t>Accumulated (Deficit)</t>
        </is>
      </c>
    </row>
    <row r="57">
      <c r="A57" s="3" t="inlineStr">
        <is>
          <t>Increase (Decrease) in Stockholders' Equity [Roll Forward]</t>
        </is>
      </c>
    </row>
    <row r="58">
      <c r="A58" s="4" t="inlineStr">
        <is>
          <t>Beginning balance</t>
        </is>
      </c>
      <c r="C58" s="5" t="n">
        <v>-114169000</v>
      </c>
      <c r="D58" s="5" t="n">
        <v>-104692000</v>
      </c>
      <c r="E58" s="5" t="n">
        <v>-102013000</v>
      </c>
      <c r="F58" s="5" t="n">
        <v>-141401000</v>
      </c>
      <c r="G58" s="5" t="n">
        <v>-133543000</v>
      </c>
      <c r="H58" s="5" t="n">
        <v>-127674000</v>
      </c>
      <c r="I58" s="5" t="n">
        <v>-102013000</v>
      </c>
      <c r="J58" s="5" t="n">
        <v>-127674000</v>
      </c>
    </row>
    <row r="59">
      <c r="A59" s="4" t="inlineStr">
        <is>
          <t>Net (loss) income</t>
        </is>
      </c>
      <c r="C59" s="5" t="n">
        <v>-549000</v>
      </c>
      <c r="D59" s="5" t="n">
        <v>-9477000</v>
      </c>
      <c r="E59" s="5" t="n">
        <v>-2679000</v>
      </c>
      <c r="F59" s="5" t="n">
        <v>0</v>
      </c>
      <c r="G59" s="5" t="n">
        <v>-7858000</v>
      </c>
      <c r="H59" s="5" t="n">
        <v>-5869000</v>
      </c>
    </row>
    <row r="60">
      <c r="A60" s="4" t="inlineStr">
        <is>
          <t>Distributions to non-controlling interests</t>
        </is>
      </c>
      <c r="F60" s="5" t="n">
        <v>40392000</v>
      </c>
    </row>
    <row r="61">
      <c r="A61" s="4" t="inlineStr">
        <is>
          <t>Ending balance</t>
        </is>
      </c>
      <c r="C61" s="6" t="n">
        <v>-114718000</v>
      </c>
      <c r="D61" s="6" t="n">
        <v>-114169000</v>
      </c>
      <c r="E61" s="6" t="n">
        <v>-104692000</v>
      </c>
      <c r="F61" s="5" t="n">
        <v>-101009000</v>
      </c>
      <c r="G61" s="5" t="n">
        <v>-141401000</v>
      </c>
      <c r="H61" s="5" t="n">
        <v>-133543000</v>
      </c>
      <c r="I61" s="6" t="n">
        <v>-114718000</v>
      </c>
      <c r="J61" s="5" t="n">
        <v>-101009000</v>
      </c>
    </row>
    <row r="62">
      <c r="A62" s="4" t="inlineStr">
        <is>
          <t>NCI</t>
        </is>
      </c>
    </row>
    <row r="63">
      <c r="A63" s="3" t="inlineStr">
        <is>
          <t>Increase (Decrease) in Stockholders' Equity [Roll Forward]</t>
        </is>
      </c>
    </row>
    <row r="64">
      <c r="A64" s="4" t="inlineStr">
        <is>
          <t>Beginning balance</t>
        </is>
      </c>
      <c r="F64" s="5" t="n">
        <v>5654000</v>
      </c>
      <c r="G64" s="5" t="n">
        <v>5654000</v>
      </c>
      <c r="H64" s="5" t="n">
        <v>5654000</v>
      </c>
      <c r="J64" s="5" t="n">
        <v>5654000</v>
      </c>
    </row>
    <row r="65">
      <c r="A65" s="4" t="inlineStr">
        <is>
          <t>Net (loss) income</t>
        </is>
      </c>
      <c r="F65" s="5" t="n">
        <v>45348000</v>
      </c>
      <c r="G65" s="5" t="n">
        <v>0</v>
      </c>
    </row>
    <row r="66">
      <c r="A66" s="4" t="inlineStr">
        <is>
          <t>Redemption of non-controlling interest</t>
        </is>
      </c>
      <c r="F66" s="5" t="n">
        <v>-5654000</v>
      </c>
    </row>
    <row r="67">
      <c r="A67" s="4" t="inlineStr">
        <is>
          <t>Distributions to non-controlling interests</t>
        </is>
      </c>
      <c r="F67" s="5" t="n">
        <v>-45348000</v>
      </c>
    </row>
    <row r="68">
      <c r="A68" s="4" t="inlineStr">
        <is>
          <t>Ending balance</t>
        </is>
      </c>
      <c r="F68" s="5" t="n">
        <v>0</v>
      </c>
      <c r="G68" s="6" t="n">
        <v>5654000</v>
      </c>
      <c r="H68" s="6" t="n">
        <v>5654000</v>
      </c>
      <c r="J68" s="5" t="n">
        <v>0</v>
      </c>
    </row>
    <row r="69">
      <c r="A69" s="4" t="inlineStr">
        <is>
          <t>NCI | Priority Real Estate Technology LLC (PRET)</t>
        </is>
      </c>
    </row>
    <row r="70">
      <c r="A70" s="3" t="inlineStr">
        <is>
          <t>Increase (Decrease) in Stockholders' Equity [Roll Forward]</t>
        </is>
      </c>
    </row>
    <row r="71">
      <c r="A71" s="4" t="inlineStr">
        <is>
          <t>Ending balance</t>
        </is>
      </c>
      <c r="F71" s="6" t="n">
        <v>5700000</v>
      </c>
      <c r="J71" s="6" t="n">
        <v>57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Reconciliation of Stockholders' Deficit and Non-controlling Interests - Narrative (Details) $ in Millions</t>
        </is>
      </c>
      <c r="B1" s="2" t="inlineStr">
        <is>
          <t>Aug. 31, 2021USD ($)shares</t>
        </is>
      </c>
    </row>
    <row r="2">
      <c r="A2" s="3" t="inlineStr">
        <is>
          <t>Stockholders' Equity Note [Abstract]</t>
        </is>
      </c>
    </row>
    <row r="3">
      <c r="A3" s="4" t="inlineStr">
        <is>
          <t>Authorized amount to be repurchased | $</t>
        </is>
      </c>
      <c r="B3" s="6" t="n">
        <v>10</v>
      </c>
    </row>
    <row r="4">
      <c r="A4" s="4" t="inlineStr">
        <is>
          <t>Authorized amount to be repurchased (in shares) | shares</t>
        </is>
      </c>
      <c r="B4" s="5" t="n">
        <v>1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t>
        </is>
      </c>
      <c r="B4" s="6" t="n">
        <v>935</v>
      </c>
      <c r="C4" s="6" t="n">
        <v>601</v>
      </c>
      <c r="D4" s="6" t="n">
        <v>2349</v>
      </c>
      <c r="E4" s="6" t="n">
        <v>1627</v>
      </c>
    </row>
    <row r="5">
      <c r="A5" s="4" t="inlineStr">
        <is>
          <t>Equity-classified stock compensation expense</t>
        </is>
      </c>
    </row>
    <row r="6">
      <c r="A6" s="3" t="inlineStr">
        <is>
          <t>Share-based Compensation Arrangement by Share-based Payment Award [Line Items]</t>
        </is>
      </c>
    </row>
    <row r="7">
      <c r="A7" s="4" t="inlineStr">
        <is>
          <t>Stock-based compensation</t>
        </is>
      </c>
      <c r="B7" s="5" t="n">
        <v>790</v>
      </c>
      <c r="C7" s="5" t="n">
        <v>499</v>
      </c>
      <c r="D7" s="5" t="n">
        <v>2169</v>
      </c>
      <c r="E7" s="5" t="n">
        <v>1417</v>
      </c>
    </row>
    <row r="8">
      <c r="A8" s="4" t="inlineStr">
        <is>
          <t>Liability-classified stock compensation expense</t>
        </is>
      </c>
    </row>
    <row r="9">
      <c r="A9" s="3" t="inlineStr">
        <is>
          <t>Share-based Compensation Arrangement by Share-based Payment Award [Line Items]</t>
        </is>
      </c>
    </row>
    <row r="10">
      <c r="A10" s="4" t="inlineStr">
        <is>
          <t>Stock-based compensation</t>
        </is>
      </c>
      <c r="B10" s="6" t="n">
        <v>145</v>
      </c>
      <c r="C10" s="6" t="n">
        <v>102</v>
      </c>
      <c r="D10" s="6" t="n">
        <v>180</v>
      </c>
      <c r="E10" s="6" t="n">
        <v>21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Additional Information (Details) $ in Thousands</t>
        </is>
      </c>
      <c r="B1" s="2" t="inlineStr">
        <is>
          <t>1 Months Ended</t>
        </is>
      </c>
    </row>
    <row r="2">
      <c r="B2" s="2" t="inlineStr">
        <is>
          <t>Mar. 31, 2021USD ($)</t>
        </is>
      </c>
    </row>
    <row r="3">
      <c r="A3" s="4" t="inlineStr">
        <is>
          <t>Equity-classified stock compensation expense</t>
        </is>
      </c>
    </row>
    <row r="4">
      <c r="A4" s="3" t="inlineStr">
        <is>
          <t>Share-based Compensation Arrangement by Share-based Payment Award [Line Items]</t>
        </is>
      </c>
    </row>
    <row r="5">
      <c r="A5" s="4" t="inlineStr">
        <is>
          <t>Liability-classified stock-based compensation converted to equity-classified</t>
        </is>
      </c>
      <c r="B5" s="6" t="n">
        <v>3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Finxera Acquisition On September 17, 2021 (the "Closing Date"), the Company completed its acquisition of 100% of the equity interests of Finxera Holdings, Inc. ("Finxera"). Finxera is a provider of deposit account management and licensed money transmitter services in the United States. The acquisition will allow the Company to offer clients turn-key merchant services, payment facilitation, card issuing, automated payables, virtual banking, e-wallet tools, risk management, underwriting and compliance on a single platform. The preliminary purchase price is $407.0 million and is subject to customary adjustments including final purchase accounting and working capital adjustments. The transaction was funded with the Company's cash on hand, proceeds from the issuance of the redeemable senior preferred stock and debt, and the issuance of common equity shares to the sellers. The acquisition was accounted for as a business combination using the acquisition method of accounting, under which the assets acquired and liabilities assumed were recognized at their fair values as of the Closing Date, with the excess of the fair value of consideration transferred over the fair value of the net assets acquired recognized as goodwill. The fair values of the assets acquired and liabilities assumed as of the Closing Date were estimated by management based on the valuation of the Finxera business using the discounted cash flow method and other factors specific to certain assets and liabilities. The preliminary purchase price allocation is set forth in the table below and is expected to be finalized as soon as practicable, but no later than one year from the Closing Date. (in thousands) Consideration: Cash $ 379,220 Equity instruments (1) 34,388 Less: cash and restricted cash acquired (6,598) Total purchase consideration, net of cash and restricted cash acquired $ 407,010 Recognized amounts of assets acquired and liabilities assumed: Accounts receivable $ 385 Prepaid expenses and other current assets 5,963 Current portion of notes receivable 784 Settlement assets and customer account balances 498,811 Property, equipment and software, net 411 Goodwill 252,062 Intangible assets, net (2) 202,890 Other non-current assets 955 Accounts payable and accrued expenses (7,837) Settlement and customer account obligations (498,811) Deferred income taxes, net (43,395) Other non-current liabilities (5,208) Total purchase consideration $ 407,010 (1) The fair value of the 7,551,354 shares of PRTH common stock that were issued was determined based on their market price at the time of closing adjusted for an appropriate liquidity discount due to trading restrictions under Securities Rule 144. (2) The intangible assets acquired consist of $148.4 million for referral partner relationships, $36.0 million for technology, $16.4 million for customer relationships and $2.1 million for money transmitter licenses. Goodwill of $252.1 million arising from the acquisition primarily consists of the expected synergies and other benefits from combining operations. Approximately $10.4 million of the goodwill attributable to the acquisition is expected to be deductible for income tax purposes. The goodwill was allocated 100% to the Company's Integrated Partners reportable segment. The Company's Unaudited Condensed Consolidated Financial Statements include the operating results of Finxera from the Closing Date through September 30, 2021, which are reported as part of the Integrated Partners reportable segment. Revenues and operating income from Finxera during this period were $3.0 million and $1.0 million, respectively. For the three and nine months ended September 30, 2021 we incurred $0.6 million and $9.2 million, respectively, in acquisition related costs, which primarily consisted of consulting, legal, accounting and valuation expenses. These expenses were recorded in selling, general and administrative expenses in the Company's Unaudited Condensed Consolidated Statements of Operations. The following unaudited pro forma financial information presents results as if the acquisition occurred on January 1, 2020. The historical consolidated financial information of the Company and Finxera has been adjusted in the pro forma information to give effect to pro forma events that are directly attributable to the transaction and are factually supportable. Acquisition related costs of $38.8 million and $1.0 million for the nine months ended September 30, 2021 and the nine months ended September 30, 2020, respectively, are excluded from the pro forma information. The unaudited pro forma results do not reflect events that have occurred or may occur after the transaction, including the impact of any synergies expected to result from the acquisition. Accordingly, the unaudited pro forma financial information is not necessarily indicative of the results of operations as they would have been had the transaction occurred on January 1, 2020, nor is it necessarily an indication of future operating results. (in thousands, except per share amounts) Nine Months Ended September 30, 2021 2020 Revenues $ 420,499 $ 352,526 Operating income $ 58,290 $ 37,381 Other Acquisitions Based on their purchase prices and pre-acquisition operating results and assets, none of the other businesses acquired by the Company in 2021, as described below, met the materiality requirements for pro forma disclosures individually or collectively. Wholesale Payments, Inc. On April 28, 2021, a subsidiary of the Company completed its acquisition of certain residual portfolio rights for a purchase price of $42.4 million and $24.8 million of post-closing payments and earn-out payments based on meeting certain attrition thresholds over a three-year period from the date of acquisition. The transaction did not meet the definition of a business, therefore it was accounted for as an asset acquisition under which the cost of the acquisition was allocated to the acquired assets based on relative fair values. As of September 30, 2021, the sellers earned $3.8 million of the $24.8 million, which was paid during the third quarter of 2021, increasing the total purchase price recorded at September 30, 2021 to $46.2 million, which was recorded to residual buyout intangible assets with a seven-year useful life amortized on a straight-line basis. As this is an asset acquisition, additional purchase price is accounted for when payment to the seller becomes probable and is added to the carrying value of the asset. The seller's note payable to the Company of $3.0 million and an advance of $2.0 million outstanding at the time of the purchase was netted against the initial purchase price, resulting in cash of $41.2 million being paid by the Company to the seller, which was funded from cash proceeds from the issuance of the redeemable senior preferred stock and cash on hand. C&amp;H Financial Services, Inc. On June 25, 2021, a subsidiary of the Company acquired certain assets and assumed certain related liabilities under an asset purchase agreement. The acquisition was accounted for as a business combination using the acquisition method of accounting. Prior to this acquisition, the business was an Independent Sales Organization ("ISO") partner of the Company where it developed expertise in software-integrated payment services, as well as marketing programs for specific verticals such as automotive and youth sports. This business is reported within the Company's Consumer Payments reportable segment. The initial purchase price for the net assets was $35.0 million in cash and a total purchase price of not more than $60.0 million including post-closing payments and earn-out payments based on certain gross profit and revenue achievements over a three-year period from the date of acquisition. The acquisition date fair value of the contingent consideration was $4.7 million, which increased the total purchase price to $39.7 million. The seller's note payable to the Company of $0.5 million at the time of purchase was netted against the initial purchase price, resulting in cash of $34.5 million being paid by the Company to the seller, which was funded from a $30.0 million draw down of the revolving credit facility under the Credit Agreement held by the Company and $4.5 million cash on hand. The purchase price was allocated to merchant portfolio intangible assets with a ten-year useful life amortized on a straight-line basis, fixed assets and other current assets, and goodwill. Transaction costs were not material and were expensed. The preliminary purchase price allocation is set forth in the table below and is expected to be finalized as soon as practicable, but no later than one year from the acquisition date. (in thousands) Accounts receivable $ 214 Prepaid expenses and other current assets 209 Property, equipment and software, net and other current assets 283 Goodwill 13,808 Intangible assets, net 25,400 Other non-current liabilities (214) Total purchase price $ 39,700 The goodwill for the Wholesale Payments, Inc. asset acquisition and the C&amp;H Financial Services, Inc. business combination is deductible by the Company for income tax purpos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 Employee Stock Purchase Plan (Details)</t>
        </is>
      </c>
      <c r="B1" s="2" t="inlineStr">
        <is>
          <t>Apr. 16, 2021hourshares</t>
        </is>
      </c>
    </row>
    <row r="2">
      <c r="A2" s="3" t="inlineStr">
        <is>
          <t>Share-based Compensation Arrangement by Share-based Payment Award [Line Items]</t>
        </is>
      </c>
    </row>
    <row r="3">
      <c r="A3" s="4" t="inlineStr">
        <is>
          <t>Minimum hours per week | hour</t>
        </is>
      </c>
      <c r="B3" s="5" t="n">
        <v>20</v>
      </c>
    </row>
    <row r="4">
      <c r="A4" s="4" t="inlineStr">
        <is>
          <t>Employee Stock</t>
        </is>
      </c>
    </row>
    <row r="5">
      <c r="A5" s="3" t="inlineStr">
        <is>
          <t>Share-based Compensation Arrangement by Share-based Payment Award [Line Items]</t>
        </is>
      </c>
    </row>
    <row r="6">
      <c r="A6" s="4" t="inlineStr">
        <is>
          <t>Maximum number of shares available for purchase (in shares) | shares</t>
        </is>
      </c>
      <c r="B6" s="5" t="n">
        <v>200000</v>
      </c>
    </row>
    <row r="7">
      <c r="A7" s="4" t="inlineStr">
        <is>
          <t>Minimum number of days employed to be eligible for plan</t>
        </is>
      </c>
      <c r="B7" s="4" t="inlineStr">
        <is>
          <t>30 days</t>
        </is>
      </c>
    </row>
    <row r="8">
      <c r="A8" s="4" t="inlineStr">
        <is>
          <t>Purchase price (as a percent)</t>
        </is>
      </c>
      <c r="B8" s="4" t="inlineStr">
        <is>
          <t>95.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Notes receivable, fair value</t>
        </is>
      </c>
      <c r="B3" s="6" t="n">
        <v>4100</v>
      </c>
      <c r="C3" s="6" t="n">
        <v>7700</v>
      </c>
    </row>
    <row r="4">
      <c r="A4" s="4" t="inlineStr">
        <is>
          <t>Long-term debt</t>
        </is>
      </c>
      <c r="B4" s="5" t="n">
        <v>648450</v>
      </c>
      <c r="C4" s="5" t="n">
        <v>382040</v>
      </c>
    </row>
    <row r="5">
      <c r="A5" s="4" t="inlineStr">
        <is>
          <t>Senior Notes | Senior Term Loan, Maturing January 3, 2023</t>
        </is>
      </c>
    </row>
    <row r="6">
      <c r="A6" s="3" t="inlineStr">
        <is>
          <t>Fair Value, Assets and Liabilities Measured on Recurring and Nonrecurring Basis [Line Items]</t>
        </is>
      </c>
    </row>
    <row r="7">
      <c r="A7" s="4" t="inlineStr">
        <is>
          <t>Long-term debt fair value</t>
        </is>
      </c>
      <c r="B7" s="5" t="n">
        <v>618500</v>
      </c>
      <c r="C7" s="5" t="n">
        <v>278000</v>
      </c>
    </row>
    <row r="8">
      <c r="A8" s="4" t="inlineStr">
        <is>
          <t>Long-term debt</t>
        </is>
      </c>
      <c r="B8" s="5" t="n">
        <v>0</v>
      </c>
      <c r="C8" s="5" t="n">
        <v>279417</v>
      </c>
    </row>
    <row r="9">
      <c r="A9" s="4" t="inlineStr">
        <is>
          <t>Secured Debt | Credit Agreement</t>
        </is>
      </c>
    </row>
    <row r="10">
      <c r="A10" s="3" t="inlineStr">
        <is>
          <t>Fair Value, Assets and Liabilities Measured on Recurring and Nonrecurring Basis [Line Items]</t>
        </is>
      </c>
    </row>
    <row r="11">
      <c r="A11" s="4" t="inlineStr">
        <is>
          <t>Long-term debt</t>
        </is>
      </c>
      <c r="B11" s="6" t="n">
        <v>618450</v>
      </c>
      <c r="C11"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egment Information - Narrative (Details) - segment</t>
        </is>
      </c>
      <c r="B1" s="2" t="inlineStr">
        <is>
          <t>3 Months Ended</t>
        </is>
      </c>
      <c r="D1" s="2" t="inlineStr">
        <is>
          <t>9 Months Ended</t>
        </is>
      </c>
    </row>
    <row r="2">
      <c r="B2" s="2" t="inlineStr">
        <is>
          <t>Sep. 30, 2021</t>
        </is>
      </c>
      <c r="C2" s="2" t="inlineStr">
        <is>
          <t>Sep. 30, 2020</t>
        </is>
      </c>
      <c r="D2" s="2" t="inlineStr">
        <is>
          <t>Sep. 30, 2021</t>
        </is>
      </c>
    </row>
    <row r="3">
      <c r="A3" s="3" t="inlineStr">
        <is>
          <t>Segment Reporting Information [Line Items]</t>
        </is>
      </c>
    </row>
    <row r="4">
      <c r="A4" s="4" t="inlineStr">
        <is>
          <t>Number of reportable segments</t>
        </is>
      </c>
      <c r="D4" s="5" t="n">
        <v>3</v>
      </c>
    </row>
    <row r="5">
      <c r="A5" s="4" t="inlineStr">
        <is>
          <t>Commercial Payments</t>
        </is>
      </c>
    </row>
    <row r="6">
      <c r="A6" s="3" t="inlineStr">
        <is>
          <t>Segment Reporting Information [Line Items]</t>
        </is>
      </c>
    </row>
    <row r="7">
      <c r="A7" s="4" t="inlineStr">
        <is>
          <t>Number of reportable segments</t>
        </is>
      </c>
      <c r="D7" s="5" t="n">
        <v>1</v>
      </c>
    </row>
    <row r="8">
      <c r="A8" s="4" t="inlineStr">
        <is>
          <t>Consumer Payments | Revenue from Contract with Customer Benchmark | Customer Concentration Risk</t>
        </is>
      </c>
    </row>
    <row r="9">
      <c r="A9" s="3" t="inlineStr">
        <is>
          <t>Segment Reporting Information [Line Items]</t>
        </is>
      </c>
    </row>
    <row r="10">
      <c r="A10" s="4" t="inlineStr">
        <is>
          <t>Concentration risk (as a percent)</t>
        </is>
      </c>
      <c r="B10" s="4" t="inlineStr">
        <is>
          <t>23.40%</t>
        </is>
      </c>
      <c r="C10" s="4" t="inlineStr">
        <is>
          <t>21.4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132542</v>
      </c>
      <c r="C4" s="6" t="n">
        <v>108962</v>
      </c>
      <c r="D4" s="6" t="n">
        <v>370853</v>
      </c>
      <c r="E4" s="6" t="n">
        <v>298251</v>
      </c>
    </row>
    <row r="5">
      <c r="A5" s="3" t="inlineStr">
        <is>
          <t>Depreciation and amortization:</t>
        </is>
      </c>
    </row>
    <row r="6">
      <c r="A6" s="4" t="inlineStr">
        <is>
          <t>Depreciation and amortization</t>
        </is>
      </c>
      <c r="B6" s="5" t="n">
        <v>12330</v>
      </c>
      <c r="C6" s="5" t="n">
        <v>10251</v>
      </c>
      <c r="D6" s="5" t="n">
        <v>32123</v>
      </c>
      <c r="E6" s="5" t="n">
        <v>30886</v>
      </c>
    </row>
    <row r="7">
      <c r="A7" s="3" t="inlineStr">
        <is>
          <t>Operating income (loss)</t>
        </is>
      </c>
    </row>
    <row r="8">
      <c r="A8" s="4" t="inlineStr">
        <is>
          <t>Total operating income of reportable segments</t>
        </is>
      </c>
      <c r="B8" s="5" t="n">
        <v>8250</v>
      </c>
      <c r="C8" s="5" t="n">
        <v>7042</v>
      </c>
      <c r="D8" s="5" t="n">
        <v>20182</v>
      </c>
      <c r="E8" s="5" t="n">
        <v>14632</v>
      </c>
    </row>
    <row r="9">
      <c r="A9" s="4" t="inlineStr">
        <is>
          <t>Consumer Payments</t>
        </is>
      </c>
    </row>
    <row r="10">
      <c r="A10" s="3" t="inlineStr">
        <is>
          <t>Revenues:</t>
        </is>
      </c>
    </row>
    <row r="11">
      <c r="A11" s="4" t="inlineStr">
        <is>
          <t>Revenues</t>
        </is>
      </c>
      <c r="B11" s="5" t="n">
        <v>124027</v>
      </c>
      <c r="C11" s="5" t="n">
        <v>99301</v>
      </c>
      <c r="D11" s="5" t="n">
        <v>352045</v>
      </c>
      <c r="E11" s="5" t="n">
        <v>267039</v>
      </c>
    </row>
    <row r="12">
      <c r="A12" s="4" t="inlineStr">
        <is>
          <t>Commercial Payments</t>
        </is>
      </c>
    </row>
    <row r="13">
      <c r="A13" s="3" t="inlineStr">
        <is>
          <t>Revenues:</t>
        </is>
      </c>
    </row>
    <row r="14">
      <c r="A14" s="4" t="inlineStr">
        <is>
          <t>Revenues</t>
        </is>
      </c>
      <c r="B14" s="5" t="n">
        <v>4181</v>
      </c>
      <c r="C14" s="5" t="n">
        <v>4995</v>
      </c>
      <c r="D14" s="5" t="n">
        <v>11722</v>
      </c>
      <c r="E14" s="5" t="n">
        <v>17017</v>
      </c>
    </row>
    <row r="15">
      <c r="A15" s="4" t="inlineStr">
        <is>
          <t>Integrated Partners</t>
        </is>
      </c>
    </row>
    <row r="16">
      <c r="A16" s="3" t="inlineStr">
        <is>
          <t>Revenues:</t>
        </is>
      </c>
    </row>
    <row r="17">
      <c r="A17" s="4" t="inlineStr">
        <is>
          <t>Revenues</t>
        </is>
      </c>
      <c r="B17" s="5" t="n">
        <v>4334</v>
      </c>
      <c r="C17" s="5" t="n">
        <v>4666</v>
      </c>
      <c r="D17" s="5" t="n">
        <v>7086</v>
      </c>
      <c r="E17" s="5" t="n">
        <v>14195</v>
      </c>
    </row>
    <row r="18">
      <c r="A18" s="4" t="inlineStr">
        <is>
          <t>Operating Segments</t>
        </is>
      </c>
    </row>
    <row r="19">
      <c r="A19" s="3" t="inlineStr">
        <is>
          <t>Operating income (loss)</t>
        </is>
      </c>
    </row>
    <row r="20">
      <c r="A20" s="4" t="inlineStr">
        <is>
          <t>Total operating income of reportable segments</t>
        </is>
      </c>
      <c r="B20" s="5" t="n">
        <v>15847</v>
      </c>
      <c r="C20" s="5" t="n">
        <v>11520</v>
      </c>
      <c r="D20" s="5" t="n">
        <v>43527</v>
      </c>
      <c r="E20" s="5" t="n">
        <v>28394</v>
      </c>
    </row>
    <row r="21">
      <c r="A21" s="4" t="inlineStr">
        <is>
          <t>Operating Segments | Consumer Payments</t>
        </is>
      </c>
    </row>
    <row r="22">
      <c r="A22" s="3" t="inlineStr">
        <is>
          <t>Depreciation and amortization:</t>
        </is>
      </c>
    </row>
    <row r="23">
      <c r="A23" s="4" t="inlineStr">
        <is>
          <t>Depreciation and amortization</t>
        </is>
      </c>
      <c r="B23" s="5" t="n">
        <v>10971</v>
      </c>
      <c r="C23" s="5" t="n">
        <v>8481</v>
      </c>
      <c r="D23" s="5" t="n">
        <v>29847</v>
      </c>
      <c r="E23" s="5" t="n">
        <v>25721</v>
      </c>
    </row>
    <row r="24">
      <c r="A24" s="3" t="inlineStr">
        <is>
          <t>Operating income (loss)</t>
        </is>
      </c>
    </row>
    <row r="25">
      <c r="A25" s="4" t="inlineStr">
        <is>
          <t>Total operating income of reportable segments</t>
        </is>
      </c>
      <c r="B25" s="5" t="n">
        <v>14656</v>
      </c>
      <c r="C25" s="5" t="n">
        <v>11098</v>
      </c>
      <c r="D25" s="5" t="n">
        <v>42467</v>
      </c>
      <c r="E25" s="5" t="n">
        <v>25520</v>
      </c>
    </row>
    <row r="26">
      <c r="A26" s="4" t="inlineStr">
        <is>
          <t>Operating Segments | Commercial Payments</t>
        </is>
      </c>
    </row>
    <row r="27">
      <c r="A27" s="3" t="inlineStr">
        <is>
          <t>Depreciation and amortization:</t>
        </is>
      </c>
    </row>
    <row r="28">
      <c r="A28" s="4" t="inlineStr">
        <is>
          <t>Depreciation and amortization</t>
        </is>
      </c>
      <c r="B28" s="5" t="n">
        <v>73</v>
      </c>
      <c r="C28" s="5" t="n">
        <v>77</v>
      </c>
      <c r="D28" s="5" t="n">
        <v>220</v>
      </c>
      <c r="E28" s="5" t="n">
        <v>231</v>
      </c>
    </row>
    <row r="29">
      <c r="A29" s="3" t="inlineStr">
        <is>
          <t>Operating income (loss)</t>
        </is>
      </c>
    </row>
    <row r="30">
      <c r="A30" s="4" t="inlineStr">
        <is>
          <t>Total operating income of reportable segments</t>
        </is>
      </c>
      <c r="B30" s="5" t="n">
        <v>-29</v>
      </c>
      <c r="C30" s="5" t="n">
        <v>169</v>
      </c>
      <c r="D30" s="5" t="n">
        <v>-417</v>
      </c>
      <c r="E30" s="5" t="n">
        <v>1408</v>
      </c>
    </row>
    <row r="31">
      <c r="A31" s="4" t="inlineStr">
        <is>
          <t>Operating Segments | Integrated Partners</t>
        </is>
      </c>
    </row>
    <row r="32">
      <c r="A32" s="3" t="inlineStr">
        <is>
          <t>Depreciation and amortization:</t>
        </is>
      </c>
    </row>
    <row r="33">
      <c r="A33" s="4" t="inlineStr">
        <is>
          <t>Depreciation and amortization</t>
        </is>
      </c>
      <c r="B33" s="5" t="n">
        <v>1017</v>
      </c>
      <c r="C33" s="5" t="n">
        <v>1403</v>
      </c>
      <c r="D33" s="5" t="n">
        <v>1222</v>
      </c>
      <c r="E33" s="5" t="n">
        <v>4048</v>
      </c>
    </row>
    <row r="34">
      <c r="A34" s="3" t="inlineStr">
        <is>
          <t>Operating income (loss)</t>
        </is>
      </c>
    </row>
    <row r="35">
      <c r="A35" s="4" t="inlineStr">
        <is>
          <t>Total operating income of reportable segments</t>
        </is>
      </c>
      <c r="B35" s="5" t="n">
        <v>1220</v>
      </c>
      <c r="C35" s="5" t="n">
        <v>253</v>
      </c>
      <c r="D35" s="5" t="n">
        <v>1477</v>
      </c>
      <c r="E35" s="5" t="n">
        <v>1466</v>
      </c>
    </row>
    <row r="36">
      <c r="A36" s="4" t="inlineStr">
        <is>
          <t>Corporate</t>
        </is>
      </c>
    </row>
    <row r="37">
      <c r="A37" s="3" t="inlineStr">
        <is>
          <t>Depreciation and amortization:</t>
        </is>
      </c>
    </row>
    <row r="38">
      <c r="A38" s="4" t="inlineStr">
        <is>
          <t>Depreciation and amortization</t>
        </is>
      </c>
      <c r="B38" s="5" t="n">
        <v>269</v>
      </c>
      <c r="C38" s="5" t="n">
        <v>290</v>
      </c>
      <c r="D38" s="5" t="n">
        <v>834</v>
      </c>
      <c r="E38" s="5" t="n">
        <v>886</v>
      </c>
    </row>
    <row r="39">
      <c r="A39" s="3" t="inlineStr">
        <is>
          <t>Operating income (loss)</t>
        </is>
      </c>
    </row>
    <row r="40">
      <c r="A40" s="4" t="inlineStr">
        <is>
          <t>Total operating income of reportable segments</t>
        </is>
      </c>
      <c r="B40" s="6" t="n">
        <v>-7597</v>
      </c>
      <c r="C40" s="6" t="n">
        <v>-4478</v>
      </c>
      <c r="D40" s="6" t="n">
        <v>-23345</v>
      </c>
      <c r="E40" s="6" t="n">
        <v>-1376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Total Operating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operating income of reportable segments</t>
        </is>
      </c>
      <c r="B4" s="6" t="n">
        <v>8250</v>
      </c>
      <c r="C4" s="6" t="n">
        <v>7042</v>
      </c>
      <c r="D4" s="6" t="n">
        <v>20182</v>
      </c>
      <c r="E4" s="6" t="n">
        <v>14632</v>
      </c>
    </row>
    <row r="5">
      <c r="A5" s="4" t="inlineStr">
        <is>
          <t>Interest expense</t>
        </is>
      </c>
      <c r="B5" s="5" t="n">
        <v>-8155</v>
      </c>
      <c r="C5" s="5" t="n">
        <v>-13471</v>
      </c>
      <c r="D5" s="5" t="n">
        <v>-24608</v>
      </c>
      <c r="E5" s="5" t="n">
        <v>-35454</v>
      </c>
    </row>
    <row r="6">
      <c r="A6" s="4" t="inlineStr">
        <is>
          <t>Debt extinguishment and modification costs</t>
        </is>
      </c>
      <c r="B6" s="5" t="n">
        <v>0</v>
      </c>
      <c r="C6" s="5" t="n">
        <v>-1523</v>
      </c>
      <c r="D6" s="5" t="n">
        <v>-8322</v>
      </c>
      <c r="E6" s="5" t="n">
        <v>-1899</v>
      </c>
    </row>
    <row r="7">
      <c r="A7" s="4" t="inlineStr">
        <is>
          <t>Gain on sale of business</t>
        </is>
      </c>
      <c r="B7" s="5" t="n">
        <v>0</v>
      </c>
      <c r="C7" s="5" t="n">
        <v>107239</v>
      </c>
      <c r="D7" s="5" t="n">
        <v>0</v>
      </c>
      <c r="E7" s="5" t="n">
        <v>107239</v>
      </c>
    </row>
    <row r="8">
      <c r="A8" s="4" t="inlineStr">
        <is>
          <t>Other income (expenses), net</t>
        </is>
      </c>
      <c r="B8" s="5" t="n">
        <v>146</v>
      </c>
      <c r="C8" s="5" t="n">
        <v>190</v>
      </c>
      <c r="D8" s="5" t="n">
        <v>92</v>
      </c>
      <c r="E8" s="5" t="n">
        <v>414</v>
      </c>
    </row>
    <row r="9">
      <c r="A9" s="4" t="inlineStr">
        <is>
          <t>Income tax (expense) benefit</t>
        </is>
      </c>
      <c r="B9" s="5" t="n">
        <v>-790</v>
      </c>
      <c r="C9" s="5" t="n">
        <v>-13737</v>
      </c>
      <c r="D9" s="5" t="n">
        <v>-49</v>
      </c>
      <c r="E9" s="5" t="n">
        <v>-12919</v>
      </c>
    </row>
    <row r="10">
      <c r="A10" s="4" t="inlineStr">
        <is>
          <t>Net (loss) income</t>
        </is>
      </c>
      <c r="B10" s="5" t="n">
        <v>-549</v>
      </c>
      <c r="C10" s="5" t="n">
        <v>85740</v>
      </c>
      <c r="D10" s="5" t="n">
        <v>-12705</v>
      </c>
      <c r="E10" s="5" t="n">
        <v>72013</v>
      </c>
    </row>
    <row r="11">
      <c r="A11" s="4" t="inlineStr">
        <is>
          <t>Operating Segments</t>
        </is>
      </c>
    </row>
    <row r="12">
      <c r="A12" s="3" t="inlineStr">
        <is>
          <t>Segment Reporting Information [Line Items]</t>
        </is>
      </c>
    </row>
    <row r="13">
      <c r="A13" s="4" t="inlineStr">
        <is>
          <t>Total operating income of reportable segments</t>
        </is>
      </c>
      <c r="B13" s="5" t="n">
        <v>15847</v>
      </c>
      <c r="C13" s="5" t="n">
        <v>11520</v>
      </c>
      <c r="D13" s="5" t="n">
        <v>43527</v>
      </c>
      <c r="E13" s="5" t="n">
        <v>28394</v>
      </c>
    </row>
    <row r="14">
      <c r="A14" s="4" t="inlineStr">
        <is>
          <t>Corporate</t>
        </is>
      </c>
    </row>
    <row r="15">
      <c r="A15" s="3" t="inlineStr">
        <is>
          <t>Segment Reporting Information [Line Items]</t>
        </is>
      </c>
    </row>
    <row r="16">
      <c r="A16" s="4" t="inlineStr">
        <is>
          <t>Total operating income of reportable segments</t>
        </is>
      </c>
      <c r="B16" s="6" t="n">
        <v>-7597</v>
      </c>
      <c r="C16" s="6" t="n">
        <v>-4478</v>
      </c>
      <c r="D16" s="6" t="n">
        <v>-23345</v>
      </c>
      <c r="E16" s="6" t="n">
        <v>-1376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ss) Earnings per Common Share - Schedule of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row>
    <row r="3">
      <c r="A3" s="3" t="inlineStr">
        <is>
          <t>Earnings Per Share [Abstract]</t>
        </is>
      </c>
    </row>
    <row r="4">
      <c r="A4" s="4" t="inlineStr">
        <is>
          <t>Net (loss) income</t>
        </is>
      </c>
      <c r="B4" s="6" t="n">
        <v>-549</v>
      </c>
      <c r="C4" s="6" t="n">
        <v>85740</v>
      </c>
      <c r="D4" s="6" t="n">
        <v>-12705</v>
      </c>
      <c r="E4" s="6" t="n">
        <v>72013</v>
      </c>
    </row>
    <row r="5">
      <c r="A5" s="4" t="inlineStr">
        <is>
          <t>Dividends and accretion attributable to redeemable senior preferred stockholders</t>
        </is>
      </c>
      <c r="B5" s="5" t="n">
        <v>-5813</v>
      </c>
      <c r="C5" s="5" t="n">
        <v>0</v>
      </c>
      <c r="D5" s="5" t="n">
        <v>-9724</v>
      </c>
      <c r="E5" s="5" t="n">
        <v>0</v>
      </c>
    </row>
    <row r="6">
      <c r="A6" s="4" t="inlineStr">
        <is>
          <t>Non-controlling interest preferred unit redemptions</t>
        </is>
      </c>
      <c r="B6" s="5" t="n">
        <v>0</v>
      </c>
      <c r="C6" s="5" t="n">
        <v>0</v>
      </c>
      <c r="D6" s="5" t="n">
        <v>-10777</v>
      </c>
      <c r="E6" s="5" t="n">
        <v>0</v>
      </c>
    </row>
    <row r="7">
      <c r="A7" s="4" t="inlineStr">
        <is>
          <t>Less net income attributable to redeemable non-controlling interests and redeemed non-controlling interests</t>
        </is>
      </c>
      <c r="B7" s="5" t="n">
        <v>0</v>
      </c>
      <c r="C7" s="5" t="n">
        <v>-45348</v>
      </c>
      <c r="D7" s="5" t="n">
        <v>0</v>
      </c>
      <c r="E7" s="5" t="n">
        <v>-45348</v>
      </c>
    </row>
    <row r="8">
      <c r="A8" s="4" t="inlineStr">
        <is>
          <t>Net (loss) income attributable to common stockholders</t>
        </is>
      </c>
      <c r="B8" s="6" t="n">
        <v>-6362</v>
      </c>
      <c r="C8" s="6" t="n">
        <v>40392</v>
      </c>
      <c r="D8" s="6" t="n">
        <v>-33206</v>
      </c>
      <c r="E8" s="6" t="n">
        <v>26665</v>
      </c>
    </row>
    <row r="9">
      <c r="A9" s="3" t="inlineStr">
        <is>
          <t>Basic:</t>
        </is>
      </c>
    </row>
    <row r="10">
      <c r="A10" s="4" t="inlineStr">
        <is>
          <t>Weighted-average common shares outstanding (in shares)</t>
        </is>
      </c>
      <c r="B10" s="5" t="n">
        <v>71979</v>
      </c>
      <c r="C10" s="5" t="n">
        <v>67167</v>
      </c>
      <c r="D10" s="5" t="n">
        <v>69689</v>
      </c>
      <c r="E10" s="5" t="n">
        <v>67114</v>
      </c>
    </row>
    <row r="11">
      <c r="A11" s="4" t="inlineStr">
        <is>
          <t>Basic earnings (loss) per common share (USD per share)</t>
        </is>
      </c>
      <c r="B11" s="8" t="n">
        <v>-0.09</v>
      </c>
      <c r="C11" s="8" t="n">
        <v>0.6</v>
      </c>
      <c r="D11" s="8" t="n">
        <v>-0.48</v>
      </c>
      <c r="E11" s="8" t="n">
        <v>0.4</v>
      </c>
    </row>
    <row r="12">
      <c r="A12" s="3" t="inlineStr">
        <is>
          <t>Diluted:</t>
        </is>
      </c>
    </row>
    <row r="13">
      <c r="A13" s="4" t="inlineStr">
        <is>
          <t>Effect of potentially dilutive common stock equivalents (in shares)</t>
        </is>
      </c>
      <c r="B13" s="5" t="n">
        <v>0</v>
      </c>
      <c r="C13" s="5" t="n">
        <v>119</v>
      </c>
      <c r="D13" s="5" t="n">
        <v>0</v>
      </c>
      <c r="E13" s="5" t="n">
        <v>17</v>
      </c>
    </row>
    <row r="14">
      <c r="A14" s="4" t="inlineStr">
        <is>
          <t>Diluted weighted average common shares outstanding (in shares)</t>
        </is>
      </c>
      <c r="B14" s="5" t="n">
        <v>71979</v>
      </c>
      <c r="C14" s="5" t="n">
        <v>67286</v>
      </c>
      <c r="D14" s="5" t="n">
        <v>69689</v>
      </c>
      <c r="E14" s="5" t="n">
        <v>67131</v>
      </c>
    </row>
    <row r="15">
      <c r="A15" s="4" t="inlineStr">
        <is>
          <t>Diluted (loss) earnings per common share (in USD per share)</t>
        </is>
      </c>
      <c r="B15" s="8" t="n">
        <v>-0.09</v>
      </c>
      <c r="C15" s="8" t="n">
        <v>0.6</v>
      </c>
      <c r="D15" s="8" t="n">
        <v>-0.48</v>
      </c>
      <c r="E15" s="8" t="n">
        <v>0.4</v>
      </c>
    </row>
    <row r="16">
      <c r="A16" s="4" t="inlineStr">
        <is>
          <t>Class of warrant or right, outstanding (in shares)</t>
        </is>
      </c>
      <c r="F16" s="5" t="n">
        <v>18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Common Share - Schedule of Antidilutive Securities (Details) - shares shares in Thousand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that were excluded from EPS (in shares)</t>
        </is>
      </c>
      <c r="B4" s="5" t="n">
        <v>6726</v>
      </c>
      <c r="C4" s="5" t="n">
        <v>6115</v>
      </c>
    </row>
    <row r="5">
      <c r="A5" s="4" t="inlineStr">
        <is>
          <t>Outstanding warrants on common stock</t>
        </is>
      </c>
    </row>
    <row r="6">
      <c r="A6" s="3" t="inlineStr">
        <is>
          <t>Antidilutive Securities Excluded from Computation of Earnings Per Share [Line Items]</t>
        </is>
      </c>
    </row>
    <row r="7">
      <c r="A7" s="4" t="inlineStr">
        <is>
          <t>Anti-dilutive securities that were excluded from EPS (in shares)</t>
        </is>
      </c>
      <c r="B7" s="5" t="n">
        <v>135</v>
      </c>
      <c r="C7" s="5" t="n">
        <v>238</v>
      </c>
    </row>
    <row r="8">
      <c r="A8" s="4" t="inlineStr">
        <is>
          <t>Outstanding warrants on common stock | Common Stock Warrant</t>
        </is>
      </c>
    </row>
    <row r="9">
      <c r="A9" s="3" t="inlineStr">
        <is>
          <t>Antidilutive Securities Excluded from Computation of Earnings Per Share [Line Items]</t>
        </is>
      </c>
    </row>
    <row r="10">
      <c r="A10" s="4" t="inlineStr">
        <is>
          <t>Anti-dilutive securities that were excluded from EPS (in shares)</t>
        </is>
      </c>
      <c r="B10" s="5" t="n">
        <v>3557</v>
      </c>
      <c r="C10" s="5" t="n">
        <v>3557</v>
      </c>
    </row>
    <row r="11">
      <c r="A11" s="4" t="inlineStr">
        <is>
          <t>Outstanding options and warrants issued to advisor</t>
        </is>
      </c>
    </row>
    <row r="12">
      <c r="A12" s="3" t="inlineStr">
        <is>
          <t>Antidilutive Securities Excluded from Computation of Earnings Per Share [Line Items]</t>
        </is>
      </c>
    </row>
    <row r="13">
      <c r="A13" s="4" t="inlineStr">
        <is>
          <t>Anti-dilutive securities that were excluded from EPS (in shares)</t>
        </is>
      </c>
      <c r="B13" s="5" t="n">
        <v>600</v>
      </c>
      <c r="C13" s="5" t="n">
        <v>600</v>
      </c>
    </row>
    <row r="14">
      <c r="A14" s="4" t="inlineStr">
        <is>
          <t>Restricted stock unit awards</t>
        </is>
      </c>
    </row>
    <row r="15">
      <c r="A15" s="3" t="inlineStr">
        <is>
          <t>Antidilutive Securities Excluded from Computation of Earnings Per Share [Line Items]</t>
        </is>
      </c>
    </row>
    <row r="16">
      <c r="A16" s="4" t="inlineStr">
        <is>
          <t>Anti-dilutive securities that were excluded from EPS (in shares)</t>
        </is>
      </c>
      <c r="B16" s="5" t="n">
        <v>1202</v>
      </c>
      <c r="C16" s="5" t="n">
        <v>127</v>
      </c>
    </row>
    <row r="17">
      <c r="A17" s="4" t="inlineStr">
        <is>
          <t>Outstanding stock options awards</t>
        </is>
      </c>
    </row>
    <row r="18">
      <c r="A18" s="3" t="inlineStr">
        <is>
          <t>Antidilutive Securities Excluded from Computation of Earnings Per Share [Line Items]</t>
        </is>
      </c>
    </row>
    <row r="19">
      <c r="A19" s="4" t="inlineStr">
        <is>
          <t>Anti-dilutive securities that were excluded from EPS (in shares)</t>
        </is>
      </c>
      <c r="B19" s="5" t="n">
        <v>1232</v>
      </c>
      <c r="C19" s="5" t="n">
        <v>15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s For all periods presented, substantially all of the Company's revenues from services were recognized over time. Revenues earned from the sales of payment equipment were typically recognized at a point in time. The following table presents a disaggregation of the Company's consolidated revenues by type, followed by a description of the relationship of these types of revenues to the Company's reportable segments, for the three and nine months ended September 30, 2021 and September 30, 2020: (in thousands) Three Months Ended September 30, Nine Months Ended September 30, 2021 2020 2021 2020 Revenue Type Merchant card fees $ 122,175 $ 102,481 $ 348,244 $ 277,253 Outsourced services and other services 8,651 5,387 17,854 18,143 Equipment 1,716 1,094 4,755 2,855 Total revenues $ 132,542 $ 108,962 $ 370,853 $ 298,251 Revenues earned in these disaggregated categories consists of the following: • Merchant card fees - revenues related to discount rates and interchange fees earned from payment services provided by the Company's Consumer Payments, Commercial Payments and Integrated Partners segments. • Outsourced services and other services - business process outsourcing services and revenues from Automated Clearing House (ACH) services, services provided to certain business customers of American Express and auxiliary services provided by our Commercial Payments segment. The Integrated Partners segment includes revenues from licensed money transmitter services. • Equipment - revenues from sales of point-of-sale equipment and other payment-processing equipment sold to customers in the Company's Consumer Payments segment. Transaction Price Allocated to Future Performance Obligations ASC 606, Revenue from Contracts with Customers ("ASC 606"), requires disclosure of the aggregate amount of the transaction price allocated to unsatisfied performance obligations. However, as allowed by ASC 606, the Company has elected to exclude from this disclosure any contracts with an original duration of one year or less and any variable consideration that meets specified criteria. The Company's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Contract Assets and Contract Liabilities A contract with a customer creates legal rights and obligations. As the Company performs under customer contracts, its right to consideration that is unconditional is considered to be accounts receivable. If the Company's right to consideration for such performance is contingent upon a future event or satisfaction of additional performance obligations, the amount of revenues recognized in excess of the amount billed to the customer is recognized as a contract asset. Contract liabilities represent consideration received from customers in excess of revenues recognized. Material contract assets and liabilities are presented net at the individual contract level in the Company's Unaudited Condensed Consolidated Balance Sheets and are classified as current or non-current based on the nature of the underlying contractual rights and obligations. Supplemental balance sheet information related to contracts from customers as of September 30, 2021 and December 31, 2020 was as follows: (in thousands) Consolidated Balance Sheet Location September 30, 2021 December 31, 2020 Contract liabilities, net (current) Customer deposits and advance payments $1,494 $1,494 Substantially all of these balances are recognized as revenue within twelve months. Net contract assets were not material for any period presented. Impairment losses recognized on receivables or contract assets arising from the Company's contracts with customers were not material for the three and nine months ended September 30, 2021 and September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ttlement Assets and Customer Account Balances and Related Obligations</t>
        </is>
      </c>
      <c r="B1" s="2" t="inlineStr">
        <is>
          <t>9 Months Ended</t>
        </is>
      </c>
    </row>
    <row r="2">
      <c r="B2" s="2" t="inlineStr">
        <is>
          <t>Sep. 30, 2021</t>
        </is>
      </c>
    </row>
    <row r="3">
      <c r="A3" s="3" t="inlineStr">
        <is>
          <t>Deferred Costs, Capitalized, Prepaid, and Other Assets Disclosure [Abstract]</t>
        </is>
      </c>
    </row>
    <row r="4">
      <c r="A4" s="4" t="inlineStr">
        <is>
          <t>Settlement Assets and Customer Account Balances and Related Obligations</t>
        </is>
      </c>
      <c r="B4" s="4" t="inlineStr">
        <is>
          <t xml:space="preserve">Settlement Assets and Customer Account Balances and Related Obligations Consumer Payments Segment In the Company's Consumer Payments reportable segment, funds settlement refers to the process of transferring funds for sales and credits between card issuers and merchants. The standards of the card networks requires possession of funds during the settlement process to be with a member bank which controls the clearing transactions. Since settlement funds are required to be in the possession of a member bank until the merchant is funded, these funds are not assets of the Company and the associated obligations related to these funds are not liabilities of the Company. Therefore, neither is recognized in the Company's Consolidated Balance Sheets. Member banks held merchant funds of $113.8 million and $103.8 million at September 30, 2021 and December 31, 2020, respectively. Exception items include items such as customer chargeback amounts received from merchants and other losses. Under agreements between the Company and its merchant customers, the merchants assume liability for such chargebacks and losses. If the Company is ultimately unable to collect amounts from the merchants for any charges or losses due to merchant fraud, insolvency, bankruptcy or any other reason, it may be liable for these charges. In order to mitigate the risk of such liability, the Company may (1) require certain merchants to establish and maintain reserves designed to protect the Company from such charges or losses under its risk-based underwriting policy and (2) engage with certain ISOs in partner programs in which the ISOs assume liability for these charges or losses. A merchant reserve account is funded by the merchant and held by the member bank during the term of the merchant agreement. Unused merchant reserves are returned to the merchant after termination of the merchant agreement or in certain instances upon a reassessment of risks during the term of the merchant agreement. Exception items that become the liability of the Company are recorded as merchant losses, a component of costs of services in the Consolidated Statements of Operations. Exception items that the Company is still attempting to collect from the merchants through the funds settlement process or merchant reserves are recognized as settlement assets in the Company's Consolidated Balance Sheets, with an offsetting reserve for those amounts the Company estimates it will not be able to recover. Expenses for merchant losses for the three and nine months ended September 30, 2021 were $0.6 million and $1.6 million, respectively. Expenses for merchant losses for the three and nine months ended September 30, 2020 were $1.5 million and $3.6 million, respectively. Commercial Payments Segment In the Company's Commercial Payments segment, the Company earns revenues from certain of its services by processing transactions for financial institutions and other business customers. Customers transfer funds to the Company, which are held in either company-owned bank accounts controlled by the Company or bank-owned For the Benefit Of ("FBO") accounts controlled by the banks, until such time as the transactions are settled with the customer payees. Amounts due to customer payees that are held by the Company in Company-owned bank accounts are included in restricted cash. Amounts due to customer payees that are held in bank-owned FBO accounts are not assets of the Company and the associated obligations related to these funds are not liabilities of the Company; therefore, neither is recognized in the Company's Unaudited Consolidated Balance Sheets. Bank-owned FBO accounts held funds of $86.7 million at September 30, 2021, which was the result of a transfer of customer restricted cash from Company-owned bank accounts to bank-owned FBO accounts due to a change in our business practice for certain types of customer deposits and cash advance payments. Company-owned bank accounts held $8.3 million at September 30, 2021 and $72.9 million at December 31, 2020; which are included within restricted cash and settlement obligations in the Company's Unaudited Condensed Consolidated Balance Sheets. Integrated Partners Segment In the Company's Integrated Partners segment, revenue is derived primarily from enrollment fees, monthly subscription fees, transaction-based fees and licensed money transmitter services fees. As part of its licensed money transmitter services, the Company accepts deposits from consumers and subscribers which are held in bank accounts maintained by the Company on behalf of consumers and subscribers. After accepting deposits, the Company is allowed to invest available balances in these accounts in certain permitted investments, and the return on such investments contributes to the Company's net cash inflows. These balances are payable on demand and therefore, the Company recorded these balances and related obligations as current assets and current liabilities. The nature of these balances are cash and cash equivalents but they are not available for day-to-day operations of the Company. Therefore, the Company has classified these balances as settlement assets and customer account balances and the related obligations as settlement and customer account obligations in the Company's Unaudited Condensed Consolidated Balance Sheets. The Company's settlement assets and customer account balances and settlement and customer account obligations at September 30, 2021 and December 31, 2020 were as follows: (in thousands) September 30, 2021 December 31, 2020 Settlement Assets: Card settlements due from merchants, net of estimated losses $ 862 $ 753 Customer Account Balances: Cash and cash equivalents 459,453 — Time deposits 20,000 — Total settlement assets and customer account balances $ 480,315 $ 753 Settlement and Customer Account Obligations: Customer account obligations $ 479,453 $ — Due to customer payees 9,873 72,878 Total settlement and customer account obligations $ 489,326 $ 72,8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5:10:32Z</dcterms:created>
  <dcterms:modified xmlns:dcterms="http://purl.org/dc/terms/" xmlns:xsi="http://www.w3.org/2001/XMLSchema-instance" xsi:type="dcterms:W3CDTF">2021-11-15T15:10:32Z</dcterms:modified>
</cp:coreProperties>
</file>